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Equi" sheetId="5" r:id="rId5"/>
    <s:sheet name="Consolidated Statements of Cash" sheetId="6" r:id="rId6"/>
    <s:sheet name="General" sheetId="7" r:id="rId7"/>
    <s:sheet name="Going Concern" sheetId="8" r:id="rId8"/>
    <s:sheet name="Significant Accounting Policies" sheetId="9" r:id="rId9"/>
    <s:sheet name="New Accounting Pronouncements" sheetId="10" r:id="rId10"/>
    <s:sheet name="Goodwill" sheetId="11" r:id="rId11"/>
    <s:sheet name="Property and equipment" sheetId="12" r:id="rId12"/>
    <s:sheet name="Commodity derivative instrument" sheetId="13" r:id="rId13"/>
    <s:sheet name="Asset Retirement obligations" sheetId="14" r:id="rId14"/>
    <s:sheet name="Loans payable" sheetId="15" r:id="rId15"/>
    <s:sheet name="Shareholders' equity" sheetId="16" r:id="rId16"/>
    <s:sheet name="Income taxes" sheetId="17" r:id="rId17"/>
    <s:sheet name="Segment information" sheetId="18" r:id="rId18"/>
    <s:sheet name="Financial instruments" sheetId="19" r:id="rId19"/>
    <s:sheet name="Commitments" sheetId="20" r:id="rId20"/>
    <s:sheet name="Contingencies" sheetId="21" r:id="rId21"/>
    <s:sheet name="Related Party Transactions" sheetId="22" r:id="rId22"/>
    <s:sheet name="Discontinued Operations" sheetId="23" r:id="rId23"/>
    <s:sheet name="Acquisitions" sheetId="24" r:id="rId24"/>
    <s:sheet name="Subsequent Events" sheetId="25" r:id="rId25"/>
    <s:sheet name="General (Policies)" sheetId="26" r:id="rId26"/>
    <s:sheet name="Goodwill (Tables)" sheetId="27" r:id="rId27"/>
    <s:sheet name="Property and Equipment (Tables)" sheetId="28" r:id="rId28"/>
    <s:sheet name="Commodity derivative instrume29" sheetId="29" r:id="rId29"/>
    <s:sheet name="Asset Retirement obligations (T" sheetId="30" r:id="rId30"/>
    <s:sheet name="Loans payable (Tables)" sheetId="31" r:id="rId31"/>
    <s:sheet name="Shareholders' equity (Tables)" sheetId="32" r:id="rId32"/>
    <s:sheet name="Income taxes (Tables)" sheetId="33" r:id="rId33"/>
    <s:sheet name="Segment information (Tables)" sheetId="34" r:id="rId34"/>
    <s:sheet name="Financial instruments (Tables)" sheetId="35" r:id="rId35"/>
    <s:sheet name="Commitments (Tables)" sheetId="36" r:id="rId36"/>
    <s:sheet name="Related Party Transactions (Tab" sheetId="37" r:id="rId37"/>
    <s:sheet name="Discontinued Operations (Tables" sheetId="38" r:id="rId38"/>
    <s:sheet name="Acquisitions (Tables)" sheetId="39" r:id="rId39"/>
    <s:sheet name="General - Additional Informatio" sheetId="40" r:id="rId40"/>
    <s:sheet name="Going Concern - Additional Info" sheetId="41" r:id="rId41"/>
    <s:sheet name="Significant Accounting Polici42" sheetId="42" r:id="rId42"/>
    <s:sheet name="Goodwill - Additional Informati" sheetId="43" r:id="rId43"/>
    <s:sheet name="Goodwill - Schedule of Goodwill" sheetId="44" r:id="rId44"/>
    <s:sheet name="Property and Equipment - Capita" sheetId="45" r:id="rId45"/>
    <s:sheet name="Property and Equipment - Additi" sheetId="46" r:id="rId46"/>
    <s:sheet name="Property and Equipment - Histor" sheetId="47" r:id="rId47"/>
    <s:sheet name="Commodity Derivative Instrume48" sheetId="48" r:id="rId48"/>
    <s:sheet name="Commodity Derivative Instrume49" sheetId="49" r:id="rId49"/>
    <s:sheet name="Commodity Derivative Instrume50" sheetId="50" r:id="rId50"/>
    <s:sheet name="Asset Retirement Obligations - " sheetId="51" r:id="rId51"/>
    <s:sheet name="Asset Retirement Obligations 52" sheetId="52" r:id="rId52"/>
    <s:sheet name="Loans Payable - Debt (Detail)" sheetId="53" r:id="rId53"/>
    <s:sheet name="Loans Payable - Additional Info" sheetId="54" r:id="rId54"/>
    <s:sheet name="Shareholders' Equity - Addition" sheetId="55" r:id="rId55"/>
    <s:sheet name="Shareholders' Equity - Restrict" sheetId="56" r:id="rId56"/>
    <s:sheet name="Shareholders' Equity - Details " sheetId="57" r:id="rId57"/>
    <s:sheet name="Shareholders' Equity - Basic an" sheetId="58" r:id="rId58"/>
    <s:sheet name="Income Taxes - Reconciliation o" sheetId="59" r:id="rId59"/>
    <s:sheet name="Income Taxes - Components of Ne" sheetId="60" r:id="rId60"/>
    <s:sheet name="Income Taxes - Additional Infor" sheetId="61" r:id="rId61"/>
    <s:sheet name="Segment Information - Additiona" sheetId="62" r:id="rId62"/>
    <s:sheet name="Segment Information - Financial" sheetId="63" r:id="rId63"/>
    <s:sheet name="Segment Information - Financi64" sheetId="64" r:id="rId64"/>
    <s:sheet name="Financial Instruments - Additio" sheetId="65" r:id="rId65"/>
    <s:sheet name="Financial Instruments - Valuati" sheetId="66" r:id="rId66"/>
    <s:sheet name="Commitments - Aggregate Annual " sheetId="67" r:id="rId67"/>
    <s:sheet name="Commitments - Additional Inform" sheetId="68" r:id="rId68"/>
    <s:sheet name="Contingencies - Additional Info" sheetId="69" r:id="rId69"/>
    <s:sheet name="Related Party Transactions - Ad" sheetId="70" r:id="rId70"/>
    <s:sheet name="Related Party Transactions - Re" sheetId="71" r:id="rId71"/>
    <s:sheet name="Discontinued Operations - Addit" sheetId="72" r:id="rId72"/>
    <s:sheet name="Discontinued Operations - Asset" sheetId="73" r:id="rId73"/>
    <s:sheet name="Discontinued Operations - Summa" sheetId="74" r:id="rId74"/>
    <s:sheet name="Discontinued Operations - Opera" sheetId="75" r:id="rId75"/>
    <s:sheet name="Acquisitions - Additional Infor" sheetId="76" r:id="rId76"/>
    <s:sheet name="Acquisitions - Consideration Pa" sheetId="77" r:id="rId77"/>
    <s:sheet name="Consideration Paid in Acquisiti" sheetId="78" r:id="rId78"/>
    <s:sheet name="Acquisitions - Consolidated Res" sheetId="79" r:id="rId79"/>
    <s:sheet name="Subsequent Events - Additional " sheetId="80" r:id="rId80"/>
  </s:sheets>
  <s:definedNames/>
  <s:calcPr calcId="124519" calcMode="auto" fullCalcOnLoad="1"/>
</s:workbook>
</file>

<file path=xl/sharedStrings.xml><?xml version="1.0" encoding="utf-8"?>
<sst xmlns="http://schemas.openxmlformats.org/spreadsheetml/2006/main" uniqueCount="926">
  <si>
    <t>Document and Entity Information - USD ($) $ in Millions</t>
  </si>
  <si>
    <t>12 Months Ended</t>
  </si>
  <si>
    <t>Dec. 31, 2015</t>
  </si>
  <si>
    <t>Mar.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AT</t>
  </si>
  <si>
    <t>Entity Registrant Name</t>
  </si>
  <si>
    <t>TRANSATLANTIC PETROLEUM LTD.</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Oil and natural gas sales</t>
  </si>
  <si>
    <t>Joint interest and other</t>
  </si>
  <si>
    <t>Related party</t>
  </si>
  <si>
    <t>Prepaid and other current assets</t>
  </si>
  <si>
    <t>Derivative asset</t>
  </si>
  <si>
    <t>Restricted cash</t>
  </si>
  <si>
    <t>Assets held for sale</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Deferred income taxes</t>
  </si>
  <si>
    <t>Goodwill</t>
  </si>
  <si>
    <t>Total other assets</t>
  </si>
  <si>
    <t>Total assets</t>
  </si>
  <si>
    <t>Current liabilities:</t>
  </si>
  <si>
    <t>Accounts payable</t>
  </si>
  <si>
    <t>Accounts payable - related party</t>
  </si>
  <si>
    <t>Accrued liabilities</t>
  </si>
  <si>
    <t>Asset retirement obligations</t>
  </si>
  <si>
    <t>Loans payable</t>
  </si>
  <si>
    <t>Loan payable - related party</t>
  </si>
  <si>
    <t>Liabilities held for sale - related party</t>
  </si>
  <si>
    <t>Liabilities held for sale</t>
  </si>
  <si>
    <t>Total current liabilities</t>
  </si>
  <si>
    <t>Long-term liabilities:</t>
  </si>
  <si>
    <t>Total long - term liabilities</t>
  </si>
  <si>
    <t>Total liabilities</t>
  </si>
  <si>
    <t>Commitments and contingencies</t>
  </si>
  <si>
    <t xml:space="preserve"> </t>
  </si>
  <si>
    <t>Shareholders' equity:</t>
  </si>
  <si>
    <t>Common shares, $0.10 par value, 100,000,000 shares authorized; 41,017,777 shares and 40,708,120 shares issued and outstanding as of December 31, 2015 and December 31, 2014, respectively</t>
  </si>
  <si>
    <t>Treasury stock</t>
  </si>
  <si>
    <t>Additional paid-in-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omprehensive Income (Loss) - USD ($) shares in Thousands, $ in Thousands</t>
  </si>
  <si>
    <t>Dec. 31, 2013</t>
  </si>
  <si>
    <t>Revenues:</t>
  </si>
  <si>
    <t>Sales of purchased natural gas</t>
  </si>
  <si>
    <t>Other</t>
  </si>
  <si>
    <t>Total revenues</t>
  </si>
  <si>
    <t>Costs and expenses:</t>
  </si>
  <si>
    <t>Production</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loss) income</t>
  </si>
  <si>
    <t>Other income (expense):</t>
  </si>
  <si>
    <t>Interest and other expense</t>
  </si>
  <si>
    <t>Interest and other income</t>
  </si>
  <si>
    <t>Gain (loss) on commodity derivative contracts</t>
  </si>
  <si>
    <t>Foreign exchange loss</t>
  </si>
  <si>
    <t>Total other income (expense)</t>
  </si>
  <si>
    <t>Income (loss) from continuing operations before income taxes</t>
  </si>
  <si>
    <t>Current income tax expense</t>
  </si>
  <si>
    <t>Deferred income tax expense</t>
  </si>
  <si>
    <t>Net (loss) income from continuing operations</t>
  </si>
  <si>
    <t>[1]</t>
  </si>
  <si>
    <t>Loss from discontinued operations before income taxes</t>
  </si>
  <si>
    <t>Income tax benefit</t>
  </si>
  <si>
    <t>Net loss from discontinued operations</t>
  </si>
  <si>
    <t>Net (loss) income</t>
  </si>
  <si>
    <t>Other comprehensive (loss) income:</t>
  </si>
  <si>
    <t>Foreign currency translation adjustment</t>
  </si>
  <si>
    <t>Comprehensive (loss) income</t>
  </si>
  <si>
    <t>Basic net income (loss) per common share</t>
  </si>
  <si>
    <t>Continuing operations</t>
  </si>
  <si>
    <t>Discontinued operations</t>
  </si>
  <si>
    <t>Weighted average common shares outstanding</t>
  </si>
  <si>
    <t>Diluted net income (loss) per common share</t>
  </si>
  <si>
    <t>Weighted average common and common equivalent shares outstanding</t>
  </si>
  <si>
    <t>Excludes assets from our discontinued Albanian and Moroccan operations of $51.5 million, $126.6 million, and $0.5 million at December 31, 2015, 2014 and 2013, respectively.</t>
  </si>
  <si>
    <t>Consolidated Statements of Equity - USD ($) $ in Thousands</t>
  </si>
  <si>
    <t>Total</t>
  </si>
  <si>
    <t>Common Shares [Member]</t>
  </si>
  <si>
    <t>Treasury Stock [Member]</t>
  </si>
  <si>
    <t>Warrants [Member]</t>
  </si>
  <si>
    <t>Additional Paid-in Capital [Member]</t>
  </si>
  <si>
    <t>Accumulated Other Comprehensive Income (Loss) [Member]</t>
  </si>
  <si>
    <t>Accumulated Deficit [Member]</t>
  </si>
  <si>
    <t>Beginning balance at Dec. 31, 2012</t>
  </si>
  <si>
    <t>Beginning balance, shares at Dec. 31, 2012</t>
  </si>
  <si>
    <t>Issuance of common shares</t>
  </si>
  <si>
    <t>Issuance of common shares (in shares)</t>
  </si>
  <si>
    <t>Issuance of restricted stock units</t>
  </si>
  <si>
    <t>Issuance of restricted stock units, shares</t>
  </si>
  <si>
    <t>Tax withholding on restricted stock units</t>
  </si>
  <si>
    <t>Share-based compensation</t>
  </si>
  <si>
    <t>Net income (loss)</t>
  </si>
  <si>
    <t>Ending balance at Dec. 31, 2013</t>
  </si>
  <si>
    <t>Ending balance, shares at Dec. 31, 2013</t>
  </si>
  <si>
    <t>Contingent payment event</t>
  </si>
  <si>
    <t>Issuance of warrants</t>
  </si>
  <si>
    <t>Ending balance at Dec. 31, 2014</t>
  </si>
  <si>
    <t>Ending balance, shares at Dec. 31, 2014</t>
  </si>
  <si>
    <t>Repurchase of treasury stock</t>
  </si>
  <si>
    <t>Repurchase of treasury stock, shares</t>
  </si>
  <si>
    <t>Ending balance at Dec. 31, 2015</t>
  </si>
  <si>
    <t>Ending balance, shares at Dec. 31, 2015</t>
  </si>
  <si>
    <t>Consolidated Statements of Cash Flows - USD ($) $ in Thousands</t>
  </si>
  <si>
    <t>Operating activities:</t>
  </si>
  <si>
    <t>Adjustment for net loss from discontinued operations</t>
  </si>
  <si>
    <t>Adjustments to reconcile net income to net cash provided by operating activities:</t>
  </si>
  <si>
    <t>Foreign currency loss</t>
  </si>
  <si>
    <t>(Gain) loss on commodity derivative contracts</t>
  </si>
  <si>
    <t>Cash settlement on commodity derivative contracts</t>
  </si>
  <si>
    <t>Amortization on loan financing costs</t>
  </si>
  <si>
    <t>Bad debt expense</t>
  </si>
  <si>
    <t>Derivative put costs</t>
  </si>
  <si>
    <t>Changes in operating assets and liabilities:</t>
  </si>
  <si>
    <t>Accounts receivable</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cquisitions, net of cash</t>
  </si>
  <si>
    <t>Additions to oil and natural gas properties</t>
  </si>
  <si>
    <t>Additions to equipment and other properties</t>
  </si>
  <si>
    <t>Net cash used in investing activities from continuing operations</t>
  </si>
  <si>
    <t>Net cash (used in) provided by investing activities from discontinued operations</t>
  </si>
  <si>
    <t>Net cash used in investing activities</t>
  </si>
  <si>
    <t>Financing activities:</t>
  </si>
  <si>
    <t>Tax withholding on restricted share units</t>
  </si>
  <si>
    <t>Treasury stock purchases</t>
  </si>
  <si>
    <t>Loan proceeds</t>
  </si>
  <si>
    <t>Loan proceeds - related party</t>
  </si>
  <si>
    <t>Loan repayment</t>
  </si>
  <si>
    <t>Loan financing costs</t>
  </si>
  <si>
    <t>Net cash (used in) provided by financing activities from continuing operations</t>
  </si>
  <si>
    <t>Net cash used in financing activities from discontinued operations</t>
  </si>
  <si>
    <t>Net cash (used in) provided by financing activities</t>
  </si>
  <si>
    <t>Effect of exchange rate on cash flows and cash equivalents</t>
  </si>
  <si>
    <t>Net (decrease) increase in cash and cash equivalents</t>
  </si>
  <si>
    <t>Cash and cash equivalents, beginning of year</t>
  </si>
  <si>
    <t>Cash and cash equivalents, end of year</t>
  </si>
  <si>
    <t>Supplemental disclosures:</t>
  </si>
  <si>
    <t>Cash paid for interest</t>
  </si>
  <si>
    <t>Cash paid for taxes</t>
  </si>
  <si>
    <t>Supplemental non-cash financing activities:</t>
  </si>
  <si>
    <t>Repayment of the Prepayment Agreement</t>
  </si>
  <si>
    <t>Issuance of common shares for acquisition</t>
  </si>
  <si>
    <t>Issuance of common shares - amendment to purchase agreement</t>
  </si>
  <si>
    <t>General</t>
  </si>
  <si>
    <t>Organization Consolidation And Presentation Of Financial Statements [Abstract]</t>
  </si>
  <si>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rch 29, 2016, approximately 36% of our outstanding common shares were beneficially owned by N. Malone Mitchell 3rd, our chief executive officer and chairman of our board of directors. TransAtlantic is a holding company with three operating segments – Turkey, Bulgaria and Albania (presented as assets held for sale). Its assets consist of its ownership interests in subsidiaries that primarily own:
·
assets in Turkey;
·
assets in Albania that are classified as held for sale; and
·
assets in Bulgaria. 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t>
  </si>
  <si>
    <t>Going Concern</t>
  </si>
  <si>
    <t>Going Concern [Abstract]</t>
  </si>
  <si>
    <t>2. Going concern These consolidated financial statements have been prepared on the basis of accounting principles applicable to a going concern. These principles assume that we will be able to realize our assets and discharge our obligations in the normal course of operations for the foreseeable future. We incurred a net loss of $107.5 million for the year ended December 31, 2015, which includes a net loss from discontinued operations of $80.9 million. At December 31, 2015, the outstanding principal amount of our debt was $96.9 million (excluding liabilities held for sale), and we had a working capital deficit (excluding assets and liabilities held for sale) of $30.1 million. Due to the significant decline in Brent crude oil prices during 2015, the borrowing base under the Company’s senior credit facility (the “Senior Credit Facility”) with BNP Paribas (Suisse) SA (“BNP Paribas”) and the International Finance Corporation (“IFC”) was decreased to $16.6 million effective December 30, 2015. The decline in the borrowing base resulted in a $15.5 million borrowing base deficiency under the Senior Credit Facility as of December 30, 2015. On December 30, 2015, the lenders granted us a waiver of certain defaults under the Senior Credit Facility that existed as of December 30, 2015, including, among other things, the borrowing base deficiency. The waiver is conditioned upon, among other things, no borrowing base deficiency existing as of March 31, 2016. As of December 31, 2015, the Company had $32.1 million outstanding under the Senior Credit Facility and no availability and was not in compliance with the current ratio financial covenant in the Senior Credit Facility. During the first quarter of 2016, we repaid $1.3 million under the Senior Credit Facility, and as of March 30, 2016, we had a borrowing base deficiency of $14.2 million. We have negotiated a preliminary waiver of the existing defaults under the Senior Credit Facility and an extension of the borrowing base deficiency repayment obligation until at least September 30, 2016. This preliminary waiver and extension is subject to the approval of the lenders’ respective credit committees. The lenders have advised us that they will seek credit committee approval of the preliminary waiver and extension in early April 2016. We cannot guarantee that this waiver and extension will be approved by our lenders. Because we are currently in default under the Senior Credit Facility and will be unable to repay the borrowing base deficiency by March 31, 2016, the lenders could declare all outstanding principal and interest to be due and payable, could freeze our accounts, could foreclose against the assets securing their borrowings, and we could be forced into bankruptcy or liquidation. In addition, a payment default under the Senior Credit Facility could result in a cross default under our Convertible Notes. Even if we obtain the funds to repay our borrowing base deficiency, we should need some form of debt restructuring, capital raising effort or asset sale in order to fund our operations and meet our substantial debt service obligations of approximately $41.9 million in 2016 and $55.0 million in 2017. Our management is actively pursuing improving our working capital position and/or restructuring our future debt service obligations in order to remain a going concern for the foreseeable future. As a result there is substantial doubt regarding our ability to continue as a going concern. Management believes the going concern assumption to be appropriate for these consolidated financial statements. If the going concern assumption was not appropriate, adjustments would be necessary to the carrying values of assets and liabilities, reported revenues and expenses and in the balance sheet classifications used in these consolidated financial statements.</t>
  </si>
  <si>
    <t>Significant Accounting Policies</t>
  </si>
  <si>
    <t>Accounting Policies [Abstract]</t>
  </si>
  <si>
    <t>Significant accounting policies</t>
  </si>
  <si>
    <t xml:space="preserve">3. Significant accounting policies Basis of preparation Our reporting standard for the presentation of our consolidated financial statements is U.S. GAAP. The consolidated financial statements include the accounts of the Company and all majority-owned, controlled subsidiaries. All significant intercompany balances and transactions have been eliminated in consolidation. During the year ended December 31, 2015, we reclassified certain balance sheet amounts previously reported on our consolidated balance sheet at December 31, 2014 to conform to current year presentation. Cash and cash equivalents Cash and cash equivalents include term deposits and investments with original maturities of three months or less at the date of acquisition.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 Commodity derivative instruments Financial Accounting Standards Board (“FASB”) Accounting Standards Codification (“ASC”) 815, Derivatives and Hedging Fair value measurements We follow ASC 820, Fair Value Measurements and Disclosures ASC 820 characterizes inputs used in determining fair value according to a hierarchy that prioritizes those inputs based upon the degree to which they are observable. The three levels of the fair value measurement hierarchy ar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d based on prices or valuation models that required inputs that are both significant to the fair value measurement and less observable for objective sources (i.e., supported by little or no market activity). 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 Foreign currency remeasurement and translation The functional currency of our subsidiaries in Turkey, Bulgaria, Romania, Morocco, and Albania is the New Turkish Lira (“TRY”), the Bulgarian Lev, the Romanian New Leu, the Moroccan Dirham, and the U.S. Dollar (“USD”) respectively. We follow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Oil and natural gas properties 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 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Equipment and other property 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 Impairment of long-lived assets We follow the provisions of ASC 360, Property, Plant, and Equipment 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the Company’s history in exploring the area, (iii) the Company’s future drilling plans per its capital drilling program prepared by the Company’s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 Goodwill In accordance with ASC 350, Intangibles-Goodwill and Other Joint interest activities Certain of our exploration, development and production activities are conducted jointly with other entities and, accordingly, the consolidated financial statements reflect only our proportionate interest in such activities. Asset retirement obligations 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 Revenue recognition Revenue from the sale of crude oil and natural gas is recognized upon delivery to the purchaser when title passes. During the years ended December 31, 2015, 2014 and 2013, we sold $63.0 million, $102.8 million and $87.2 million, respectively, of oil to Türkiye Petrol Rafinerileri A.Ş. (“TUPRAS”), a privately owned oil refinery in Turkey, which represented approximately 74.0%, 74.1% and 66.7% of our total revenues, respectively. Share-based compensation We follow ASC 718, Compensation—Stock Compensation Income taxes We follow the asset and liability method prescribed by ASC 740, Income Taxes In connection with our acquisition of Amity Oil International Pty Ltd (“Amity”) and Petrogas Petrol Gaz ve Petrokimya Ürünleri Inşaat Sanayi ve Ticaret A.Ş. (“Petrogas”) in August 2010, at December 31, 2013, we recognized a liability due to an uncertain tax position and corresponding asset related to the transfer of Petrogas shares to Amity prior to the acquisition (see Note 11, “Income taxes”). As the statute of limitations has expired we have reversed this non-current asset and non-current liability, as of December 31, 2015. As of December 31, 2015, we recorded a $10.1 million liability due to an uncertain tax position related to the unwinding of all of our crude oil hedge collar and three-way contracts, which is included in long-term accrued liabilities on our consolidated balance sheet. We do not believe there will be any material changes in our unrecognized tax positions over the next twelve months. Our policy is that we recognize interest and penalties accrued on any unrecognized tax positions as a component of income tax expense. We are a Bermuda exempted company, and under current Bermuda law, we are not subject to tax on profits, income or dividends, nor is there any capital gains tax applicable to us in Bermuda. Comprehensive income ASC 220, Comprehensive Income Business combinations We follow ASC 805, Business Combinations Consolidation Per share information 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t>
  </si>
  <si>
    <t>New Accounting Pronouncements</t>
  </si>
  <si>
    <t>Accounting Changes And Error Corrections [Abstract]</t>
  </si>
  <si>
    <t>New accounting pronouncements</t>
  </si>
  <si>
    <t xml:space="preserve">4. New accounting pronouncements In August 2014, the FASB issued ASU 2014-15, Disclosure of Uncertainties about an Entity’s Ability to Continue as a Going Concern Presentation of Financial Statements In April 2015, the FASB issued ASU 2015-03, Interest - Imputation of Interest (Subtopic 835-30): Simplifying the Presentation of Debt Issuance Costs In July 2015, the FASB issued ASU 2015-11, Simplifying the Measurement of Inventory In September 2015, the FASB issued ASU 2015-16, Business Combinations (Topic 805) Simplifying the Accounting for Measurement-Period Adjustments In November 2015, the FASB issued ASU 2015-17, Income Taxes (Topic 740): Balance Sheet Classification of Deferred Taxe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Goodwill And Intangible Assets Disclosure [Abstract]</t>
  </si>
  <si>
    <t>5. Goodwill Goodwill represents the excess of the purchase price of a business over the estimated fair value of the assets acquired and liabilities assumed. We have goodwill on acquisitions where we anticipated access to potential exploration and producing opportunities. All of our goodwill is attributable to our Turkey operating segment. At December 31, 2015, we performed our annual assessment of goodwill and determined it was necessary to perform the two-step goodwill impairment test. In accordance with GAAP, we performed step one of the goodwill impairment test and determined that the estimated fair value of our Turkey reporting unit was less than its carrying amount based on our reserves report dated December 31, 2015. The decline in our Turkey reserves report values was primarily due to the decline in the Brent oil price during the three months ended December 31, 2015. Therefore, we performed step two of the impairment test, which indicated that the entire balance of goodwill was impaired. As a result, we recorded an impairment equal to the carrying amount of goodwill, or $5.5 million, at December 31, 2015. Goodwill was as follows at December 31, 2015 and 2014:
2015
2014
(in thousands)
Goodwill at January 1
$
6,935
$
7,535
Foreign exchange effect
(1,404
)
(600
)
Impairment
(5,531
)
–
Goodwill at December 31
$
–
$
6,935</t>
  </si>
  <si>
    <t>Property and equipment</t>
  </si>
  <si>
    <t>Property Plant And Equipment [Abstract]</t>
  </si>
  <si>
    <t xml:space="preserve">6. Property and equipment Oil and natural gas properties The following table sets forth the capitalized costs under the successful efforts method for oil and natural gas properties:
2015
2014
(in thousands)
Oil and natural gas properties, proved:
Turkey
$
270,591
$
323,442
Bulgaria
489
552
Total oil and natural gas properties, proved
271,080
323,994
Oil and natural gas properties, unproved:
Turkey
31,135
43,090
Bulgaria
–
4,047
Total oil and natural gas properties, unproved
31,135
47,137
Gross oil and natural gas properties
302,215
371,131
Accumulated depletion
(139,002
)
(132,971
)
Net oil and natural gas properties
$
163,213
$
238,160
The decline in oil and natural gas properties during the year ended December 31, 2015 was primarily driven by the devaluation of the Turkish Lira (“TRY”) versus the U.S. Dollar. For the year ended December 31, 2015, we have recorded foreign currency translation adjustments which reduced oil and natural gas properties and increased accumulated other comprehensive loss within shareholders’ equity on our consolidated balance sheet. At December 31, 2015 and 2014, we excluded $0.7 million and $1.2 million of costs, respectively, from the depletion calculation for development wells in progress. At December 31, 2015, the capitalized costs of our oil and natural gas properties included $20.0 million relating to acquisition costs of proved properties, which are being amortized by the unit-of-production method using total proved reserves, and $111.4 million relating to well costs, and additional development costs, which are being amortized by the unit-of-production method using proved developed reserves. At December 31, 2014, the capitalized costs of our oil and natural gas properties included $29.0 million relating to acquisition costs of proved properties, which are being amortized by the unit-of-production method using total proved reserves, and $160.8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The factors used to determine fair value include (Level 3 inputs), but are not limited to, estimates of proved reserves, future commodity prices, the timing and amount of future production and capital expenditures and discount rates commensurate with the risk reflective of the lives remaining for the respective oil and natural gas properties. Excluding the impairment of goodwill, during the year ended December 31, 2015, we recorded $16.0 million of impairment of proved properties and exploratory well costs which are primarily measured using Level 3 inputs. Of the $16.0 million of impairment of proved properties and exploratory well costs incurred during the year ended December 31, 2015, $5.8 million primarily related to proved property impairments on our Goksu, Molla and Bakuk fields in Turkey where we wrote the properties down to their estimated fair value. The impairment on our Goksu and Molla fields was due to the decline in the Brent oil price and reduction in the reserve volumes. The remaining charges during the year ended December 31, 2015 were due to $3.7 million related to exploratory well impairment on our Deventci-R2 well in Bulgaria, $3.5 million related to impairment on our Pinar-1 well and $0.7 million related to the South Goksu-1 well, which is part of our joint venture in the Arpatepe field in Turkey. Approximately $4.9 million of the amount impaired was cash spent during the period. During the year ended December 31, 2014, we recorded $19.9 million in impairment on our proved and unproved properties. Of the $19.9 million, approximately $13.8 million relates to unproved exploratory well impairment on the following wells: $3.5 million related to impairment on the Catak-1 well, $2.8 million related to the Kazanci-5 well, and $7.5 million related to the Bahar-2 side track well. During the year ended December 31, 2013, we recorded $27.3 million in impairment on our proved and unproved properties, primarily related to $16.0 million of exploratory well impairment, and the remaining amount on impairment of our Senova and Malkara licenses. Capitalized costs greater than one year As of December 31, 2015, we had $1.3 million and $2.2 million of exploratory well costs capitalized for the Hayrabolu-10 and Pinar-1 wells, respectively, in Turkey, which we spud in February 2013 and December 2014, respectively. The Hayrabolu-10 and Pinar-1 wells continue to be held for completion. Equipment and other property The historical cost of equipment and other property, presented on a gross basis with accumulated depreciation, is summarized as follows:
2015
2014
(in thousands)
Other equipment
$
2,378
$
2,983
Inventory
21,338
23,411
Gas gathering system and facilities
4,798
6,016
Vehicles
400
488
Leasehold improvements, office equipment and software
7,794
8,547
Gross equipment and other property
36,708
41,445
Accumulated depreciation
(9,216
)
(8,673
)
Net equipment and other property
$
27,492
$
32,772
We have reclassified certain prior year costs of equipment and other property to conform to current period presentation. We classify our materials and supply inventory, including steel tubing and casing, as a long-term asset because such materials will ultimately be classified as a long-term asset when the material is used in the drilling of a well. At December 31, 2015, we excluded $21.3 million of inventory from depreciation, as the inventory had not been placed into service. At December 31, 2014, we excluded $23.4 million of inventory and $3.0 million of software from depreciation as the inventory had not been placed into service. </t>
  </si>
  <si>
    <t>Commodity derivative instruments</t>
  </si>
  <si>
    <t>Derivative Instruments And Hedging Activities Disclosure [Abstract]</t>
  </si>
  <si>
    <t>7. Commodity derivative instruments We have used collar and put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income (loss) under the caption “Gain (loss) on commodity derivative contracts.” Settlements of derivative contracts are included in operating activities on our consolidated statements of cash flows under the caption “Cash settlement on commodity derivative contracts.” We are required under our Senior Credit Facility to hedge between 30% and 75% of our anticipated production volumes in Turkey. During the years ended December 31, 2015, 2014 and 2013, we recorded a net gain on commodity derivative contracts of $27.5 million, a net gain of $37.5 million and net loss of $2.7 million, respectively. On September 14, 2015, October 14, 2015 and November 17, 2015, we unwound all volumes of our crude oil hedge collars and three-way collars for the periods September 14, 2015 through March 31, 2019, October 14, 2015 through March 31, 2019 and December 1, 2015 through March 31, 2019, respectively, and purchased puts with a $50.00 strike price in replacement of the unwound volumes. The puts with a $50.00 strike price were purchased pursuant to the requirements of the Senior Credit Facility at a cost of $4.6 million. The unwound hedges resulted in gross proceeds of $41.8 million, of which $37.2 million was used to repay indebtedness under the Senior Credit Facility. At December 31, 2015, we had outstanding commodity derivative contracts with respect to our future crude oil production as set forth in the tables below: Fair Value of Derivative Instruments as of December 31, 2015
Puts
Weighted
Average
Minimum
Estimated Fair
Quantity
Price
Value of
Type
Period
(Bbl/day)
(per Bbl)
Asset
(in thousands)
Put
January 1, 2016— December 31, 2016
808
$
50.00
3,235
Put
January 1, 2017— December 31, 2017
610
$
50.00
1,798
Put
January 1, 2018— December 31, 2018
494
$
50.00
1,292
Put
January 1, 2019— March 31, 2019
443
$
50.00
280
Total Estimated Fair Value of Asset
$
6,605
At December 31, 2014, we had outstanding commodity derivative contracts with respect to our future crude oil production as set forth in the tables below: Fair Value of Derivative Instruments as of December 31, 2014
Weighted
Weighted
Average
Average
Quantity
Minimum
Maximum Price
Estimated Fair
Type
Period
(Bbl/day)
Price (per Bbl)
(per Bbl)
Value of Asset
(in thousands)
Collar
January 1, 2015— December 31, 2015
1,410
$
85.00
$
97.25
$
12,518
$
12,518
Collars
Additional Call
Weighted
Weighted
Weighted
Average
Average
Average
Minimum
Maximum
Maximum
Estimated Fair
Quantity
Price
Price
Price
Value of
Type
Period
(Bbl/day)
(per Bbl)
(per Bbl)
(per Bbl)
Asset
(in thousands)
Three-way collar contract
January 1, 2016— December 31, 2016
1,066
$
85.00
$
97.25
$
114.25
$
7,609
Three-way collar contract
January 1, 2017— December 31, 2017
888
$
85.00
$
97.25
$
114.25
5,748
Three-way collar contract
January 1, 2018— December 31, 2018
726
$
85.00
$
97.25
$
114.25
4,659
Three-way collar contract
January 1, 2019— March 31, 2019
663
$
85.00
$
97.25
$
114.25
1,053
19,069
Total Estimated Fair Value of Asset
$
31,587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5 and December 31, 2014, and (ii) the net recorded fair value as reflected on our consolidated balance sheets at December 31, 2015 and December 31, 2014.
As of December 31, 2015
Gross
Amount
Net Amount of
Gross
Offset in the
Assets
Amount of
Consolidated
Presented in the
Recognized
Balance
Consolidated
Underlying Commodity
Location on Balance Sheet
Assets
Sheet
Balance Sheet
(in thousands)
Crude oil
Current assets
$
3,235
$
–
$
3,235
Crude oil
Long-term assets
3,370
–
3,370
As of December 31, 2014
Gross
Amount
Net Amount of
Gross
Offset in the
Assets
Amount of
Consolidated
Presented in the
Recognized
Balance
Consolidated
Underlying Commodity
Location on Balance Sheet
Assets
Sheet
Balance Sheet
(in thousands)
Crude oil
Current assets
$
12,518
$
–
$
12,518
Crude oil
Long-term assets
19,069
–
19,069</t>
  </si>
  <si>
    <t>Asset Retirement obligations</t>
  </si>
  <si>
    <t>Asset Retirement Obligation Disclosure [Abstract]</t>
  </si>
  <si>
    <t xml:space="preserve">8. Asset retirement obligations As part of our development of oil and natural gas properties, we incur asset retirement obligations (“ARO”). Our ARO results from our responsibility to abandon and reclaim our net share of all working interest properties and facilities. At December 31, 2015, the net present value of our total ARO was estimated to be $9.2 million, with the undiscounted value being $15.1 million. Total ARO at December 31, 2015 shown in the table below consists of amounts for future plugging and abandonment liabilities on our wellbores and facilities based on third-party estimates of such costs, adjusted for inflation at a rate of approximately 6.9% per annum for Turkey. These values are discounted to present value using our credit-adjusted risk-free rate of 5.6% per annum for Turkey for the year ended December 31, 2015. The following table summarizes the changes in our ARO for the years ended December 31, 2015 and 2014:
2015
2014
(in thousands)
Asset retirement obligations at beginning of period
$
10,543
$
10,896
Change in estimates
385
–
Liabilities settled
–
(373
)
Foreign exchange change effect
(2,137
)
(899
)
Additions
78
513
Accretion expense
368
406
Asset retirement obligations at end of period
9,237
10,543
Less: current portion
–
323
Long-term portion
$
9,237
$
10,220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Debt Disclosure [Abstract]</t>
  </si>
  <si>
    <t xml:space="preserve">9. Loans payable As of the dates indicated, our third-party debt consisted of the following:
December 31,
December 31,
2015
2014
Fixed and floating rate loans
(in thousands)
Convertible Notes
$
34,400
$
26,600
Senior Credit Facility
32,075
68,297
Convertible Notes - related party
20,600
20,800
TBNG credit facility
5,192
20,025
ANBE Promissory Note
3,592
–
West Promissory Notes
1,000
–
Loans payable
96,859
135,722
Less: current portion
41,859
34,833
Long-term portion
$
55,000
$
100,889
Senior Credit Facility On May 6, 2014, DMLP, Ltd. (“DMLP”), TransAtlantic Exploration Mediterranean International Pty Ltd (“TEMI”), Talon Exploration, Ltd. (“Talon Exploration”), TransAtlantic Turkey, Ltd. (“TransAtlantic Turkey”) and Petrogas (collectively, and together with Amity, the “Borrowers”) entered into the Senior Credit Facility with BNP Paribas and IFC. Each of the Borrowers is our wholly owned subsidiary. The Senior Credit Facility is guaranteed by us and each of TransAtlantic Petroleum (USA) Corp. and TransAtlantic Worldwide, Ltd. (“TWL”) (each, a “Guarantor”). The amount drawn under the Senior Credit Facility may not exceed the lesser of (i) $150.0 million, (ii) the borrowing base amount at such time, (iii) the aggregate commitments of all lenders at such time, and (iv) any amount borrowed from an individual lender to the extent it exceeds the aggregate amount of such lender’s individual commitment. As of December 31, 2015, the lenders had an aggregate commitment of $40.0 million, with individual commitments of $20.0 million each. On the first day of each fiscal quarter commencing April 1, 2016, the lenders’ commitments are subject to reduction in an amount equal to 7.69% of the aggregate commitments in effect on April 1, 2016. The borrowing base amount is re-determined semi-annually on April 1st and October 1st of each year. The October 2015 redetermination resulted in a $15.5 million borrowing base deficiency under the Senior Credit Facility as of December 30, 2015. The borrowing base was $16.6 million as of December 30, 2015. The borrowing base amount equals, for any calculation date, the lowest of:
·
the debt value which results in the field life coverage ratio for such calculation date being 1.50 to 1.00; and
·
the debt value which results in the loan life coverage ratio for such calculation date being 1.30 to 1.00. The Senior Credit Facility matures on the earlier of (i) March 31, 2019, or (ii) the last date of the borrowing base calculation period that immediately precedes the date that the semi-annual banking case of BNP Paribas and the Borrowers determines that the aggregate amount of hydrocarbons to be produced from the borrowing base assets in Turkey are less than 25% of the amount of hydrocarbons to be produced from the borrowing base assets shown in the initial banking case prepared by BNP Paribas and the Borrowers. The Senior Credit Facility bears various letter of credit sub-limits, including among other things, sub-limits of up to (i) $10.0 million, (ii) the aggregate available unused and uncancelled portion of the lenders’ commitments or (iii) any amount borrowed from an individual lender to the extent it exceeds the aggregate amount of such lender’s individual commitment. Loans under the Senior Credit Facility accrue interest at a rate of three-month LIBOR plus 5.00% per annum (5.61% at December 31, 2015). The Borrowers are also required to pay (i) a commitment fee payable quarterly in arrears at a per annum rate equal to (a) 2.00% per annum of the unused and uncancelled portion of the aggregate commitments that is less than or equal to the maximum available amount under the Senior Credit Facility, and (b) 1.00% per annum of the unused and uncancelled portion of the aggregate commitments that exceed the maximum available amount under the Senior Credit Facility and is not available to be borrowed, (ii) on the date of issuance of any letter of credit, a fronting fee in an amount equal to 0.25% of the original maximum amount to be drawn under such letter of credit and (iii) a per annum letter of credit fee for each letter of credit issued equal to the face amount of such letter of credit multiplied by (a) 1.0% for any letter of credit that is cash collateralized or backed by a standby letter of credit issued by a financial institution acceptable to BNP Paribas or (b) 5.00% for all other letters of credit. The Senior Credit Facility is secured by a pledge of (i) the local collection accounts and offshore collection accounts of each of the Borrowers, (ii) the receivables payable to each of the Borrowers, (iii) the shares of each Borrower and (iv) substantially all of the present and future assets of the Borrowers. The Borrowers are required to comply with certain financial and non-financial covenants under the Senior Credit Facility, including maintaining the following financial ratios during the four most recently completed fiscal quarters:
·
ratio of combined current assets to combined current liabilities of not less than 1.10 to 1.00;
·
ratio of EBITDAX (less non-discretionary capital expenditures) to aggregate amounts payable under the Senior Credit Facility of not less than 1.50 to 1.00;
·
ratio of EBITDAX (less non-discretionary capital expenditures) to interest expense of not less than 4.00 to 1.00; and
·
ratio of total debt to EBITDAX of less than 2.50 to 1.00. The Senior Credit Facility defines EBITDAX as net income (excluding extraordinary items) plus, to the extent deducted in calculating such net income, (i) interest expense (excluding interest paid-in-kind, or non-cash interest expense and interest incurred on certain subordinated intercompany debt or interest on equity recapitalized into subordinated debt), (ii) income tax expense, (iii) depreciation, depletion and amortization expense, (iv) amortization of intangibles and organization costs, (v) any extraordinary, unusual or non-recurring non-cash expenses or losses, (vi) any other non-cash charges (including dry hole expenses and seismic expenses, to the extent such expenses would be capitalized under the “full cost” accounting method), (vii) expenses incurred in connection with oil and gas exploration activities entered into in the ordinary course of business (including related drilling, completion, geological and geophysical costs), and (viii) transaction costs, expenses and fees incurred in connection with the negotiation, execution and delivery of the Senior Credit Facility and the related loan documents, minus, to the extent included in calculating net income, (a) any extraordinary, unusual or non-recurring income or gains (including, gains on the sales of assets outside of the ordinary course of business) and (b) any other non-cash income or gains. Pursuant to the terms of the Senior Credit Facility, until amounts under the Senior Credit Facility are repaid, each of the Borrowers shall not, and shall cause each of its subsidiaries not to, in each case subject to certain exceptions (i) incur indebtedness or create any liens, (ii) enter into any agreements that prohibit the ability of any Borrower or its subsidiaries to create any liens, (iii) enter into any merger, consolidation or amalgamation, liquidate or dissolve, (iv) dispose of any property or business, (v) pay any dividends, distributions or similar payments to shareholders, (vi) make certain types of investments, (vii) enter into any transactions with an affiliate, (viii) enter into a sale and leaseback arrangement, (ix) engage in any business or business activity, own any assets or assume any liabilities or obligations except as necessary in connection with, or reasonably related to, its business as an oil and natural gas exploration and production company or operate or carry on business in any jurisdiction outside of Turkey or its jurisdiction of formation, (x) change its organizational documents, (xi) permit its fiscal year to end on a day other than December 31st or change its method of determining fiscal quarters, or alter the accounting principles it uses, (xii) modify certain hydrocarbon licenses and agreements or material contracts, (xiii) enter into any hedge agreement for speculative purposes, (xiv) open or maintain new deposit, securities or commodity accounts, (xv) use the proceeds from any loan in the territories of any country that is not a member of the World Bank, (xvi) incur any expenditure that is not covered by the projections in the most recent corporate cashflow projection, (xvii) modify its social and environmental action plans as determined in conjunction with IFC, (xviii) enter into any transaction or engage in any activity prohibited by the United Nations Security Council, or (xix) engage in any corrupt, fraudulent, coercive, collusive or obstructive practice. An event of default under the Senior Credit Facility includes, among other events, failure to pay principal or interest when due, breach of certain covenants and obligations, cross default to other indebtedness, bankruptcy or insolvency, failure to meet the required financial covenant ratios and the occurrence of a material adverse effect. In addition, the occurrence of a change of control is an event of default. A change of control is defined as the occurrence of any of the following: (i) our failure to own, of record and beneficially, all of the equity of the Borrowers or any Guarantor or to exercise, directly or indirectly, day-to-day management and operational control of any Borrower or Guarantor; (ii) the failure by the Borrowers to own or hold, directly or indirectly, all of the interests granted to Borrowers pursuant to certain hydrocarbon licenses designated in the Senior Credit Facility; or (iii) (a) Mr. Mitchell ceases for any reason to be the executive chairman of our board of directors at any time, (b) Mr. Mitchell and certain of his affiliates cease to own of record and beneficially at least 35% of our common shares; or (c) any person or group, excluding Mr. Mitchell and certain of his affiliates, shall become, or obtain rights to become, the beneficial owner, directly or indirectly, of more than 35% of our outstanding common shares entitled to vote for members of our board of directors on a fully-diluted basis; provided, that, if Mr. Mitchell ceases to be executive chairman of our board of directors by reason of his death or disability, such event shall not constitute an event of default unless we have not appointed a successor reasonably acceptable to the lenders within 60 days of the occurrence of such event. Pursuant to the Senior Credit Facility, at least one of the Borrowers is required to maintain commodity derivative contracts with BNP Paribas that hedge between 30% and 75% of our anticipated oil production volumes in our oil fields in Turkey. As of December 31, 2015, TEMI had put contracts with BNP Paribas, which hedge the price of oil through March 2019. At December 31, 2015, we had borrowings of $32.1 million under the Senior Credit Facility, a borrowing base deficiency of $15.5 million, and we were not in compliance with the current ratio financial covenant in the Senior Credit Facility. In December 2015, we were not in compliance with certain covenants under our Senior Credit Facility and the lenders declared an event of default and locked the Borrowers’ collection accounts. On December 30, 2015, we entered into a Waiver and Consent Agreement with the lenders whereby the lenders provided a conditional waiver of the defaults including a waiver of cross-default under the Term Loan Facility, and permitted the Borrowers to make certain transfers and withdrawals under the collection accounts. Such waiver included certain conditions, including the following:
(i)
The borrowing base deficiency must be repaid by March 31, 2016;
(ii)
All monthly hedge settlement proceeds shall be used to pay down debt outstanding;
(iii)
Net proceeds from certain asset sales shall be used to prepay loans outstanding under the Senior Credit Facility;
(iv)
By June 30, 2016, the lenders shall be granted a security interest over all of the equity interests in Thrace Basin Natural Gas (Turkiye) Corporation (“TBNG”) and all of the assets or property of TBNG; and
(v)
On or before June 30, 2016, all holders of the 13% convertible notes due 2017 (“Convertible Notes”) shall either (a) convert their debt interests under the Convertible Notes into equity interests, or (b) agree to extend the maturity of the Convertible Notes to April 1, 2019 or later on substantially identical terms. In addition, we have negotiated a preliminary waiver of the existing defaults under the Senior Credit Facility and an extension of the borrowing base deficiency repayment obligation until at least September 30, 2016. This preliminary waiver and extension is subject to the approval of the lenders’ respective credit committees. The lenders have advised us that they will seek credit committee approval of the preliminary waiver and extension in early April 2016. We cannot guarantee that this waiver and extension will be approved by our lenders. At March 30, 2016, we had borrowings of $30.8 million under the Senior Credit Facility and a borrowing base deficiency of $14.2 million. We have classified all borrowings under the Senior Credit Facility as short-term debt as of December 31, 2015 due to the uncertainty regarding our ability to comply with the covenants in the Senior Credit Facility for the next twelve months. Convertible Notes As of December 31, 2015, we had $55.0 million aggregate principal amount of Convertible Notes outstanding. The Convertible Notes were issued pursuant to an indenture, dated as of February 20, 2015 (the “Indenture”), between us and U.S. Bank National Association, as trustee (the “Trustee”). The Convertible Notes bear interest at a rate of 13.0% per annum and mature on July 1, 2017. The Convertible Notes are convertible at any time, at the election of a holder, into our common shares at a conversion price of $6.80 per share. TBNG credit facility TBNG has a fully-drawn credit facility with a Turkish bank. During the fourth quarter of 2015, the facility was amended and now bears interest at a rate of 7.0% per annum and the monthly principal installments were deferred until March 29, 2016. The facility is due by June 29, 2016. The facility may be prepaid without penalty. The facility is secured by a lien on a Turkish real estate property owned by Gundem Turizm Yatirim ve Isletme A.S. (“Gundem”), which is 97.5% beneficially owned by Mr. Mitchell and his children. At December 31, 2015, TBNG had a balance of $5.2 million under the credit facility and no availability. West Promissory Notes In August 2015, TransAtlantic USA entered into promissory notes (the “Promissory Notes”) with each of Mary West CRT 2 LLC and Gary West CRT 2 LLC, shareholders of the Company (collectively, the “Holders”), whereby TransAtlantic USA could borrow up to $1.5 million under each Promissory Note to fund our share repurchase program. The Holders are managed by Randy Rochman, an observer of our board of directors. On August 21, 2015, TransAtlantic USA borrowed $500,000 under each Promissory Note. Pursuant to the terms of the Promissory Notes, the Holders are granted a first priority lien and security interest in all of our common shares purchased under our share repurchase program. Loans under the Promissory Notes accrue interest at a rate of 9.00% per annum and mature on October 1, 2016. The Promissory Notes are guaranteed by us, and no advances can be made under the notes after December 31, 2015. As of December 31, 2015, we had borrowed $1.0 million under the Promissory Notes. The funds were used to purchase shares of our common stock pursuant to our share repurchase program. ANBE Promissory Note On December 30, 2015, TransAtlantic USA entered into a $5.0 million draw down convertible promissory note (the “Note”) with ANBE Holdings, L.P. (“ANBE”), an entity owned by the children of the Company’s chairman and chief executive officer, N. Malone Mitchell, 3rd, and controlled by an entity managed by Mr. Mitchell and his wife. The Note bears interest at a rate of 13.0% per annum and matures on June 30, 2016. On December 30, 2015, the Company borrowed $3.6 million under the Note (the “Initial Advance”). The Initial Advance will be used for general corporate purposes. The Company can request subsequent advances (each, a “Subsequent Advance”) under the Note prior to June 15, 2016. Each Subsequent Advance must be in a multiple of $500,000, or if the amount remaining for advance under the Note is less than $500,000, such lesser amount. Advances under the Note may be converted, at the election of ANBE, any time after the NYSE MKT approves the Company’s application to list the additional common shares issuable pursuant to the conversion feature of the Note and prior to the maturity of the Note. The conversion price per common share for each advance is equal to 105% of the closing price of the Company’s common shares on the NYSE MKT on the trading date immediately prior to such advance. The conversion price of the Initial Advance is $1.3755 per share. The Note is a senior unsecured obligations of the Company and is structurally subordinated to all indebtedness of the Company’s subsidiaries. Each of the following is an “Event of Default” under the Note:
a)
the Company fails to pay when due any principal of, or interest upon, the Note;
b)
the Note ceases to be a legal, valid, binding agreement enforceable against any party executing the same in accordance with the respective terms thereof or is in any way terminated declared ineffective or inoperative or in any way whatsoever ceases to give or provide the respective rights, interests, remedies, powers or privileges intended to be created thereby;
c)
the Company (i) applies for or consents to the appointment of a receiver, trustee, inventor, custodian or liquidator of Company or of all or a substantial part of its assets, as applicable, (ii) is adjudicated as bankrupt or insolvent or files a voluntary petition for bankruptcy or admits in writing that it is unable to pay its debts as they become due, (iii) makes a general assignment for the benefit of creditors, (iv) files a petition or answer seeking reorganization or an arrangement with creditors or to take advantage of any bankruptcy or insolvency laws, or (v) files an answer admitting the material allegations of, or consents to, or defaults in answering, a petition filed against it in any bankruptcy, reorganization or insolvency proceeding, or takes corporate action for the purpose of effecting any of the foregoing; or
d)
an order, judgment or decree is entered by any court of competent jurisdiction or other competent authority approving a petition seeking reorganization of the Company or appointing a receiver, trustee, inventor or liquidator of any such person, or of all or substantially all of its assets, and such order, judgment or decree continues unstayed and in effect for a period of sixty (60) days. Unsecured lines of credit Our wholly-owned subsidiaries operating in Turkey are party to unsecured, non-interest bearing lines of credit with a Turkish bank. At December 31, 2015, we had no outstanding borrowings under these lines of credit. Loan financing costs We capitalize certain costs in connection with obtaining our borrowings, such as lender’s fees and related attorney’s fees. These costs are amortized on a straight line basis, which approximates the effective interest method over the term of the loan as a component of interest expense. Loan financing costs, which are included in other assets, totaled approximately $1.6 million and $2.7 million as of December 31, 2015 and 2014, respectively. Amortization of loan financing costs totaled approximately $1.6 million, $1.0 million and $0.5 million during 2015, 2014 and 2013, respectively. </t>
  </si>
  <si>
    <t>Shareholders' equity</t>
  </si>
  <si>
    <t>Equity [Abstract]</t>
  </si>
  <si>
    <t>10. Shareholders’ equity November 2014 share issuance In November 2014, we issued 3,218,641 common shares at a deemed price of $7.41 per common share for the acquisition of Stream (see Note 18, “Acquisitions”). July 2013 share issuance In July 2013, we issued 351,074 common shares at a deemed price of $7.12 per common share to Direct Petroleum Inc. (“Direct”) (see Note 15, “Contingencies”). Restricted stock units Under our 2009 Long-Term Incentive Plan (the “Incentive Plan”), we award restricted stock units (“RSUs”) and other share-based compensation to certain of our directors, officers, employees and consultants. Each RSU is equal in value to one of our common shares on the grant date. Upon vesting, an award recipient is entitled to a number of common shares equal to the number of vested RSUs. The RSU awards can only be settled in common shares. As a result, RSUs are classified as equity. At the grant date, we make an estimate of the forfeitures expected to occur during the vesting period and record compensation cost, net of the estimated forfeitures, over the requisite service period. The current forfeiture rate is estimated to be 12.5%. Under the Incentive Plan, RSUs vest over specified periods of time ranging from immediately to four years. RSUs are deemed full value awards and their value is equal to the market price of our common shares on the grant date. ASC 718 requires that the Incentive Plan be approved in order to establish a grant date. Under ASC 718, the approval date for the Incentive Plan was February 9, 2009, the date our board of directors approved the Incentive Plan. Share-based compensation of approximately $1.1 million and $1.4 million with respect to awards of RSUs was recorded for the years ended December 31, 2015 and 2014, respectively. As of December 31, 2015, we had approximately $1.1 million of unrecognized compensation expense related to unvested RSUs, which is expected to be recognized over a weighted average period of 1.5 years. The following table sets forth RSU activity for the year ended December 31, 2015:
Number of RSUs (in thousands)
Weighted Average Grant Date Fair Value Per RSU
Unvested RSUs outstanding at December 31, 2014
223
$
8.21
Granted
586
5.06
Forfeited
(48
)
6.26
Vested
(332
)
6.31
Unvested RSUs outstanding at December 31, 2015
429
$
8.21
Stock option plan Our Amended and Restated Stock Option Plan (2006) (the “Option Plan”) terminated on June 16, 2009. All outstanding awards issued under the Option Plan remained in full force and effect. As of December 31, 2015 and 2014, there were no options outstanding under the Option Plan. All options previously outstanding under the Option Plan had a five-year term. The fair value of stock options was determined using the Black-Scholes Model and was recognized over the service period of the stock option. All stock options are fully vested; therefore, no share-based compensation expense for stock option awards was recorded for the years ended December 31, 2015, 2014 and 2013. We did not grant any stock options during the years ended December 31, 2015, 2014 and 2013. Details of stock option activity for the years ended December 31, 2015, 2014 and 2013 are presented below.
2015
2014
2013
Number of Options (in thousands)
Weighted Average Exercise Price Per share
Number of Options (in thousands)
Weighted Average Exercise Price Per share
Number of Options (in thousands)
Weighted Average Exercise Price Per share
Outstanding at beginning of year
–
$
–
–
$
–
16
$
12.30
Granted
–
–
–
–
–
–
Expired
–
–
–
–
(16
)
12.30
Exercised
–
–
–
–
–
–
Outstanding at end of year
–
$
–
–
$
–
–
$
–
Exercisable at end of year
–
$
–
–
$
–
–
$
–
Earnings per share We account for earnings per share in accordance with ASC Subtopic 260-10, Earnings Per Share The following table presents the basic and diluted earnings per common share computations:
(in thousands, except per share amounts)
2015
2014
2013
Net (loss) income from continuing operations
$
(26,665
)
$
29,214
$
(13,271
)
Net loss from discontinued operations
$
(80,873
)
$
(138
)
$
(442
)
Basic net (loss) income per common share:
Shares:
Weighted average common shares outstanding
40,841
37,829
37,069
Basic net (loss) income per common share:
Continuing operations
$
(0.65
)
$
0.77
$
(0.36
)
Discontinued operations
$
(1.98
)
$
–
$
(0.01
)
Diluted net (loss) income per common share:
Shares:
Weighted average shares outstanding
40,841
37,829
37,069
Dilutive effect of:
Restricted share units
–
152
–
Convertible notes
–
50
–
Weighted average common and common equivalent shares outstanding
40,841
38,031
37,069
Diluted net (loss) income per common share:
Continuing operations
$
(0.65
)
$
0.77
$
(0.36
)
Discontinued operations
$
(1.98
)
$
–
$
(0.01
) Warrants On December 31, 2014, the Company issued 134,169 common share purchase warrants (“Warrants”) to Mr. Mitchell and 23,333 common share purchase warrants to each of Mr. Mitchell’s children pursuant to warrant agreements. These Warrants were issued to Mr. Mitchell and his children as shareholders of the entity Gundem, which agreed to pledge its primary asset, Turkish real estate property, in exchange for an extension of the maturity date of a credit agreement between the Company and a Turkish bank. As consideration for the pledge of Turkish real estate property, the independent members of the Company’s board of directors approved the issuance of the Warrants to be allocated in accordance with each shareholder’s ownership percentage of Gundem. Pursuant to the warrant agreements, the Warrants are immediately exercisable, expire 18 months from the date of the release of the pledge on Turkish real estate property, and entitle the holder to purchase one common share for each Warrant at an exercise price of $5.99 per share. On each of April 24, 2015 and August 13, 2015, we issued 233,333 Warrants to Mr. Mitchell and certain other related parties as shareholders of Gundem, as consideration for the pledge of Turkish real estate property in exchange for an extension of the maturity of a credit agreement between TBNG and a Turkish bank (See Note 9, “Loans payable”). As consideration for the pledge of the Turkish real estate property, the independent members of the Company’s board of directors approved the issuance of the Warrants to be allocated in accordance with each shareholder’s ownership percentage of Gundem. The Warrants were issued pursuant to a warrant agreement, whereby the Warrants are immediately exercisable, expire 18 months from the date of the release of the pledge on the Turkish real estate property, and entitle the holder to purchase one common share for each Warrant. The Warrants were issued in April 2015 and August 2015 at an exercise price of $5.65 and $2.99 per share, respectively. For the year ended December 31, 2015, we incurred $0.5 million of compensation expense for these Warrants. The fair value of the Warrants was determined using the Black-Scholes Model.</t>
  </si>
  <si>
    <t>Income taxes</t>
  </si>
  <si>
    <t>Income Tax Disclosure [Abstract]</t>
  </si>
  <si>
    <t xml:space="preserve">11. Income taxes The income tax provision differs from the amount that would be obtained by applying the Bermuda statutory income tax rate of 0% for 2015, 2014 and 2013 to income (loss) from continuing operations for the year as follows:
2015
2014
2013
(in thousands except rates)
Statutory rate
0.00
%
0.00
%
0.00
%
(Loss) income from continuing operations before income taxes
$
(4,436
)
$
42,873
$
(12,164
)
Increase (decrease) resulting from:
.
Foreign tax rate differentials
$
1,676
$
9,262
$
(1,443
)
Uncertain tax position
10,066
1,260
–
Unremitted earnings
11,561
–
–
Derivative contracts
(5,038
)
–
–
Change in valuation allowance
3,232
228
982
Expiration of non-capital tax loss carryovers
1,740
1,841
1,367
Other
(1,008
)
1,068
201
Total
$
22,229
$
13,659
$
1,107
The components of the net deferred income tax liability at December 31, 2015 and 2014 were as follows:
2015
2014
(in thousands)
Deferred tax assets
Property and equipment
$
3,749
$
4,383
Timing of accruals
344
692
Non-capital loss carryovers
24,098
28,155
Valuation allowance
(27,870
)
(27,391
)
Total deferred tax assets
321
5,839
Deferred tax liabilities
Property and equipment
(15,756
)
(23,124
)
Unremitted earnings
(11,561
)
–
Unrealized gains on derivative contracts
–
(6,318
)
Timing of accruals
(364
)
–
Total deferred tax liabilities
(27,681
)
(29,442
)
Net deferred tax liabilities
$
(27,360
)
$
(23,603
)
Components of net deferred tax liabilities
Non-current assets
$
–
$
1,343
Non-current liabilities
(27,360
)
(24,946
)
Net deferred tax liabilities
$
(27,360
)
$
(23,603
) We have accumulated losses or resource-related deductions available for income tax purposes in Turkey, Romania, Bulgaria and the United States. As of December 31, 2015, we had non-capital tax losses in Turkey of approximately $96.9 million TRY (approximately $33.3 million), which will begin to expire in 2016; non-capital tax losses in Romania of approximately 7.9 million Romanian New Leu (approximately $1.9 million), which will begin to expire in 2018; non-capital losses in Bulgaria of approximately 12.7 million Bulgarian Lev (approximately $7.2 million), which will begin to expire in 2016; and non-capital tax losses in the United States of approximately $46.9 million, which will begin expiring in 2018. As of December 31, 2015 and 2014, we reflected a valuation allowance of $27.9 million and $27.4 million, respectively, as a reduction of our net operating losses and deferred tax assets. Effective October 1, 2009, we continued to the jurisdiction of Bermuda. We have determined that no taxes were payable upon the continuance. However, our tax filing positions are still subject to review by taxation authorities who may successfully challenge our interpretation of the applicable tax legislation and regulations, with the result that additional taxes could be payable by us. We file income tax returns in the United States, Turkey, Romania, Bulgaria, Morocco and Cyprus, with Turkey being the only jurisdiction with significant amounts of taxes due. Income tax returns filed in Turkey for years before 2011 are no longer subject to examination. The Turkish Ministry of Finance is currently conducting tax audits on two of our Turkish subsidiaries, Amity for the year ended December 31, 2011, and Talon Exploration for the year ended December 31, 2014. During the year ended December 2015, the Turkish Ministry of Finance completed their audits of Amity, TEMI, and DMLP for the year ended December 31, 2010, and TBNG, for the year ended December 31, 2012. In connection with our acquisition of Amity and Petrogas in August 2010, at December 31, 2013, we recognized a liability due to an uncertain tax position and corresponding asset related to the transfer of Petrogas shares to Amity prior to the acquisition. As the statute of limitations has expired, we have reversed this non-current asset and non-current liability of $6.1 million, including interest and penalties, as of December 31, 2015. As of December 31, 2015, we recorded a $10.1 million liability due to an uncertain tax position related to the unwinding of all our crude oil hedge collar and three-way contracts, which is included in long-term accrued liabilities on our consolidated balance sheet. As of December 31, 2015, there were no material uncertain tax positions for which the total amounts of unrecognized tax benefits will significantly increase or decrease within the next 12 months. Unremitted Earnings Our foreign subsidiaries generate earnings that are not subject to Turkish dividend withholding taxes so long as they are permanently reinvested in our operations in Turkey. Pursuant to ASC Topic No. 740-30 (formerly APB 23), undistributed earnings of foreign subsidiaries that are no longer permanently reinvested would become subject to Turkish dividend withholding taxes. Prior to fiscal year 2015, we asserted that the undistributed earnings of our foreign Turkish subsidiaries were permanently reinvested. Primarily due to the increase in our U.S. debt service obligations resulting from the issuance of the Convertible Notes in the aggregate principal amount of $55.0 million in 2015 (see Note 9, “Loans payable”), management concluded that the ability to access certain amounts of foreign earnings would provide greater flexibility to meet corporate cash flow needs without constraining foreign objectives. Accordingly, in the fourth quarter of fiscal year 2015, we withdrew the permanent reinvestment assertion on $77.1 million of earnings generated by certain of our Turkish foreign subsidiaries through fiscal year 2015. We provided for Turkish dividend withholding taxes on the $77.1 million of undistributed foreign Turkish earnings, resulting in the recognition of a deferred tax liability of approximately $11.6 million. There is no certainty as to the timing of when such Turkish foreign earnings will be distributed to TWL in whole or in part. </t>
  </si>
  <si>
    <t>Segment information</t>
  </si>
  <si>
    <t>Segment Reporting [Abstract]</t>
  </si>
  <si>
    <t xml:space="preserve">12. Segment information In accordance with ASC 280, Segment Reporting
Corporate
Turkey
Bulgaria
Total
(in thousands)
For the year ended December 31, 2015
Total revenues
$
–
$
85,064
$
–
$
85,064
Production
–
12,804
69
12,873
Exploration, abandonment, and impairment
–
17,778
3,766
21,544
Cost of purchased gas
–
2,082
–
2,082
Seismic and other exploration
55
264
51
370
General and administrative
12,729
11,132
277
24,138
Depreciation, depletion and amortization
306
37,401
–
37,707
Accretion of asset retirement obligations
–
350
18
368
Total costs and expenses
13,090
81,811
4,181
99,082
Operating (loss) income
(13,090
)
3,253
(4,181
)
(14,018
)
Interest and other expense
(7,383
)
(5,694
)
–
(13,077
)
Interest income
354
500
1
855
Gain on commodity derivative contracts
–
27,457
–
27,457
Foreign exchange loss
(58
)
(5,589
)
(6
)
(5,653
)
(Loss) income from continuing operations before income taxes
(20,177
)
19,927
(4,186
)
(4,436
)
Income tax expense
–
(22,229
)
–
(22,229
)
Net loss from continuing operations
$
(20,177
)
$
(2,302
)
$
(4,186
)
$
(26,665
)
Total assets at December 31, 2015
$
14,689
$
232,648
$
601
$
247,938
(1)
Capital expenditures for the year ended December 31, 2015
$
163
$
22,262
$
41
$
22,466
For the year ended December 31, 2014
Total revenues
$
–
$
138,807
$
23
$
138,830
Production
–
18,059
134
18,193
Exploration, abandonment, and impairment
–
19,820
44
19,864
Cost of purchased gas
–
2,055
–
2,055
Seismic and other exploration
178
4,106
1
4,285
Revaluation of contingent consideration
–
–
(2,500
)
(2,500
)
General and administrative
14,418
14,984
1,669
31,071
Depreciation, depletion and amortization
124
48,452
18
48,594
Accretion of asset retirement obligations
–
387
19
406
Total costs and expenses
14,720
107,863
(615
)
121,968
Operating (loss) income
(14,720
)
30,944
638
16,862
Interest and other expense
(36
)
(6,007
)
(1
)
(6,044
)
Interest income
350
770
4
1,124
Gain on commodity derivative contracts
–
37,454
–
37,454
Foreign exchange loss
(4
)
(6,497
)
(22
)
(6,523
)
(Loss) income from continuing operations before income taxes
(14,410
)
56,664
619
42,873
Income tax expense
–
(13,659
)
–
(13,659
)
Net (loss) income from continuing operations
$
(14,410
)
$
43,005
$
619
$
29,214
Total assets at December 31, 2014
$
51,919
$
363,162
$
4,675
$
419,756
(1)
Goodwill at December 31, 2014
$
–
$
6,935
$
–
$
6,935
Capital expenditures for the year ended December 31, 2014
$
545
$
109,563
$
1,393
$
111,501
For the year ended December 31, 2013
Total revenues
$
–
$
130,701
$
126
$
130,827
Production
5
18,384
213
18,602
Exploration, abandonment, and impairment
–
27,116
217
27,333
Cost of purchased gas
–
2,247
–
2,247
Seismic and other exploration
100
13,909
–
14,009
Revaluation of contingent consideration
–
–
(5,000
)
(5,000
)
General and administrative
12,685
16,068
267
29,020
Depreciation, depletion and amortization
69
41,196
57
41,322
Accretion of asset retirement obligations
–
475
33
508
Total costs and expenses
12,859
119,395
(4,213
)
128,041
Operating (loss) income
(12,859
)
11,306
4,339
2,786
Interest and other expense
–
(3,929
)
–
(3,929
)
Interest income
284
1,056
–
1,340
Loss on commodity derivative contracts
–
(2,698
)
–
(2,698
)
Foreign exchange (loss) gain
(9
)
(9,664
)
10
(9,663
)
(Loss) income loss from continuing operations before income taxes
(12,584
)
(3,929
)
4,349
(12,164
)
Income tax expense
–
(1,107
)
–
(1,107
)
Net (loss) income from continuing operations
$
(12,584
)
$
(5,036
)
$
4,349
$
(13,271
)
(1)
Total assets at December 31, 2013
$
14,070
$
321,749
$
10,231
$
346,050
Goodwill at December 31, 2013
$
–
$
7,535
$
–
$
7,535
Capital expenditures for the year ended December 31, 2013
$
1,003
$
96,206
$
2,742
$
99,951
(1)
Excludes assets from our discontinued Albanian and Moroccan operations of $51.5 million, $126.6 million, and $0.5 million at December 31, 2015, 2014 and 2013, respectively. </t>
  </si>
  <si>
    <t>Financial instruments</t>
  </si>
  <si>
    <t>Fair Value Disclosures [Abstract]</t>
  </si>
  <si>
    <t xml:space="preserve">13. Financial instruments Interest rate risk We are exposed to interest rate risk as a result of our variable rate short-term cash holdings and borrowings under the Senior Credit Facility and Term Loan Facility. Foreign currency risk We have underlying foreign currency exchange rate exposure. Our currency exposures relate to transactions denominated in the Bulgarian Lev, European Union Euro, Albanian Lek, and TRY. We are also subject to foreign currency exposures resulting from translating the functional currency of our subsidiary financial statements into the U.S. Dollar reporting currency. We have not used foreign currency forward contracts to manage exchange rate fluctuations. At December 31, 2015, we had 32.8 million TRY (approximately $11.3 million)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At December 31, 2015 and 2014, we were a party to commodity derivative contracts. Concentration of credit risk 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The majority of our cash and cash equivalents are held by three financial institutions in the United States and Turkey. Fair value measurements Cash and cash equivalents, receivables, notes receivable, accounts payable, accrued liabilities, the Note, the Promissory Notes and the TBNG credit facility were each estimated to have a fair value approximating the carrying amount at December 31, 2015 and 2014 due to the short maturity of those instruments. The financial assets and liabilities measured on a recurring basis at December 31, 2015 and 2014 consisted of our commodity derivative contracts. Fair values for options are based on counterparty market prices. The counterparties use market standard valuation methodologies incorporating market inputs for volatility and risk free interest rates in arriving at a fair value for each option contract. Prices are verified by us using analytical tools. There are no performance obligations related to the put options purchased to hedge our oil production. We utilize independent third-party pricing services to determine the fair values of derivative contracts. The independent third party determines fair values using models based on a range of observable market inputs, including pricing models, quoted market prices of publicly traded securities with similar duration and yield, time value, yield curve, prepayment spreads, default rates and discounted cash flow and the values for these contracts are disclosed in Level 2 of the fair value hierarchy. Generally, we obtain a single price or quote per instrument from independent third parties to assist in establishing the fair value of these contracts. We review prices received from service providers for unusual fluctuations to ensure that the prices represent a reasonable estimate of fair value. At December 31, 2015, the fair values of our Convertible Notes and our Senior Credit Facility were estimated using a discounted cash flow analysis based on unobservable Level 3 inputs, including our own credit risk associated with the loans payable. At December 31, 2014, the carrying value approximated the fair value for the Convertible Notes and the Senior Credit Facility. The following table summarizes the valuation of our financial assets and liabilities as of December 31, 2015: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605
$
–
$
6,605
Disclosed but not carried at fair value
Liabilities:
Senior Credit Facility
–
–
(30,050
)
(30,050
)
Convertible notes
–
–
(44,489
)
(44,489
)
Total
$
–
$
6,605
$
(74,539
)
$
(67,934
) The following table summarizes the valuation of our financial assets and liabilities as of December 31, 2014: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31,587
$
–
$
31,587
Disclosed but not carried at fair value
Liabilities:
Senior Credit Facility
–
(68,297
)
–
(68,297
)
Convertible notes
–
(47,400
)
–
(47,400
)
Total
$
–
$
(84,110
)
$
–
$
(84,110
) </t>
  </si>
  <si>
    <t>Commitments</t>
  </si>
  <si>
    <t>Commitments And Contingencies Disclosure [Abstract]</t>
  </si>
  <si>
    <t xml:space="preserve">14. Commitments Our aggregate annual commitments, other than our loans payable, as of December 31, 2015 were as follows:
Payments Due By Year
Total
2016
2017
2018
2019
2020
Thereafter
(in thousands)
Interest
$
11,934
$
8,359
$
3,575
$
–
$
–
$
–
$
–
Leases
5,595
823
518
446
–
–
3,808
Total
$
17,529
$
9,182
$
4,093
$
446
$
–
$
–
$
3,808
Normal operations purchase arrangements are excluded from the table as they are discretionary or being performed under contracts which are cancelable immediately or with a 30-day notice period. We lease office space in Dallas, Texas, Bulgaria, and Turkey. We also lease apartments in Turkey, as well as operations yards in Turkey. Rent expense for the years ended December 31, 2015, 2014 and 2013 was $1.8 million, $2.2 million and $3.3 million, respectively. </t>
  </si>
  <si>
    <t>Contingencies</t>
  </si>
  <si>
    <t>15. Contingencies Contingencies relating to production leases and exploration permit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Morocco 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 Aglen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 Direct Petroleum In July 2013, we entered into a second amendment (the “Amendment”) to the purchase agreement (the “Purchase Agreement”) with Direct Petroleum (“Direct”). The Amendment set forth a new obligation to drill and test the Deventci-R2 well by May 1, 2014. We completed the drilling and testing requirements pursuant to the Amendment during April 2014, which resulted in the reversal of a $2.5 million contingent liability recorded in 2011. The reversal is recognized in our consolidated statements of comprehensive income (loss) under the caption “Revaluation of contingent consideration” for the year ended December 31, 2014. In addition, the Amendment provides that we will issue $7.5 million in common shares if the Deventci-R2 well is a commercial success (as defined in the Purchase Agreement) on or prior to May 1, 2016. We will record any provision for this contingent consideration when it is estimable and probable. As of December 31, 2015, we had not recorded a contingent liability for this contingent consideration. Additionally, the Amendment provides that if the Bulgarian government issues a production concession over the Stefenetz concession area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provision for this contingent consideration will be recorded when it becomes probable and estimable. In December 2014, Direct Petroleum LLC (“Direct”) filed suit against the Company alleging that it was due liquidated damages of $5.0 million worth of common shares of the Company pursuant to the second amendment of the purchase agreement between the Company and Direct. On March 15, 2016, the Company entered into a settlement agreement pursuant to which we agreed to issue 225,000 common shares of the Company to Direct in exchange for a mutual release of all current and future claims against the other party in connection with the purchase agreement. Bulgaria In October 2015, the Bulgarian Ministry of Energy and Economy filed a suit against our subsidiary, Direct Petroleum Bulgaria EOOD (“Direct Bulgaria”), claiming a $200,000 penalty for Direct Bulgaria’s alleged failure to fulfill the work program associated with the Aglen exploration permit. Direct Bulgaria received a force majeure recognition in 2012 from the Bulgarian Ministry of Energy and Economy, and the force majeure event has not been rectified. We believe that Direct Bulgaria is not under any obligation to fulfill the work program until the force majeure event is rectified, and continue to vigorously defend this claim.</t>
  </si>
  <si>
    <t>Related Party Transactions</t>
  </si>
  <si>
    <t>Related Party Transactions [Abstract]</t>
  </si>
  <si>
    <t>Related party transactions</t>
  </si>
  <si>
    <t>16. Related party transactions Equity transactions On December 31, 2014, the Company issued 134,169 Warrants to Mr. Mitchell and 23,333 Warrants to each of Mr. Mitchell’s children pursuant to warrant agreements. These Warrants were issued to Mr. Mitchell and his children as shareholders of the entity Gundem, which agreed to pledge its primary asset, Turkish real estate property, in exchange for an extension of the maturity date of a credit agreement between the Company and a Turkish bank. As consideration for the pledge of Turkish real estate property, the independent members of the Company’s board of directors approved the issuance of the Warrants to be allocated in accordance with each shareholder’s ownership percentage of Gundem. Pursuant to the warrant agreements, the Warrants are immediately exercisable, expire 18 months from the date of the release of the pledge on Turkish real estate property, and entitle the holder to purchase one common share for each Warrant at an exercise price of $5.99 per share. On each of April 24, 2015 and August 13, 2015, we issued 233,333 Warrants to Mr. Mitchell and certain other related parties as shareholders of Gundem, as consideration for the pledge of Turkish real estate property in exchange for an extension of the maturity of a credit agreement between TBNG and a Turkish bank (See Note 9, “Loans payable”). As consideration for the pledge of the Turkish real estate property, the independent members of the Company’s board of directors approved the issuance of the Warrants to be allocated in accordance with each shareholder’s ownership percentage of Gundem. The Warrants were issued pursuant to a warrant agreement, whereby the Warrants are immediately exercisable, expire 18 months from the date of the release of the pledge on the Turkish real estate property, and entitle the holder to purchase one common share for each Warrant. The Warrants issued in April 2015 and August 2015 an exercise price of $5.65 and $2.99 per share, respectively. For the year ended December 31, 2015, we incurred $0.5 million of compensation expense for these Warrants. The fair value of the Warrants was determined using the Black-Scholes Model. Sale of oilfield services business On June 13, 2012, we closed the sale of our oilfield services business, which was substantially comprised of our wholly owned subsidiaries Viking International Limited (“Viking International”) and Viking Geophysical Services, Ltd. (“Viking Geophysical”), to a joint venture owned by Dalea and funds advised by Abraaj Investment Management Limited for an aggregate purchase price of $168.5 million, consisting of approximately $157.0 million in cash and a $11.5 million promissory note from Dalea (the “Dalea Note”). The Dalea Note was payable five years from the date of issuance or earlier upon the occurrence of certain specified events. The promissory note bears interest at a rate of 3.0% per annum and is guaranteed by Mr. Mitchell. See Note 19, “Subsequent events” for additional information. Service transactions Effective May 1, 2008, we entered into a service agreement, as amended (the “Service Agreement”), with Longfellow Energy, LP (“Longfellow”), Viking Drilling LLC (“Viking Drilling”), MedOil Supply, LLC and Riata Management, LLC (“Riata Management”). Mr. Mitchell and his wife own 100% of Riata Management. In addition, Mr. Mitchell, his wife and his children indirectly own 100% of Longfellow. Riata Management owns 100% of MedOil Supply, LLC. Dalea owns 85% of Viking Drilling. Under the terms of the Service Agreement, we pay, or are paid, for the actual cost of the services rendered plus the actual cost of reasonable expenses on a monthly basis. Effective January 1, 2011, our wholly owned subsidiary, TEMI, entered into an accommodation agreement under which it leased rooms, flats and office space at a facility owned by Gundem. Under the accommodation agreement, TEMI leases six rooms and pays the TRY equivalent of $6,000 per month. On August 23, 2011, the Company’s wholly owned subsidiary, TransAtlantic Petroleum (USA) Corp. (“TransAtlantic USA”), entered into an office lease with Longfellow to lease approximately 5,300 square feet of corporate office space in Addison, Texas. The initial lease term under the lease commenced on July 1, 2013, the date that TransAtlantic USA subleased a portion of its previous office space in Dallas, Texas (the “Commencement Date”). The lease expires five years after the Commencement Date, unless earlier terminated in accordance with the lease. During the initial lease term, TransAtlantic USA will pay monthly rent of $6,625 to Longfellow, plus utilities, real property taxes and liability insurance. Prior to the Commencement Date, no rent, utilities, real property taxes and/or liability insurance were required to be paid to Longfellow under the lease. On June 13, 2012, we entered into separate master services agreements with each of Viking International, Viking Petrol Sahasi Hizmetleri AS (“VOS”) and Viking Geophysical in connection with the sale of our oilfield services business to a joint venture owned by Dalea and funds managed by Abraaj Investment Management Limited. Pursuant to the master services agreements with Viking International and VOS, we are entitled to receive certain oilfield services and materials, including, but not limited to, drilling rigs and fracture stimulation that are needed for our operations in Bulgaria and Turkey. Pursuant to the master services agreement with Viking Geophysical, we are also entitled to receive geophysical services and materials that are needed for our operations in those countries. Each master services agreement is for a five-year term. Currently, we can contract for services and materials on a firm basis and, to the extent that we do not contract for all of their services or materials, Viking International, VOS and Viking Geophysical are allowed to contract with third parties for any remaining capacity. On March 3, 2016, Mr. Mitchell closed a transaction whereby he sold his interest in Viking Services B.V., the beneficial owner of Viking International, VOS and Viking Geophysical, to a third party. As part of the transaction, Mr. Mitchell acquired certain equipment used in the performance of stimulation, wireline, workover and similar services, which equipment will be owned and operated by a new entity, Production Solutions International Petrol Arama Hizmetleri Anonim Sirketi (“PSIL”). PSIL is beneficially owned by Dalea Investment Group, LLC, which is controlled by Mr. Mitchell. Consequently, on March 3, 2016, TEMI entered into a master services agreement (the “PSIL MSA”) with PSIL on substantially similar terms to the Company’s current master services agreements with Viking International, VOS and VGS. Pursuant to the PSIL MSA, PSIL will perform the Services on behalf of TEMI and its affiliates. The master services agreements with each of Viking International, VOS and Viking Geophysical will remain in effect through the remainder of the five-year term of the agreements. On April 5, 2013 (the “First Floor Commencement Date”), TransAtlantic USA entered into an office lease with Longfellow to lease approximately 4,700 square feet of additional corporate office space in Addison, Texas. The initial lease term commenced on the First Floor Commencement Date and expires five years after the First Floor Commencement Date, unless earlier terminated in accordance with the lease. For the first year of the lease, TransAtlantic USA will pay monthly rent of $7,533 to Longfellow plus utilities, real property taxes and liability insurance. On March 26, 2014, our wholly owned subsidiaries, TEMI and TBNG, entered into an equipment yard services agreement effective as of April 1, 2014 with Viking International for services related to the use of oilfield equipment yards located in Diyarbaki, Tekirdag and Muratli, Turkey. The initial term of the agreement is for twelve months, and the term of the agreement renews automatically for additional twelve-month periods unless earlier terminated. During the initial term, TEMI will pay monthly services fees of $17,250 to Viking International for services related to the use of Diyarbakir equipment yard, and TBNG will pay monthly service fees of $17,250 to Viking International for services related to the use of Tekirdag and Muratli equipment yards. For the years ended December 31, 2015 and 2014, we incurred capital and operating expenditures of $20.0 million and $96.4 million, respectively, related to our various related party agreements. Debt transactions Between December 2014 and February 2015, we sold $55.0 million of convertible notes in a non-brokered private placement, which were exchanged for the Convertible Notes on February 20, 2015. Dalea purchased $2.0 million of the notes; trusts benefitting Mr. Mitchell’s four children each purchased $2.0 million of the notes; Pinon Foundation, a non-profit charitable organization directed by Mr. Mitchell’s spouse, purchased $10.0 million of the notes; the three children of Brian Bailey, a director of the Company, each purchased $100,000 of the notes; Wil Saqueton, the Company’s vice president and chief financial officer, purchased $100,000 of the notes; Matthew McCann, the Company’s former general counsel and corporate secretary, purchased $200,000 of the notes; and a trust benefitting Barbara and Terry Pope, Mr. Mitchell’s sister-in-law and brother-in-law, purchased $200,000 of the notes. ANBE Promissory Note On December 30, 2015, TransAtlantic USA entered into the $5.0 million Note with ANBE, an entity owned by the children of the Company’s chairman and chief executive officer, N. Malone Mitchell, 3rd, and controlled by an entity managed by Mr. Mitchell and his wife. The Note bears interest at a rate of 13.0% per annum and matures on June 30, 2016. On December 30, 2015, the Company borrowed the Initial Advance of $3.6 million under the Note. The Initial Advance will be used for general corporate purposes. The Company can request Subsequent Advances under the Note prior to June 15, 2016. Each Subsequent Advance must be in a multiple of $500,000, or if the amount remaining for advance under the Note is less than $500,000, such lesser amount. Advances under the Note may be converted, at the election of ANBE, any time after the NYSE MKT approves the Company’s application to list the additional common shares issuable pursuant to the conversion feature of the Note and prior to the maturity of the Note. The conversion price per common share for each advance is equal to 105% of the closing price of the Company’s common shares on the NYSE MKT on the trading date immediately prior to such advance. The conversion price of the Initial Advance is $1.3755 per share. The Note is a senior unsecured obligations of the Company and is structurally subordinated to all indebtedness of the Company’s subsidiaries. Each of the following is an “Event of Default” under the Note:
a)
the Company fails to pay when due any principal of, or interest upon, the Note;
b)
the Note ceases to be a legal, valid, binding agreement enforceable against any party executing the same in accordance with the respective terms thereof or is in any way terminated declared ineffective or inoperative or in any way whatsoever ceases to give or provide the respective rights, interests, remedies, powers or privileges intended to be created thereby;
c)
the Company (i) applies for or consents to the appointment of a receiver, trustee, inventor, custodian or liquidator of Company or of all or a substantial part of its assets, as applicable, (ii) is adjudicated as bankrupt or insolvent or files a voluntary petition for bankruptcy or admits in writing that it is unable to pay its debts as they become due, (iii) makes a general assignment for the benefit of creditors, (iv) files a petition or answer seeking reorganization or an arrangement with creditors or to take advantage of any bankruptcy or insolvency laws, or (v) files an answer admitting the material allegations of, or consents to, or defaults in answering, a petition filed against it in any bankruptcy, reorganization or insolvency proceeding, or takes corporate action for the purpose of effecting any of the foregoing; or
d)
an order, judgment or decree is entered by any court of competent jurisdiction or other competent authority approving a petition seeking reorganization of the Company or appointing a receiver, trustee, inventor or liquidator of any such person, or of all or substantially all of its assets, and such order, judgment or decree continues unstayed and in effect for a period of sixty (60) days. Other related party transactions During the year ended December 31, 2014, we incurred $60,000 of geology consulting services from Roxanna Oil Company, a private oil and natural gas exploration and production company (“Roxanna”). One of our directors is the chairman of the board of Roxanna. The following table summarizes related party accounts receivable and accounts payable as of December 31, 2015 and December 31, 2014:
2015
2014
(in thousands)
Related party accounts receivable:
Viking International master services agreement
$
220
$
355
Riata Management Service Agreement
194
159
Dalea Note
–
88
Total related party accounts receivable
$
414
$
602
Related party accounts payable:
Viking International master services agreement
$
2,300
$
12,138
Riata Management Service Agreement
384
1,734
Total related party accounts payable
$
2,684
$
13,872</t>
  </si>
  <si>
    <t>Discontinued Operations</t>
  </si>
  <si>
    <t>Discontinued Operations And Disposal Groups [Abstract]</t>
  </si>
  <si>
    <t xml:space="preserve">17. Discontinued operations Discontinued operations in Albania On November 16, 2015, we decided to launch a marketing process for our Albanian assets and operations. As of December 31, 2015 we have classified our Albania segment as assets and liabilities held for sale and presented the operating results within discontinued operations for all periods presented. In February 2016, we sold all of the outstanding equity in Stream to GBC Oil Company Ltd. (“GBC Oil”) in exchange for (i) the future payment of $2.3 million to Raiffeisen to pay down the Term Loan Facility dated as of September 17, 2014 between Stream’s wholly-owned subsidiary, TransAtlantic Albania, and Raiffeisen, and (ii) the assumption of $29.2 million of liabilities owed by Stream, consisting of $23.1 million of accounts payable and accrued liabilities and $6.1 million of debt. TransAtlantic Albania owns all of our former Albanian assets and operations. In addition, GBC Oil issued us a warrant pursuant to which we have the option to acquire up to 25% of the fully diluted equity interests in TransAtlantic Albania for nominal consideration at any time on or before March 1, 2019. Prior to the sale of Stream to GBC Oil, TransAtlantic Albania entered into an assignment and assumption agreement pursuant to which TransAtlantic Albania will assign its Delvina natural gas assets and $12.9 million of associated liabilities to Delvina Gas Company Ltd. (“Delvina Gas”), our newly formed, wholly-owned subsidiary, to be effective immediately upon receipt of required contractual consents. There is no assurance that we will be able to obtain the required contractual consents. In addition, we agreed to indemnify GBC Oil and Stream for the $12.9 million of liabilities related to the Delvina gas operations. An impairment charge of $73.0 million was recorded to write down the net book value of the assets held for sale to their fair value as of December 31, 2015. The assumptions used in our assessment of fair value included the transaction discussed above with GBC Oil. Discontinued operations in Morocco On June 27, 2011, we decided to discontinue our operations in Morocco. We have substantially completed the process of winding down our operations in Morocco. We have presented the Moroccan segment operating results as discontinued operations for all periods presented. The assets and liabilities held for sale at December 31, 2015 and 2014 were as follows:
Albania
Morocco
Total Held for Sale
(in thousands)
For the year ended December 31, 2015
Assets
Cash
$
1,201
$
16
$
1,217
Other current assets
1,853
11
1,864
Property and equipment, net
48,430
–
48,430
Total current assets held for sale
$
51,484
$
27
$
51,511
Liabilities
Accounts payable and other accrued liabilities
$
37,888
$
6,352
$
44,240
Accounts payable - related party
3,540
–
3,540
Loans payable
6,123
–
6,123
Loans payable - related party
–
–
–
Deferred tax liability
15,286
–
15,286
Total current liabilities held for sale
$
62,837
$
6,352
$
69,189
For the year ended December 31, 2014
Assets
Cash
$
392
$
16
$
408
Other current assets
7,324
12
7,336
Total current assets held for sale
7,716
28
7,744
Property and equipment, net
118,903
–
118,903
Total assets held for sale
$
126,619
$
28
$
126,647
Liabilities
Accounts payable and accrued liabilities
$
29,862
$
6,928
$
36,790
Accounts payable - related party
4,616
–
4,616
Loans payable
10,973
–
10,973
Loans payable - related party
6,800
–
6,800
Total current liabilities held for sale
52,251
6,928
59,179
Accrued liabilities
5,433
–
5,433
Loans payable
5,103
–
5,103
Deferred tax liability
31,455
–
31,455
Total long-term liabilities held for sale
41,991
–
41,991
Total liabilities held for sale
$
94,242
$
6,928
$
101,170
Loans Payable As of the dates indicated, TransAtlantic Albania’s third-party debt consisted of the following:
December 31,
December 31,
2015
2014
Fixed and floating rate loans
(in thousands)
Term Loan Facility
$
6,123
$
10,453
Viking International note - related party
–
6,800
Prepayment Agreement
–
3,043
Shareholder loan
–
2,580
Loans payable
$
6,123
$
22,876
Term Loan Facility TransAtlantic Albania was a party to a Term Loan Facility (the “Term Loan Facility”) with Raiffeisen Bank Sh.A. (“Raiffeisen”).The loan matures on December 31, 2016 and bears interest at the rate of LIBOR plus 5.5%, with a minimum interest rate of 7.0%. TransAtlantic Albania is required to pay 1/16th of the total commitment each quarter on the last business day of each of March, June, September and December each year. The loan is guaranteed by TransAtlantic Albania’s parent company, Stream. TransAtlantic Albania may prepay the loan at its option in whole or in part, subject to a 3.0% penalty plus breakage costs. The Term Loan Facility is secured by substantially all of the assets of TransAtlantic Albania. Under the Term Loan Facility, TransAtlantic Albania may not declare or pay any dividends on any of TransAtlantic Albania’s common shares without the consent of the lender, except, provided that no default has occurred and is continuing under the Term Loan Facility, TransAtlantic Albania may make payments to Stream from excess cash flow to cover the administrative overhead of Stream, including the salary and related employment costs of any employee, officer or director of Stream, up to a total limit in any three-month period of $500,000. Pursuant to the terms of the Term Loan Facility, until amounts under the Term Loan Facility are repaid, TransAtlantic Albania may not, in each case subject to certain exceptions (i) incur indebtedness or create any liens, (ii) enter into any agreements that prohibit the ability of TransAtlantic Albania to create any liens, (iii) enter into any amalgamation, demerger, merger, or corporate reconstruction or any joint venture or partnership agreement, (iv) incorporate any company as a subsidiary, (v) dispose of any asset, (vi) declare or pay any dividends to shareholders, (vii) enter into a sale and leaseback arrangement, (viii) make any substantial change to the general nature or scope of its business from that carried on at the date of the Term Loan Facility, (ix) use, deposit, handle, store produce, release or dispose of dangerous materials, (x) make any loans or grant any credit, and (xi) cancel, terminate amend or waive any default under any export contract or allow any buyer to do the same. In addition, the Term Loan Facility contains financial covenants that require TransAtlantic Albania to maintain as of the end of each fiscal year: (i) earnings before interest, taxes, depreciation and amortization (“EBITDA”) of not less than $10.0 million; (ii) an outstanding loan principal of no more than twice its EBITDA; and (iii) EBITDA of at least ten times greater than its accrued interest, commission, fees, discounts, prepayment fees, premiums, charges and other finance payments. An event of default under the Term Loan Facility, includes, among other events, failure to pay principal or interest when due, breach of certain covenants and obligations, cross default to other indebtedness, bankruptcy or insolvency, failure to meet the required financial covenant ratios and the occurrence of a material adverse effect. In addition, upon the occurrence of a change of control of TransAtlantic Albania, TransAtlantic Albania is required to notify Raiffeisen, and Raiffeisen would have the option to cancel loan commitments and accelerate all outstanding loans and other amounts payable. A change of control is defined under the Term Loan Facility as Stream ceasing to hold more than 75% of the shares in the issued share capital of TransAtlantic Albania carrying the right to vote. Stream must, upon the request of Raiffeisen when TransAtlantic Albania’s predicted expenditures exceed its predicted revenues for any period, inject cash into Stream by means of equity loan or other method acceptable to Raiffeisen to the extent necessary to remedy the cashflow shortfall or repay the total amount outstanding under the Term Loan Facility. As of December 31, 2015, TransAtlantic Albania had $6.1 million outstanding under the Term Loan Facility and no availability. As of December 31, 2015, TransAtlantic Albania was in default under the Term Loan Facility for failure to repay $1.1 million due on December 31, 2015. On February 29, 2016, we sold all the equity interest in Stream, the parent company of TransAtlantic Albania to GBC Oil, who assumed the Term Loan Facility. Prepayment Agreement Stream and TransAtlantic Albania were parties to the prepayment agreement (the “Prepayment Agreement”) with Trafigura PTE Ltd (“Trafigura”). In October 2013, Stream received a $7.0 million prepayment under the Prepayment Agreement. The prepayment was repaid by Stream’s delivery of oil to Trafigura in accordance with an oil sales contract between Stream and Trafigura and bore interest at a rate equal to LIBOR plus 6% (6.43% at December 31, 2015). On October 30, 2015, Stream repaid the Prepayment Agreement in full, and the agreement was terminated. Viking International note On September 16, 2014, Stream issued to Viking International a note in the principal amount of $6.8 million. The note was amended monthly to evidence additional advances. On March 12, 2015, we repaid the note in full. Shareholder loan In March 2014, Stream borrowed CAD $3.0 million from a shareholder of Stream. The loan bore interest at a fixed rate of 10.0% per annum, calculated and compounded monthly. On January 6, 2015, we repaid the shareholder loan in full with net proceeds from our private placement of Convertible Notes. Our operating results from discontinued operations for the years ended December 31, 2015, 2014 and 2013 are summarized as follows:
Albania
Morocco
Total
(in thousands)
For the year ended December 31, 2015
Total revenues
$
8,565
$
–
$
8,565
Production and transportation expense
11,615
–
11,615
Exploration, abandonment and impairment
86,577
–
86,577
Total other costs and expenses
9,229
5
9,234
Total other income
1,819
–
1,819
Loss before income taxes
$
(97,037
)
$
(5
)
$
(97,042
)
Income tax benefit
16,169
–
16,169
Loss from discontinued operations
$
(80,868
)
$
(5
)
$
(80,873
)
For the year ended December 31, 2014
Total revenues
$
1,898
$
–
$
1,898
Total costs and expenses
2,984
20
3,004
Total other income
356
–
356
Loss before income taxes
$
(730
)
$
(20
)
$
(750
)
Income tax benefit
612
–
612
Loss from discontinued operations
$
(118
)
$
(20
)
$
(138
)
For the year ended December 31, 2013
Total revenues
$
–
$
–
$
–
Total costs and expenses
–
505
505
Total other income
–
63
63
Loss before income taxes
$
–
$
(442
)
$
(442
)
Income tax benefit
–
–
–
Loss from discontinued operations
$
–
$
(442
)
$
(442
) </t>
  </si>
  <si>
    <t>Acquisitions</t>
  </si>
  <si>
    <t>Business Combinations [Abstract]</t>
  </si>
  <si>
    <t xml:space="preserve">18. Acquisitions Stream On November 18, 2014, we acquired Stream in exchange for (i) 3.2 million of our common shares issued at closing, and (ii) an additional 0.6 million of our common shares issuable if certain conditions are met (at a deemed price of $7.41 per common share). We engaged independent valuation experts to assist in the determination of the fair value of the assets and liabilities acquired in the acquisition. We have completed our assessment of the assets acquired and liabilities assumed, and the values are presented below. The following tables summarize the consideration paid in the acquisition and the final amounts of assets acquired and liabilities assumed that have been recognized at the acquisition date:
(in thousands)
Consideration:
Issuance of 3,218,641 common shares
$
23,850
Fair value of total consideration
$
23,850
Acquisition-Related Costs:
Included in general and administrative expenses on our consolidated statements of comprehensive income (loss) for the year ended December 31, 2014
$
1,129
Recognized Amounts of Identifiable Assets Acquired and Liabilities Assumed at Acquisition:
Assets:
Cash
$
66
Accounts receivable
6,672
Other current assets
1,418
Total current assets
8,156
Oil and natural gas properties:
Proved properties
99,927
Unproved properties
12,854
Equipment and other property
2,386
Total oil and natural gas properties and other equipment
115,167
Total assets
123,323
Liabilities:
Accounts payable
20,673
Accounts payable - related party
2,820
Other current liabilities
13,395
Viking International note - related party
6,800
Loans payable - current
11,732
Other non-current liabilities
5,036
Loans payable - non-current
6,123
Asset retirement obligations
827
Deferred income taxes
32,067
Total liabilities
99,473
Total identifiable net assets
$
23,850
During 2015, we were notified that the Albania government may seek to recover approximately $4.9 million in contractual obligations under our Delvina exploration work program. We have recorded $4.9 million in accrued liabilities associated with the acquisition of Stream related to this contractual work program liability. As of and for the year ended December 31, 2015, we have recorded the following purchase accounting adjustments, as allowed under ASU 2015-16: (i) reversed the $4.2 million of contingent shares as a result of not achieving the contingent share event within the prescribed period, (ii) increased our equipment and oil inventory by $2.5 million based on more accurate values, and (iii) increased our accrued liabilities by a net $3.3 million due to better estimates. These amounts have been adjusted in our December 31, 2015 consolidated balance sheet and, on a net basis, reduced our unproved property balance. The results of operations of Stream are included in our consolidated statement of comprehensive income (loss) beginning November 18, 2014 and have been classified as discontinued operations for the year ended December 31, 2015. The revenues and expenses of Stream included in our consolidated statement of comprehensive income (loss) for the year ended December 31, 2014 were:
Revenue
Loss
(in thousands)
Actual from November 18, 2014 through December 31, 2014
$
1,898
$
(118
) </t>
  </si>
  <si>
    <t>Subsequent Events</t>
  </si>
  <si>
    <t>Subsequent Events [Abstract]</t>
  </si>
  <si>
    <t>Subsequent events</t>
  </si>
  <si>
    <t>19. Subsequent events Sale of Albania Oil Operations In February 2016, we sold all of the outstanding equity in Stream to GBC Oil in exchange for (i) the future payment of $2.3 million to Raiffeisen to pay down the Term Loan Facility dated as of September 17, 2014 between TransAtlantic Albania and Raiffeisen, and (ii) the assumption of $29.2 million of liabilities owed by Stream, consisting of $23.1 million of accounts payable and accrued liabilities and $6.1 million of debt. TransAtlantic Albania owns all of our former Albanian assets and operations. In addition, GBC Oil issued us a warrant pursuant to which we have the option to acquire up to 25% of the fully diluted equity interests in TransAtlantic Albania for nominal consideration at any time on or before March 1, 2019. Prior to the sale of Stream to GBC Oil, TransAtlantic Albania entered into an assignment and assumption agreement pursuant to which TransAtlantic Albania will assign its Delvina natural gas assets and $12.9 million of associated liabilities (the “Delvina Gas Liabilities”) to Delvina Gas, our newly formed, wholly-owned subsidiary, to be effective immediately upon receipt of required contractual consents. There is no assurance that we will be able to obtain the required contractual consents. In addition, we agreed to indemnify GBC Oil and Stream for the Delvina Gas Liabilities. We are currently negotiating a joint venture with a third party for the purchase of a portion of Delvina Gas. There is no assurance that we will be able to complete a joint venture for the purchase of a portion of Delvina Gas. Dalea Promissory Note Modifications On March 30, 2016, we entered into an agreement to amend the Dalea Note. Pursuant to the agreed upon terms, the Company and Dalea acknowledged that the sale of Dalea’s interest in Viking Services B.V. was not intended to trigger acceleration of the repayment of the Dalea Note as long as certain oilfield services were provided by Viking Services B.V. to the Company in Turkey, which services will now be provided pursuant to the PSIL MSA. PSIL is beneficially owned by Dalea Investment Group, LLC, which is controlled by Mr. Mitchell. As a result, the amendment will revise the events triggering acceleration of the repayment of the Dalea Note to the following: (i) a reduction of ownership by Dalea and its affiliates of PSIL to less than In addition, the amendment will reduce the principal amount of the Dalea Note to $8.0 million in exchange for the cancellation of a payable of approximately $3.5 million owed by TransAtlantic Albania to Viking International, which is part of the Delvina Gas Liabilities and for which the Company has indemnified GBC Oil. The amendment will also require Dalea to pledge as security for the Dalea Note the approximately $2.1 million aggregate principal amount of Convertible Notes held by Dalea, including any securities exchanged or converted from the Convertible Notes. The amendment will provide that interest payable to Dalea under the Convertible Notes (or any future securities for which the Convertible Notes are converted or exchanged) will be credited against the outstanding principal balance of the Dalea Note. The maturity date of the Dalea Note was extended to June 13, 2019. The interest rate on the Dalea Note remains at 3.0% per annum and continues to be guaranteed by Mr. Mitchell.</t>
  </si>
  <si>
    <t>General (Policies)</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rch 29, 2016, approximately 36% of our outstanding common shares were beneficially owned by N. Malone Mitchell 3rd, our chief executive officer and chairman of our board of directors. TransAtlantic is a holding company with three operating segments – Turkey, Bulgaria and Albania (presented as assets held for sale). Its assets consist of its ownership interests in subsidiaries that primarily own:
·
assets in Turkey;
·
assets in Albania that are classified as held for sale; and
·
assets in Bulgaria.</t>
  </si>
  <si>
    <t>Basis of presentation</t>
  </si>
  <si>
    <t>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t>
  </si>
  <si>
    <t>Basis of preparation</t>
  </si>
  <si>
    <t xml:space="preserve">Basis of preparation Our reporting standard for the presentation of our consolidated financial statements is U.S. GAAP. The consolidated financial statements include the accounts of the Company and all majority-owned, controlled subsidiaries. All significant intercompany balances and transactions have been eliminated in consolidation. During the year ended December 31, 2015, we reclassified certain balance sheet amounts previously reported on our consolidated balance sheet at December 31, 2014 to conform to current year presentation. </t>
  </si>
  <si>
    <t xml:space="preserve">Cash and cash equivalents Cash and cash equivalents include term deposits and investments with original maturities of three months or less at the date of acquisition.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 </t>
  </si>
  <si>
    <t>Commodity derivative instruments Financial Accounting Standards Board (“FASB”) Accounting Standards Codification (“ASC”) 815, Derivatives and Hedging</t>
  </si>
  <si>
    <t>Fair value measurements</t>
  </si>
  <si>
    <t xml:space="preserve">Fair value measurements We follow ASC 820, Fair Value Measurements and Disclosures ASC 820 characterizes inputs used in determining fair value according to a hierarchy that prioritizes those inputs based upon the degree to which they are observable. The three levels of the fair value measurement hierarchy ar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d based on prices or valuation models that required inputs that are both significant to the fair value measurement and less observable for objective sources (i.e., supported by little or no market activity). 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 </t>
  </si>
  <si>
    <t>Foreign currency remeasurement and translation</t>
  </si>
  <si>
    <t xml:space="preserve">Foreign currency remeasurement and translation The functional currency of our subsidiaries in Turkey, Bulgaria, Romania, Morocco, and Albania is the New Turkish Lira (“TRY”), the Bulgarian Lev, the Romanian New Leu, the Moroccan Dirham, and the U.S. Dollar (“USD”) respectively. We follow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t>
  </si>
  <si>
    <t>Oil and natural gas properties</t>
  </si>
  <si>
    <t xml:space="preserve">Oil and natural gas properties 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 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t>
  </si>
  <si>
    <t xml:space="preserve">Equipment and other property 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 </t>
  </si>
  <si>
    <t>Impairment of long-lived assets</t>
  </si>
  <si>
    <t xml:space="preserve">Impairment of long-lived assets We follow the provisions of ASC 360, Property, Plant, and Equipment 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the Company’s history in exploring the area, (iii) the Company’s future drilling plans per its capital drilling program prepared by the Company’s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 </t>
  </si>
  <si>
    <t>Goodwill In accordance with ASC 350, Intangibles-Goodwill and Other</t>
  </si>
  <si>
    <t>Joint interest activities</t>
  </si>
  <si>
    <t xml:space="preserve">Joint interest activities Certain of our exploration, development and production activities are conducted jointly with other entities and, accordingly, the consolidated financial statements reflect only our proportionate interest in such activities. </t>
  </si>
  <si>
    <t xml:space="preserve">Asset retirement obligations 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 </t>
  </si>
  <si>
    <t>Revenue recognition</t>
  </si>
  <si>
    <t xml:space="preserve">Revenue recognition Revenue from the sale of crude oil and natural gas is recognized upon delivery to the purchaser when title passes. During the years ended December 31, 2015, 2014 and 2013, we sold $63.0 million, $102.8 million and $87.2 million, respectively, of oil to Türkiye Petrol Rafinerileri A.Ş. (“TUPRAS”), a privately owned oil refinery in Turkey, which represented approximately 74.0%, 74.1% and 66.7% of our total revenues, respectively. </t>
  </si>
  <si>
    <t>Share-based compensation We follow ASC 718, Compensation—Stock Compensation</t>
  </si>
  <si>
    <t xml:space="preserve">Income taxes We follow the asset and liability method prescribed by ASC 740, Income Taxes In connection with our acquisition of Amity Oil International Pty Ltd (“Amity”) and Petrogas Petrol Gaz ve Petrokimya Ürünleri Inşaat Sanayi ve Ticaret A.Ş. (“Petrogas”) in August 2010, at December 31, 2013, we recognized a liability due to an uncertain tax position and corresponding asset related to the transfer of Petrogas shares to Amity prior to the acquisition (see Note 11, “Income taxes”). As the statute of limitations has expired we have reversed this non-current asset and non-current liability, as of December 31, 2015. As of December 31, 2015, we recorded a $10.1 million liability due to an uncertain tax position related to the unwinding of all of our crude oil hedge collar and three-way contracts, which is included in long-term accrued liabilities on our consolidated balance sheet. We do not believe there will be any material changes in our unrecognized tax positions over the next twelve months. Our policy is that we recognize interest and penalties accrued on any unrecognized tax positions as a component of income tax expense. We are a Bermuda exempted company, and under current Bermuda law, we are not subject to tax on profits, income or dividends, nor is there any capital gains tax applicable to us in Bermuda. </t>
  </si>
  <si>
    <t>Comprehensive income</t>
  </si>
  <si>
    <t>Comprehensive income ASC 220, Comprehensive Income</t>
  </si>
  <si>
    <t>Business combinations</t>
  </si>
  <si>
    <t>Business combinations We follow ASC 805, Business Combinations Consolidation</t>
  </si>
  <si>
    <t>Per share information</t>
  </si>
  <si>
    <t xml:space="preserve">Per share information 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t>
  </si>
  <si>
    <t>4. New accounting pronouncements In August 2014, the FASB issued ASU 2014-15, Disclosure of Uncertainties about an Entity’s Ability to Continue as a Going Concern Presentation of Financial Statements In April 2015, the FASB issued ASU 2015-03, Interest - Imputation of Interest (Subtopic 835-30): Simplifying the Presentation of Debt Issuance Costs In July 2015, the FASB issued ASU 2015-11, Simplifying the Measurement of Inventory In September 2015, the FASB issued ASU 2015-16, Business Combinations (Topic 805) Simplifying the Accounting for Measurement-Period Adjustments In November 2015, the FASB issued ASU 2015-17, Income Taxes (Topic 740): Balance Sheet Classification of Deferred Taxes</t>
  </si>
  <si>
    <t>Goodwill (Tables)</t>
  </si>
  <si>
    <t>Schedule of Goodwill</t>
  </si>
  <si>
    <t>Goodwill was as follows at December 31, 2015 and 2014:
2015
2014
(in thousands)
Goodwill at January 1
$
6,935
$
7,535
Foreign exchange effect
(1,404
)
(600
)
Impairment
(5,531
)
–
Goodwill at December 31
$
–
$
6,935</t>
  </si>
  <si>
    <t>Property and Equipment (Tables)</t>
  </si>
  <si>
    <t>Capitalized Costs under Successful Efforts Method for Oil and Natural Gas Properties</t>
  </si>
  <si>
    <t>The following table sets forth the capitalized costs under the successful efforts method for oil and natural gas properties:
2015
2014
(in thousands)
Oil and natural gas properties, proved:
Turkey
$
270,591
$
323,442
Bulgaria
489
552
Total oil and natural gas properties, proved
271,080
323,994
Oil and natural gas properties, unproved:
Turkey
31,135
43,090
Bulgaria
–
4,047
Total oil and natural gas properties, unproved
31,135
47,137
Gross oil and natural gas properties
302,215
371,131
Accumulated depletion
(139,002
)
(132,971
)
Net oil and natural gas properties
$
163,213
$
238,160</t>
  </si>
  <si>
    <t>Historical Cost of Equipment and Other Property on Gross Basis with Accumulated Depreciation</t>
  </si>
  <si>
    <t>The historical cost of equipment and other property, presented on a gross basis with accumulated depreciation, is summarized as follows:
2015
2014
(in thousands)
Other equipment
$
2,378
$
2,983
Inventory
21,338
23,411
Gas gathering system and facilities
4,798
6,016
Vehicles
400
488
Leasehold improvements, office equipment and software
7,794
8,547
Gross equipment and other property
36,708
41,445
Accumulated depreciation
(9,216
)
(8,673
)
Net equipment and other property
$
27,492
$
32,772</t>
  </si>
  <si>
    <t>Commodity derivative instruments (Tables)</t>
  </si>
  <si>
    <t>Fair Value of Derivative Instruments of Future Crude Oil Production</t>
  </si>
  <si>
    <t>At December 31, 2015, we had outstanding commodity derivative contracts with respect to our future crude oil production as set forth in the tables below:
Fair Value of Derivative Instruments as of December 31, 2015
Puts
Weighted
Average
Minimum
Estimated Fair
Quantity
Price
Value of
Type
Period
(Bbl/day)
(per Bbl)
Asset
(in thousands)
Put
January 1, 2016— December 31, 2016
808
$
50.00
3,235
Put
January 1, 2017— December 31, 2017
610
$
50.00
1,798
Put
January 1, 2018— December 31, 2018
494
$
50.00
1,292
Put
January 1, 2019— March 31, 2019
443
$
50.00
280
Total Estimated Fair Value of Asset
$
6,605
At December 31, 2014, we had outstanding commodity derivative contracts with respect to our future crude oil production as set forth in the tables below:
Fair Value of Derivative Instruments as of December 31, 2014
Weighted
Weighted
Average
Average
Quantity
Minimum
Maximum Price
Estimated Fair
Type
Period
(Bbl/day)
Price (per Bbl)
(per Bbl)
Value of Asset
(in thousands)
Collar
January 1, 2015— December 31, 2015
1,410
$
85.00
$
97.25
$
12,518
$
12,518
Collars
Additional Call
Weighted
Weighted
Weighted
Average
Average
Average
Minimum
Maximum
Maximum
Estimated Fair
Quantity
Price
Price
Price
Value of
Type
Period
(Bbl/day)
(per Bbl)
(per Bbl)
(per Bbl)
Asset
(in thousands)
Three-way collar contract
January 1, 2016— December 31, 2016
1,066
$
85.00
$
97.25
$
114.25
$
7,609
Three-way collar contract
January 1, 2017— December 31, 2017
888
$
85.00
$
97.25
$
114.25
5,748
Three-way collar contract
January 1, 2018— December 31, 2018
726
$
85.00
$
97.25
$
114.25
4,659
Three-way collar contract
January 1, 2019— March 31, 2019
663
$
85.00
$
97.25
$
114.25
1,053
19,069
Total Estimated Fair Value of Asset
$
31,587</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5 and December 31, 2014, and (ii) the net recorded fair value as reflected on our consolidated balance sheets at December 31, 2015 and December 31, 2014.
As of December 31, 2015
Gross
Amount
Net Amount of
Gross
Offset in the
Assets
Amount of
Consolidated
Presented in the
Recognized
Balance
Consolidated
Underlying Commodity
Location on Balance Sheet
Assets
Sheet
Balance Sheet
(in thousands)
Crude oil
Current assets
$
3,235
$
–
$
3,235
Crude oil
Long-term assets
3,370
–
3,370
As of December 31, 2014
Gross
Amount
Net Amount of
Gross
Offset in the
Assets
Amount of
Consolidated
Presented in the
Recognized
Balance
Consolidated
Underlying Commodity
Location on Balance Sheet
Assets
Sheet
Balance Sheet
(in thousands)
Crude oil
Current assets
$
12,518
$
–
$
12,518
Crude oil
Long-term assets
19,069
–
19,069</t>
  </si>
  <si>
    <t>Asset Retirement obligations (Tables)</t>
  </si>
  <si>
    <t>Changes in Asset Retirement Obligations</t>
  </si>
  <si>
    <t>The following table summarizes the changes in our ARO for the years ended December 31, 2015 and 2014:
2015
2014
(in thousands)
Asset retirement obligations at beginning of period
$
10,543
$
10,896
Change in estimates
385
–
Liabilities settled
–
(373
)
Foreign exchange change effect
(2,137
)
(899
)
Additions
78
513
Accretion expense
368
406
Asset retirement obligations at end of period
9,237
10,543
Less: current portion
–
323
Long-term portion
$
9,237
$
10,220</t>
  </si>
  <si>
    <t>Loans payable (Tables)</t>
  </si>
  <si>
    <t>Debt</t>
  </si>
  <si>
    <t>As of the dates indicated, our third-party debt consisted of the following:
December 31,
December 31,
2015
2014
Fixed and floating rate loans
(in thousands)
Convertible Notes
$
34,400
$
26,600
Senior Credit Facility
32,075
68,297
Convertible Notes - related party
20,600
20,800
TBNG credit facility
5,192
20,025
ANBE Promissory Note
3,592
–
West Promissory Notes
1,000
–
Loans payable
96,859
135,722
Less: current portion
41,859
34,833
Long-term portion
$
55,000
$
100,889</t>
  </si>
  <si>
    <t>Shareholders' equity (Tables)</t>
  </si>
  <si>
    <t>Restricted Stock Units Activity</t>
  </si>
  <si>
    <t>Share-based compensation of approximately $1.1 million and $1.4 million with respect to awards of RSUs was recorded for the years ended December 31, 2015 and 2014, respectively. As of December 31, 2015, we had approximately $1.1 million of unrecognized compensation expense related to unvested RSUs, which is expected to be recognized over a weighted average period of 1.5 years. The following table sets forth RSU activity for the year ended December 31, 2015:
Number of RSUs (in thousands)
Weighted Average Grant Date Fair Value Per RSU
Unvested RSUs outstanding at December 31, 2014
223
$
8.21
Granted
586
5.06
Forfeited
(48
)
6.26
Vested
(332
)
6.31
Unvested RSUs outstanding at December 31, 2015
429
$
8.21</t>
  </si>
  <si>
    <t>Details of Stock Option Activity</t>
  </si>
  <si>
    <t>Details of stock option activity for the years ended December 31, 2015, 2014 and 2013 are presented below.
2015
2014
2013
Number of Options (in thousands)
Weighted Average Exercise Price Per share
Number of Options (in thousands)
Weighted Average Exercise Price Per share
Number of Options (in thousands)
Weighted Average Exercise Price Per share
Outstanding at beginning of year
–
$
–
–
$
–
16
$
12.30
Granted
–
–
–
–
–
–
Expired
–
–
–
–
(16
)
12.30
Exercised
–
–
–
–
–
–
Outstanding at end of year
–
$
–
–
$
–
–
$
–
Exercisable at end of year
–
$
–
–
$
–
–
$
–</t>
  </si>
  <si>
    <t>Basic and Diluted Earnings Per Common Share Computations</t>
  </si>
  <si>
    <t xml:space="preserve">The following table presents the basic and diluted earnings per common share computations:
(in thousands, except per share amounts)
2015
2014
2013
Net (loss) income from continuing operations
$
(26,665
)
$
29,214
$
(13,271
)
Net loss from discontinued operations
$
(80,873
)
$
(138
)
$
(442
)
Basic net (loss) income per common share:
Shares:
Weighted average common shares outstanding
40,841
37,829
37,069
Basic net (loss) income per common share:
Continuing operations
$
(0.65
)
$
0.77
$
(0.36
)
Discontinued operations
$
(1.98
)
$
–
$
(0.01
)
Diluted net (loss) income per common share:
Shares:
Weighted average shares outstanding
40,841
37,829
37,069
Dilutive effect of:
Restricted share units
–
152
–
Convertible notes
–
50
–
Weighted average common and common equivalent shares outstanding
40,841
38,031
37,069
Diluted net (loss) income per common share:
Continuing operations
$
(0.65
)
$
0.77
$
(0.36
)
Discontinued operations
$
(1.98
)
$
–
$
(0.01
) </t>
  </si>
  <si>
    <t>Income taxes (Tables)</t>
  </si>
  <si>
    <t>Reconciliation of Bermuda Income Tax Expense to Actual Income Tax Expense</t>
  </si>
  <si>
    <t>The income tax provision differs from the amount that would be obtained by applying the Bermuda statutory income tax rate of 0% for 2015, 2014 and 2013 to income (loss) from continuing operations for the year as follows:
2015
2014
2013
(in thousands except rates)
Statutory rate
0.00
%
0.00
%
0.00
%
(Loss) income from continuing operations before income taxes
$
(4,436
)
$
42,873
$
(12,164
)
Increase (decrease) resulting from:
.
Foreign tax rate differentials
$
1,676
$
9,262
$
(1,443
)
Uncertain tax position
10,066
1,260
–
Unremitted earnings
11,561
–
–
Derivative contracts
(5,038
)
–
–
Change in valuation allowance
3,232
228
982
Expiration of non-capital tax loss carryovers
1,740
1,841
1,367
Other
(1,008
)
1,068
201
Total
$
22,229
$
13,659
$
1,107</t>
  </si>
  <si>
    <t>Components of Net Deferred Income Tax Liability</t>
  </si>
  <si>
    <t xml:space="preserve">The components of the net deferred income tax liability at December 31, 2015 and 2014 were as follows:
2015
2014
(in thousands)
Deferred tax assets
Property and equipment
$
3,749
$
4,383
Timing of accruals
344
692
Non-capital loss carryovers
24,098
28,155
Valuation allowance
(27,870
)
(27,391
)
Total deferred tax assets
321
5,839
Deferred tax liabilities
Property and equipment
(15,756
)
(23,124
)
Unremitted earnings
(11,561
)
–
Unrealized gains on derivative contracts
–
(6,318
)
Timing of accruals
(364
)
–
Total deferred tax liabilities
(27,681
)
(29,442
)
Net deferred tax liabilities
$
(27,360
)
$
(23,603
)
Components of net deferred tax liabilities
Non-current assets
$
–
$
1,343
Non-current liabilities
(27,360
)
(24,946
)
Net deferred tax liabilities
$
(27,360
)
$
(23,603
) </t>
  </si>
  <si>
    <t>Segment information (Tables)</t>
  </si>
  <si>
    <t>Financial Information of Geographic Segments</t>
  </si>
  <si>
    <t xml:space="preserve">In accordance with ASC 280, Segment Reporting
Corporate
Turkey
Bulgaria
Total
(in thousands)
For the year ended December 31, 2015
Total revenues
$
–
$
85,064
$
–
$
85,064
Production
–
12,804
69
12,873
Exploration, abandonment, and impairment
–
17,778
3,766
21,544
Cost of purchased gas
–
2,082
–
2,082
Seismic and other exploration
55
264
51
370
General and administrative
12,729
11,132
277
24,138
Depreciation, depletion and amortization
306
37,401
–
37,707
Accretion of asset retirement obligations
–
350
18
368
Total costs and expenses
13,090
81,811
4,181
99,082
Operating (loss) income
(13,090
)
3,253
(4,181
)
(14,018
)
Interest and other expense
(7,383
)
(5,694
)
–
(13,077
)
Interest income
354
500
1
855
Gain on commodity derivative contracts
–
27,457
–
27,457
Foreign exchange loss
(58
)
(5,589
)
(6
)
(5,653
)
(Loss) income from continuing operations before income taxes
(20,177
)
19,927
(4,186
)
(4,436
)
Income tax expense
–
(22,229
)
–
(22,229
)
Net loss from continuing operations
$
(20,177
)
$
(2,302
)
$
(4,186
)
$
(26,665
)
Total assets at December 31, 2015
$
14,689
$
232,648
$
601
$
247,938
(1)
Capital expenditures for the year ended December 31, 2015
$
163
$
22,262
$
41
$
22,466
For the year ended December 31, 2014
Total revenues
$
–
$
138,807
$
23
$
138,830
Production
–
18,059
134
18,193
Exploration, abandonment, and impairment
–
19,820
44
19,864
Cost of purchased gas
–
2,055
–
2,055
Seismic and other exploration
178
4,106
1
4,285
Revaluation of contingent consideration
–
–
(2,500
)
(2,500
)
General and administrative
14,418
14,984
1,669
31,071
Depreciation, depletion and amortization
124
48,452
18
48,594
Accretion of asset retirement obligations
–
387
19
406
Total costs and expenses
14,720
107,863
(615
)
121,968
Operating (loss) income
(14,720
)
30,944
638
16,862
Interest and other expense
(36
)
(6,007
)
(1
)
(6,044
)
Interest income
350
770
4
1,124
Gain on commodity derivative contracts
–
37,454
–
37,454
Foreign exchange loss
(4
)
(6,497
)
(22
)
(6,523
)
(Loss) income from continuing operations before income taxes
(14,410
)
56,664
619
42,873
Income tax expense
–
(13,659
)
–
(13,659
)
Net (loss) income from continuing operations
$
(14,410
)
$
43,005
$
619
$
29,214
Total assets at December 31, 2014
$
51,919
$
363,162
$
4,675
$
419,756
(1)
Goodwill at December 31, 2014
$
–
$
6,935
$
–
$
6,935
Capital expenditures for the year ended December 31, 2014
$
545
$
109,563
$
1,393
$
111,501
For the year ended December 31, 2013
Total revenues
$
–
$
130,701
$
126
$
130,827
Production
5
18,384
213
18,602
Exploration, abandonment, and impairment
–
27,116
217
27,333
Cost of purchased gas
–
2,247
–
2,247
Seismic and other exploration
100
13,909
–
14,009
Revaluation of contingent consideration
–
–
(5,000
)
(5,000
)
General and administrative
12,685
16,068
267
29,020
Depreciation, depletion and amortization
69
41,196
57
41,322
Accretion of asset retirement obligations
–
475
33
508
Total costs and expenses
12,859
119,395
(4,213
)
128,041
Operating (loss) income
(12,859
)
11,306
4,339
2,786
Interest and other expense
–
(3,929
)
–
(3,929
)
Interest income
284
1,056
–
1,340
Loss on commodity derivative contracts
–
(2,698
)
–
(2,698
)
Foreign exchange (loss) gain
(9
)
(9,664
)
10
(9,663
)
(Loss) income loss from continuing operations before income taxes
(12,584
)
(3,929
)
4,349
(12,164
)
Income tax expense
–
(1,107
)
–
(1,107
)
Net (loss) income from continuing operations
$
(12,584
)
$
(5,036
)
$
4,349
$
(13,271
)
(1)
Total assets at December 31, 2013
$
14,070
$
321,749
$
10,231
$
346,050
Goodwill at December 31, 2013
$
–
$
7,535
$
–
$
7,535
Capital expenditures for the year ended December 31, 2013
$
1,003
$
96,206
$
2,742
$
99,951
(1)
Excludes assets from our discontinued Albanian and Moroccan operations of $51.5 million, $126.6 million, and $0.5 million at December 31, 2015, 2014 and 2013, respectively. </t>
  </si>
  <si>
    <t>Financial instruments (Tables)</t>
  </si>
  <si>
    <t>Valuation of Financial Assets and Liabilities</t>
  </si>
  <si>
    <t xml:space="preserve">The following table summarizes the valuation of our financial assets and liabilities as of December 31, 2015: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605
$
–
$
6,605
Disclosed but not carried at fair value
Liabilities:
Senior Credit Facility
–
–
(30,050
)
(30,050
)
Convertible notes
–
–
(44,489
)
(44,489
)
Total
$
–
$
6,605
$
(74,539
)
$
(67,934
) The following table summarizes the valuation of our financial assets and liabilities as of December 31, 2014: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31,587
$
–
$
31,587
Disclosed but not carried at fair value
Liabilities:
Senior Credit Facility
–
(68,297
)
–
(68,297
)
Convertible notes
–
(47,400
)
–
(47,400
)
Total
$
–
$
(84,110
)
$
–
$
(84,110
) </t>
  </si>
  <si>
    <t>Commitments (Tables)</t>
  </si>
  <si>
    <t>Aggregate Annual Commitments Other Than Debt</t>
  </si>
  <si>
    <t>Our aggregate annual commitments, other than our loans payable, as of December 31, 2015 were as follows:
Payments Due By Year
Total
2016
2017
2018
2019
2020
Thereafter
(in thousands)
Interest
$
11,934
$
8,359
$
3,575
$
–
$
–
$
–
$
–
Leases
5,595
823
518
446
–
–
3,808
Total
$
17,529
$
9,182
$
4,093
$
446
$
–
$
–
$
3,808</t>
  </si>
  <si>
    <t>Related Party Transactions (Tables)</t>
  </si>
  <si>
    <t>Related Party Accounts Receivable and Accounts Payable</t>
  </si>
  <si>
    <t>The following table summarizes related party accounts receivable and accounts payable as of December 31, 2015 and December 31, 2014:
2015
2014
(in thousands)
Related party accounts receivable:
Viking International master services agreement
$
220
$
355
Riata Management Service Agreement
194
159
Dalea Note
–
88
Total related party accounts receivable
$
414
$
602
Related party accounts payable:
Viking International master services agreement
$
2,300
$
12,138
Riata Management Service Agreement
384
1,734
Total related party accounts payable
$
2,684
$
13,872</t>
  </si>
  <si>
    <t>Discontinued Operations (Tables)</t>
  </si>
  <si>
    <t>Summary of Assets and Liabilities Held for Sale and Operating Results from Discontinued Operations</t>
  </si>
  <si>
    <t xml:space="preserve">The assets and liabilities held for sale at December 31, 2015 and 2014 were as follows:
Albania
Morocco
Total Held for Sale
(in thousands)
For the year ended December 31, 2015
Assets
Cash
$
1,201
$
16
$
1,217
Other current assets
1,853
11
1,864
Property and equipment, net
48,430
–
48,430
Total current assets held for sale
$
51,484
$
27
$
51,511
Liabilities
Accounts payable and other accrued liabilities
$
37,888
$
6,352
$
44,240
Accounts payable - related party
3,540
–
3,540
Loans payable
6,123
–
6,123
Loans payable - related party
–
–
–
Deferred tax liability
15,286
–
15,286
Total current liabilities held for sale
$
62,837
$
6,352
$
69,189
For the year ended December 31, 2014
Assets
Cash
$
392
$
16
$
408
Other current assets
7,324
12
7,336
Total current assets held for sale
7,716
28
7,744
Property and equipment, net
118,903
–
118,903
Total assets held for sale
$
126,619
$
28
$
126,647
Liabilities
Accounts payable and accrued liabilities
$
29,862
$
6,928
$
36,790
Accounts payable - related party
4,616
–
4,616
Loans payable
10,973
–
10,973
Loans payable - related party
6,800
–
6,800
Total current liabilities held for sale
52,251
6,928
59,179
Accrued liabilities
5,433
–
5,433
Loans payable
5,103
–
5,103
Deferred tax liability
31,455
–
31,455
Total long-term liabilities held for sale
41,991
–
41,991
Total liabilities held for sale
$
94,242
$
6,928
$
101,170
Our operating results from discontinued operations for the years ended December 31, 2015, 2014 and 2013 are summarized as follows:
Albania
Morocco
Total
(in thousands)
For the year ended December 31, 2015
Total revenues
$
8,565
$
–
$
8,565
Production and transportation expense
11,615
–
11,615
Exploration, abandonment and impairment
86,577
–
86,577
Total other costs and expenses
9,229
5
9,234
Total other income
1,819
–
1,819
Loss before income taxes
$
(97,037
)
$
(5
)
$
(97,042
)
Income tax benefit
16,169
–
16,169
Loss from discontinued operations
$
(80,868
)
$
(5
)
$
(80,873
)
For the year ended December 31, 2014
Total revenues
$
1,898
$
–
$
1,898
Total costs and expenses
2,984
20
3,004
Total other income
356
–
356
Loss before income taxes
$
(730
)
$
(20
)
$
(750
)
Income tax benefit
612
–
612
Loss from discontinued operations
$
(118
)
$
(20
)
$
(138
)
For the year ended December 31, 2013
Total revenues
$
–
$
–
$
–
Total costs and expenses
–
505
505
Total other income
–
63
63
Loss before income taxes
$
–
$
(442
)
$
(442
)
Income tax benefit
–
–
–
Loss from discontinued operations
$
–
$
(442
)
$
(442
) </t>
  </si>
  <si>
    <t>TransAtlantic Albania [Member]</t>
  </si>
  <si>
    <t>As of the dates indicated, TransAtlantic Albania’s third-party debt consisted of the following:
December 31,
December 31,
2015
2014
Fixed and floating rate loans
(in thousands)
Term Loan Facility
$
6,123
$
10,453
Viking International note - related party
–
6,800
Prepayment Agreement
–
3,043
Shareholder loan
–
2,580
Loans payable
$
6,123
$
22,876</t>
  </si>
  <si>
    <t>Acquisitions (Tables)</t>
  </si>
  <si>
    <t>Consideration Paid in Acquisition and Final Recognized Amounts of Assets Acquired and Liabilities Assumed</t>
  </si>
  <si>
    <t>We have completed our assessment of the assets acquired and liabilities assumed, and the values are presented below. The following tables summarize the consideration paid in the acquisition and the final amounts of assets acquired and liabilities assumed that have been recognized at the acquisition date:
(in thousands)
Consideration:
Issuance of 3,218,641 common shares
$
23,850
Fair value of total consideration
$
23,850
Acquisition-Related Costs:
Included in general and administrative expenses on our consolidated statements of comprehensive income (loss) for the year ended December 31, 2014
$
1,129
Recognized Amounts of Identifiable Assets Acquired and Liabilities Assumed at Acquisition:
Assets:
Cash
$
66
Accounts receivable
6,672
Other current assets
1,418
Total current assets
8,156
Oil and natural gas properties:
Proved properties
99,927
Unproved properties
12,854
Equipment and other property
2,386
Total oil and natural gas properties and other equipment
115,167
Total assets
123,323
Liabilities:
Accounts payable
20,673
Accounts payable - related party
2,820
Other current liabilities
13,395
Viking International note - related party
6,800
Loans payable - current
11,732
Other non-current liabilities
5,036
Loans payable - non-current
6,123
Asset retirement obligations
827
Deferred income taxes
32,067
Total liabilities
99,473
Total identifiable net assets
$
23,850</t>
  </si>
  <si>
    <t>Consolidated Results of Operation</t>
  </si>
  <si>
    <t xml:space="preserve">The results of operations of Stream are included in our consolidated statement of comprehensive income (loss) beginning November 18, 2014 and have been classified as discontinued operations for the year ended December 31, 2015. The revenues and expenses of Stream included in our consolidated statement of comprehensive income (loss) for the year ended December 31, 2014 were:
Revenue
Loss
(in thousands)
Actual from November 18, 2014 through December 31, 2014
$
1,898
$
(118
) </t>
  </si>
  <si>
    <t>General - Additional Information (Detail) - Segment</t>
  </si>
  <si>
    <t>Nature Of Business [Line Items]</t>
  </si>
  <si>
    <t>Number of operating segments</t>
  </si>
  <si>
    <t>Subsequent Event [Member]</t>
  </si>
  <si>
    <t>Percentage of common shares owned</t>
  </si>
  <si>
    <t>36.00%</t>
  </si>
  <si>
    <t>Going Concern - Additional Information (Detail) - USD ($)</t>
  </si>
  <si>
    <t>3 Months Ended</t>
  </si>
  <si>
    <t>Mar. 31, 2016</t>
  </si>
  <si>
    <t>Mar. 30, 2016</t>
  </si>
  <si>
    <t>Dec. 30, 2015</t>
  </si>
  <si>
    <t>Going Concern [Line Items]</t>
  </si>
  <si>
    <t>Outstanding principal debt</t>
  </si>
  <si>
    <t>Working capital deficit</t>
  </si>
  <si>
    <t>Line of credit facility outstanding</t>
  </si>
  <si>
    <t>Debt service obligation, 2016</t>
  </si>
  <si>
    <t>Debt service obligation, 2017</t>
  </si>
  <si>
    <t>Senior Credit Facility [Member]</t>
  </si>
  <si>
    <t>Line of credit facility borrowing capacity</t>
  </si>
  <si>
    <t>Senior Credit Facility [Member] | Subsequent Event [Member]</t>
  </si>
  <si>
    <t>Senior Credit Facility [Member] | Scenario, Forecast [Member]</t>
  </si>
  <si>
    <t>Line of Credit [Member] | Senior Credit Facility [Member] | Subsequent Event [Member]</t>
  </si>
  <si>
    <t>Line of Credit [Member] | Senior Credit Facility [Member] | Scenario, Forecast [Member]</t>
  </si>
  <si>
    <t>Line of credit facility, repayment</t>
  </si>
  <si>
    <t>Line of Credit [Member] | Senior Credit Facility [Member] | BNP Paribas and IFC [Member]</t>
  </si>
  <si>
    <t>Significant Accounting Policies - Additional information (Detail) - USD ($) $ in Thousands</t>
  </si>
  <si>
    <t>Significant Accounting Policies [Line Items]</t>
  </si>
  <si>
    <t>Determination of exploratory well's ability to produce, term</t>
  </si>
  <si>
    <t>1 year</t>
  </si>
  <si>
    <t>Goodwill impairment</t>
  </si>
  <si>
    <t>Sales revenue, crude oil and natural gas</t>
  </si>
  <si>
    <t>Liability for Uncertain Tax Positions, Current</t>
  </si>
  <si>
    <t>Sales Revenue, Goods, Net [Member] | Revenue from Rights Concentration Risk [Member]</t>
  </si>
  <si>
    <t>Concentration Risk, Percentage</t>
  </si>
  <si>
    <t>74.00%</t>
  </si>
  <si>
    <t>74.10%</t>
  </si>
  <si>
    <t>66.70%</t>
  </si>
  <si>
    <t>Minimum [Member]</t>
  </si>
  <si>
    <t>Equipment and other property, estimated useful lives</t>
  </si>
  <si>
    <t>3 years</t>
  </si>
  <si>
    <t>Maximum [Member]</t>
  </si>
  <si>
    <t>7 years</t>
  </si>
  <si>
    <t>Goodwill - Additional Information (Detail) $ in Thousands</t>
  </si>
  <si>
    <t>Dec. 31, 2015USD ($)</t>
  </si>
  <si>
    <t>Goodwill - Schedule of Goodwill (Detail) - USD ($) $ in Thousands</t>
  </si>
  <si>
    <t>Goodwill, Beginning balance</t>
  </si>
  <si>
    <t>Foreign exchange effect</t>
  </si>
  <si>
    <t>Impairment</t>
  </si>
  <si>
    <t>Goodwill, Ending balance</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USD ($) $ in Millions</t>
  </si>
  <si>
    <t>Proved development wells excluded from depletion</t>
  </si>
  <si>
    <t>Acquisition costs of proved properties</t>
  </si>
  <si>
    <t>Well costs and additional development costs</t>
  </si>
  <si>
    <t>Exploratory dry hole costs</t>
  </si>
  <si>
    <t>Impairment charge on well</t>
  </si>
  <si>
    <t>Cash spent during the period for dry hole cost</t>
  </si>
  <si>
    <t>Software [Member]</t>
  </si>
  <si>
    <t>Property plant and equipment excluded from depreciation</t>
  </si>
  <si>
    <t>Inventory [Member]</t>
  </si>
  <si>
    <t>Unproved Properties [Member]</t>
  </si>
  <si>
    <t>Proved properties [Member]</t>
  </si>
  <si>
    <t>Molla and Bakuk field | Turkey [Member]</t>
  </si>
  <si>
    <t>Deventci-R2 well [Member] | Bulgaria [Member]</t>
  </si>
  <si>
    <t>Pinar - 1 well [Member]</t>
  </si>
  <si>
    <t>Pinar - 1 well [Member] | Turkey [Member]</t>
  </si>
  <si>
    <t>Exploratory drilling costs capitalized</t>
  </si>
  <si>
    <t>South Goksu-1 well</t>
  </si>
  <si>
    <t>Catak-1 Well [Member] | Unproved Properties [Member]</t>
  </si>
  <si>
    <t>Kazanci-5 Well [Member] | Unproved Properties [Member]</t>
  </si>
  <si>
    <t>Bahar-2 Side Track Well [Member] | Unproved Properties [Member]</t>
  </si>
  <si>
    <t>Hayrabolu-10 well [Member] | Turkey [Member]</t>
  </si>
  <si>
    <t>Property and Equipment - Historical Cost of Equipment and Other Property on Gross Basis with Accumulated Depreciation (Detail) - USD ($) $ in Thousands</t>
  </si>
  <si>
    <t>Gross equipment and other property</t>
  </si>
  <si>
    <t>Accumulated depreciation</t>
  </si>
  <si>
    <t>Net equipment and other property</t>
  </si>
  <si>
    <t>Other equipment [Member]</t>
  </si>
  <si>
    <t>Gas gathering system and facilities [Member]</t>
  </si>
  <si>
    <t>Vehicles [Member]</t>
  </si>
  <si>
    <t>Leasehold improvements, office equipment and software [Member]</t>
  </si>
  <si>
    <t>Commodity Derivative Instruments - Additional Information (Detail) $ in Thousands</t>
  </si>
  <si>
    <t>Dec. 31, 2014USD ($)</t>
  </si>
  <si>
    <t>Dec. 31, 2013USD ($)</t>
  </si>
  <si>
    <t>Nov. 17, 2015$ / bbl</t>
  </si>
  <si>
    <t>Oct. 14, 2015$ / bbl</t>
  </si>
  <si>
    <t>Sep. 14, 2015$ / bbl</t>
  </si>
  <si>
    <t>Derivatives Fair Value [Line Items]</t>
  </si>
  <si>
    <t>Gain on commodity derivative contracts</t>
  </si>
  <si>
    <t>Cost of hedging</t>
  </si>
  <si>
    <t>Put option strike price | $ / bbl</t>
  </si>
  <si>
    <t>Proceeds from hedging transactions, gross</t>
  </si>
  <si>
    <t>Proceeds from hedging transactions, net</t>
  </si>
  <si>
    <t>Turkey [Member] | Senior Credit Facility [Member] | Minimum [Member]</t>
  </si>
  <si>
    <t>Percentage of hedge of anticipated production volume</t>
  </si>
  <si>
    <t>30.00%</t>
  </si>
  <si>
    <t>Turkey [Member] | Senior Credit Facility [Member] | Maximum [Member]</t>
  </si>
  <si>
    <t>75.00%</t>
  </si>
  <si>
    <t>Commodity Derivative Instruments - Fair Value of Derivative Instruments of Future Crude Oil Production (Detail) $ in Thousands</t>
  </si>
  <si>
    <t>Dec. 31, 2015USD ($)$ / bblbbl</t>
  </si>
  <si>
    <t>Dec. 31, 2014USD ($)$ / bblbbl</t>
  </si>
  <si>
    <t>Estimated Fair Value of Asset | $</t>
  </si>
  <si>
    <t>Put [Member] | January 1, 2016 - December 31, 2016 [Member]</t>
  </si>
  <si>
    <t>Quantity (Bbl/day) | bbl</t>
  </si>
  <si>
    <t>Collars Weighted Average Minimum Price (per Bbl)</t>
  </si>
  <si>
    <t>Put [Member] | January 1, 2017 - December 31, 2017 [Member]</t>
  </si>
  <si>
    <t>Put [Member] | January 1, 2018 - December 31, 2018 [Member]</t>
  </si>
  <si>
    <t>Put [Member] | January 1, 2019 - March 31, 2019 [Member]</t>
  </si>
  <si>
    <t>Collar [Member]</t>
  </si>
  <si>
    <t>Collar [Member] | January 1, 2015 - December 31, 2015 [Member]</t>
  </si>
  <si>
    <t>Weighted Average Maximum Price (per Bbl)</t>
  </si>
  <si>
    <t>Three-way collar contract [Member]</t>
  </si>
  <si>
    <t>Three-way collar contract [Member] | January 1, 2016 - December 31, 2016 [Member]</t>
  </si>
  <si>
    <t>Three-way collar contract [Member] | January 1, 2016 - December 31, 2016 [Member] | Additional Call [Member]</t>
  </si>
  <si>
    <t>Three-way collar contract [Member] | January 1, 2017 - December 31, 2017 [Member]</t>
  </si>
  <si>
    <t>Three-way collar contract [Member] | January 1, 2017 - December 31, 2017 [Member] | Additional Call [Member]</t>
  </si>
  <si>
    <t>Three-way collar contract [Member] | January 1, 2018 - December 31, 2018 [Member]</t>
  </si>
  <si>
    <t>Three-way collar contract [Member] | January 1, 2018 - December 31, 2018 [Member] | Additional Call [Member]</t>
  </si>
  <si>
    <t>Three-way collar contract [Member] | January 1, 2019 - March 31, 2019 [Member]</t>
  </si>
  <si>
    <t>Three-way collar contract [Member] | January 1, 2019 - March 31, 2019 [Member] | Additional Call [Member]</t>
  </si>
  <si>
    <t>Commodity Derivative Instruments - Summary of Gross Fair Value of Commodity Derivative Instruments by Balance Sheet Classification (Detail) - USD ($) $ in Thousands</t>
  </si>
  <si>
    <t>Estimated Fair Value of Asset</t>
  </si>
  <si>
    <t>Net Amount of Assets Presented in the Consolidated Balance Sheet, Current assets</t>
  </si>
  <si>
    <t>Net Amount of Assets Presented in the Consolidated Balance Sheet, Long-term assets</t>
  </si>
  <si>
    <t>Crude Oil | Current Assets [Member]</t>
  </si>
  <si>
    <t>Crude Oil | Long Term Assets [Member]</t>
  </si>
  <si>
    <t>Asset Retirement Obligations - Additional Information (Detail) - USD ($) $ in Thousands</t>
  </si>
  <si>
    <t>Asset Retirement Obligations [Line Items]</t>
  </si>
  <si>
    <t>Asset retirement obligation, net present value</t>
  </si>
  <si>
    <t>Asset retirement obligation, undiscounted value</t>
  </si>
  <si>
    <t>Inflation rate per annum used to adjust asset retirement obligation</t>
  </si>
  <si>
    <t>6.90%</t>
  </si>
  <si>
    <t>Credit-adjusted risk-free rate used to discount asset retirement obligation</t>
  </si>
  <si>
    <t>5.60%</t>
  </si>
  <si>
    <t>Asset Retirement Obligations - Changes in Asset Retirement Obligations (Detail) - USD ($) $ in Thousands</t>
  </si>
  <si>
    <t>Asset retirement obligations at beginning of period</t>
  </si>
  <si>
    <t>Change in estimates</t>
  </si>
  <si>
    <t>Liabilities settled</t>
  </si>
  <si>
    <t>Foreign exchange change effect</t>
  </si>
  <si>
    <t>Additions</t>
  </si>
  <si>
    <t>Accretion expense</t>
  </si>
  <si>
    <t>Asset retirement obligations at end of period</t>
  </si>
  <si>
    <t>Less: current portion</t>
  </si>
  <si>
    <t>Long-term portion</t>
  </si>
  <si>
    <t>Loans Payable - Debt (Detail) - USD ($) $ in Thousands</t>
  </si>
  <si>
    <t>Debt Instrument [Line Items]</t>
  </si>
  <si>
    <t>TBNG credit facility [Member]</t>
  </si>
  <si>
    <t>ANBE Promissory Note [Member]</t>
  </si>
  <si>
    <t>West Promissory Notes [Member]</t>
  </si>
  <si>
    <t>Convertible Notes [Member]</t>
  </si>
  <si>
    <t>Convertible Notes - Related Party [Member] | Convertible Notes [Member]</t>
  </si>
  <si>
    <t>Loans Payable - Additional Information (Detail) - USD ($)</t>
  </si>
  <si>
    <t>Aug. 21, 2015</t>
  </si>
  <si>
    <t>May. 06, 2014</t>
  </si>
  <si>
    <t>Aug. 31, 2015</t>
  </si>
  <si>
    <t>Line Of Credit Facility [Line Items]</t>
  </si>
  <si>
    <t>Debt Instrument, Maturity Date</t>
  </si>
  <si>
    <t>Mar. 31,
		2019</t>
  </si>
  <si>
    <t>Accelerated senior credit facility maturity trigger description</t>
  </si>
  <si>
    <t>The last date of the borrowing base calculation period that immediately precedes the date that the semi-annual banking case of BNP Paribas and the Borrowers determines that the aggregate amount of hydrocarbons to be produced from the borrowing base assets in Turkey are less than 25% of the amount of hydrocarbons to be produced from the borrowing base assets shown in the initial banking case prepared by BNP Paribas and the Borrowers.</t>
  </si>
  <si>
    <t>Combined current ratio</t>
  </si>
  <si>
    <t>110.00%</t>
  </si>
  <si>
    <t>EBITDAX to Credit facility ratio</t>
  </si>
  <si>
    <t>150.00%</t>
  </si>
  <si>
    <t>EBITDAX to interest expense ratio</t>
  </si>
  <si>
    <t>400.00%</t>
  </si>
  <si>
    <t>Total debt to EBITDAX ratio</t>
  </si>
  <si>
    <t>250.00%</t>
  </si>
  <si>
    <t>Maximum [Member] | Mr Mitchell And Affiliates [Member]</t>
  </si>
  <si>
    <t>Ownership percentage triggering default</t>
  </si>
  <si>
    <t>35.00%</t>
  </si>
  <si>
    <t>Minimum [Member] | Other Than Mr Mitchell And Affiliates [Member]</t>
  </si>
  <si>
    <t>Turkey [Member] | Maximum [Member]</t>
  </si>
  <si>
    <t>Accelerated senior credit facility maturity trigger, remaining hydrocarbon percentage</t>
  </si>
  <si>
    <t>25.00%</t>
  </si>
  <si>
    <t>Line Of Credit Facility Maximum Borrowing Capacity</t>
  </si>
  <si>
    <t>Individual commitments</t>
  </si>
  <si>
    <t>Lenders aggregate commitments</t>
  </si>
  <si>
    <t>Commitments reduction percentage</t>
  </si>
  <si>
    <t>7.69%</t>
  </si>
  <si>
    <t>Description of variable rate basis</t>
  </si>
  <si>
    <t>LIBOR plus 5.00% per annum (5.61% at December 31, 2015)</t>
  </si>
  <si>
    <t>Debt instrument basis spread on variable rate</t>
  </si>
  <si>
    <t>5.00%</t>
  </si>
  <si>
    <t>5.61%</t>
  </si>
  <si>
    <t>Commitment fee percentage, unused</t>
  </si>
  <si>
    <t>2.00%</t>
  </si>
  <si>
    <t>1.00%</t>
  </si>
  <si>
    <t>Hedge designations used for price of oil</t>
  </si>
  <si>
    <t>As of December 31, 2015, TEMI had put contracts with BNP Paribas, which hedge the price of oil through March 2019</t>
  </si>
  <si>
    <t>Senior Credit Facility [Member] | Maximum [Member]</t>
  </si>
  <si>
    <t>Anticipated oil production volume hedging percentage</t>
  </si>
  <si>
    <t>Senior Credit Facility [Member] | Minimum [Member]</t>
  </si>
  <si>
    <t>Percentage of Fronting Fee</t>
  </si>
  <si>
    <t>13.0% convertible notes due in 2017 [Member] | Convertible Debt [Member]</t>
  </si>
  <si>
    <t>Notes Payable</t>
  </si>
  <si>
    <t>13.0% convertible notes due in 2017 [Member] | Convertible Notes [Member] | Convertible Debt [Member]</t>
  </si>
  <si>
    <t>Jul. 1,
		2017</t>
  </si>
  <si>
    <t>Debt instrument interest rate stated percentage</t>
  </si>
  <si>
    <t>13.00%</t>
  </si>
  <si>
    <t>Debt Instrument, Convertible, Conversion Ratio</t>
  </si>
  <si>
    <t>West Promissory Notes [Member] | TransAtlantic USA [Member]</t>
  </si>
  <si>
    <t>Oct. 1,
		2016</t>
  </si>
  <si>
    <t>9.00%</t>
  </si>
  <si>
    <t>ANBE Promissory Note [Member] | Convertible Promissory Note [Member] | TransAtlantic USA [Member]</t>
  </si>
  <si>
    <t>Jun. 30,
		2016</t>
  </si>
  <si>
    <t>Borrowings, description</t>
  </si>
  <si>
    <t>Each Subsequent Advance must be in a multiple of $500,000, or if the amount remaining for advance under the Note is less than $500,000, such lesser amount.</t>
  </si>
  <si>
    <t>Line of credit facility subsequent advance in multiple</t>
  </si>
  <si>
    <t>Line of credit facility minimum subsequent advance of multiple</t>
  </si>
  <si>
    <t>Debit instrument, percentage of conversion price per common share</t>
  </si>
  <si>
    <t>105.00%</t>
  </si>
  <si>
    <t>Unsecured lines of credit [Member]</t>
  </si>
  <si>
    <t>Letter of Credit [Member]</t>
  </si>
  <si>
    <t>0.25%</t>
  </si>
  <si>
    <t>Letter Of Credit Other Than Cash Collateralized [Member] | Senior Credit Facility [Member]</t>
  </si>
  <si>
    <t>Loan Financing Costs [Member]</t>
  </si>
  <si>
    <t>Deferred Finance Costs, Current, Net</t>
  </si>
  <si>
    <t>Amortization of Deferred Loan Origination Fees, Net</t>
  </si>
  <si>
    <t>BNP Paribas and IFC [Member] | Line of Credit [Member] | Senior Credit Facility [Member]</t>
  </si>
  <si>
    <t>Line of credit facility, initiation date</t>
  </si>
  <si>
    <t>May 6,
		2014</t>
  </si>
  <si>
    <t>Borrowing base deficiency</t>
  </si>
  <si>
    <t>Field life coverage ratio for debt value calculation</t>
  </si>
  <si>
    <t>Loan life coverage ratio for debt value calculation</t>
  </si>
  <si>
    <t>130.00%</t>
  </si>
  <si>
    <t>Turkish Bank [Member] | Line of Credit [Member] | TBNG Credit Facility [Member]</t>
  </si>
  <si>
    <t>7.00%</t>
  </si>
  <si>
    <t>Monthly principal installment payment start date</t>
  </si>
  <si>
    <t>Mar. 29,
		2016</t>
  </si>
  <si>
    <t>Line of credit facility expiration date</t>
  </si>
  <si>
    <t>Jun. 29,
		2016</t>
  </si>
  <si>
    <t>Turkish Bank [Member] | Line of Credit [Member] | TBNG Credit Facility [Member] | Mitchell, and his Children [Member]</t>
  </si>
  <si>
    <t>Line of credit facility ownership percentage</t>
  </si>
  <si>
    <t>97.50%</t>
  </si>
  <si>
    <t>Shareholders' Equity - Additional Information (Detail) - USD ($)</t>
  </si>
  <si>
    <t>Aug. 13, 2015</t>
  </si>
  <si>
    <t>Apr. 24, 2015</t>
  </si>
  <si>
    <t>Nov. 30, 2014</t>
  </si>
  <si>
    <t>Jul. 31, 2013</t>
  </si>
  <si>
    <t>Dec. 31, 2012</t>
  </si>
  <si>
    <t>Employee Service Share Based Compensation Allocation Of Recognized Period Costs [Line Items]</t>
  </si>
  <si>
    <t>Issuance of common shares, price per share</t>
  </si>
  <si>
    <t>Options previously outstanding, term</t>
  </si>
  <si>
    <t>5 years</t>
  </si>
  <si>
    <t>Number of options outstanding</t>
  </si>
  <si>
    <t>Share-based compensation expense, stock option</t>
  </si>
  <si>
    <t>Antidilutive securities excluded from computation of earnings per share amount</t>
  </si>
  <si>
    <t>Common share purchase warrants issued</t>
  </si>
  <si>
    <t>Common share purchase warrants issued, expiration period</t>
  </si>
  <si>
    <t>18 months</t>
  </si>
  <si>
    <t>Common share purchase</t>
  </si>
  <si>
    <t>Common share purchase warrants, exercise price</t>
  </si>
  <si>
    <t>Mr. Mitchell [Member]</t>
  </si>
  <si>
    <t>Mitchell, and his Children [Member]</t>
  </si>
  <si>
    <t>Mitchell And Other Related Parties [Member]</t>
  </si>
  <si>
    <t>Share-based compensation expense</t>
  </si>
  <si>
    <t>Restricted Stock Units [Member]</t>
  </si>
  <si>
    <t>Estimated forfeiture rate of RSUs</t>
  </si>
  <si>
    <t>12.50%</t>
  </si>
  <si>
    <t>Unrecognized compensation expense</t>
  </si>
  <si>
    <t>Unrecognized compensation expense recognition period</t>
  </si>
  <si>
    <t>1 year 6 months</t>
  </si>
  <si>
    <t>Restricted Stock Units [Member] | Maximum [Member]</t>
  </si>
  <si>
    <t>Restricted stock unit, vesting period</t>
  </si>
  <si>
    <t>4 years</t>
  </si>
  <si>
    <t>Shareholders' Equity - Restricted Stock Unit Activity (Detail) - Restricted Stock Units [Member] shares in Thousands</t>
  </si>
  <si>
    <t>Dec. 31, 2015$ / sharesshares</t>
  </si>
  <si>
    <t>Share Based Compensation Arrangement By Share Based Payment Award [Line Items]</t>
  </si>
  <si>
    <t>Unvested RSUs outstanding, beginning balance | shares</t>
  </si>
  <si>
    <t>Granted | shares</t>
  </si>
  <si>
    <t>Forfeited | shares</t>
  </si>
  <si>
    <t>Vested | shares</t>
  </si>
  <si>
    <t>Unvested RSUs outstanding, ending balance | shares</t>
  </si>
  <si>
    <t>Unvested RSUs, weighted average grant date fair value Per RSU, beginning balance | $ / shares</t>
  </si>
  <si>
    <t>Granted, weighted average grant date fair value Per RSU | $ / shares</t>
  </si>
  <si>
    <t>Forfeited, weighted average grant date fair value Per RSU | $ / shares</t>
  </si>
  <si>
    <t>Vested, weighted average grant date fair value Per RSU | $ / shares</t>
  </si>
  <si>
    <t>Unvested RSUs weighted average grant date fair value Per RSU, ending balance | $ / shares</t>
  </si>
  <si>
    <t>Shareholders' Equity - Details of Stock Options Activity (Detail) shares in Thousands</t>
  </si>
  <si>
    <t>Dec. 31, 2013$ / sharesshares</t>
  </si>
  <si>
    <t>Number of Options, Outstanding, Beginning Balance | shares</t>
  </si>
  <si>
    <t>Number of Options, Expired | shares</t>
  </si>
  <si>
    <t>Outstanding, Weighted Average Exercise Price Per Share, Beginning balance | $ / shares</t>
  </si>
  <si>
    <t>Expired, Weighted Average Exercise Price Per Share | $ / shares</t>
  </si>
  <si>
    <t>Shareholders' Equity - Basic and Diluted Earnings Per Common Share Computations (Detail) - USD ($) $ / shares in Units, shares in Thousands, $ in Thousands</t>
  </si>
  <si>
    <t>Restricted share units</t>
  </si>
  <si>
    <t>Convertible notes</t>
  </si>
  <si>
    <t>Income Taxes - Reconciliation of Bermuda Income Tax Expense to Actual Income Tax Expense (Detail) - USD ($) $ in Thousands</t>
  </si>
  <si>
    <t>Statutory rate</t>
  </si>
  <si>
    <t>0.00%</t>
  </si>
  <si>
    <t>(Loss) income from continuing operations before income taxes</t>
  </si>
  <si>
    <t>Increase (decrease) resulting from:</t>
  </si>
  <si>
    <t>Foreign tax rate differentials</t>
  </si>
  <si>
    <t>Uncertain tax position</t>
  </si>
  <si>
    <t>Unremitted earnings</t>
  </si>
  <si>
    <t>Derivative contracts</t>
  </si>
  <si>
    <t>Change in valuation allowance</t>
  </si>
  <si>
    <t>Expiration of non-capital tax loss carryovers</t>
  </si>
  <si>
    <t>Income Taxes - Components of Net Deferred Income Tax Liability (Detail) - USD ($) $ in Thousands</t>
  </si>
  <si>
    <t>Deferred tax assets</t>
  </si>
  <si>
    <t>Timing of accruals</t>
  </si>
  <si>
    <t>Non-capital loss carryovers</t>
  </si>
  <si>
    <t>Valuation allowance</t>
  </si>
  <si>
    <t>Total deferred tax assets</t>
  </si>
  <si>
    <t>Deferred tax liabilities</t>
  </si>
  <si>
    <t>Unrealized gains on derivative contracts</t>
  </si>
  <si>
    <t>Total deferred tax liabilities</t>
  </si>
  <si>
    <t>Net deferred tax liabilities</t>
  </si>
  <si>
    <t>Components of net deferred tax liabilities</t>
  </si>
  <si>
    <t>Non-current assets</t>
  </si>
  <si>
    <t>Non-current liabilities</t>
  </si>
  <si>
    <t>Income Taxes - Additional Information (Detail) TRY in Millions, RON in Millions, BGN in Millions</t>
  </si>
  <si>
    <t>Dec. 31, 2015TRY</t>
  </si>
  <si>
    <t>Dec. 31, 2015RON</t>
  </si>
  <si>
    <t>Dec. 31, 2015BGN</t>
  </si>
  <si>
    <t>Income Tax [Line Items]</t>
  </si>
  <si>
    <t>Reversal of non-current asset and non-current liability including interest and penalties</t>
  </si>
  <si>
    <t>Unrecognized Tax Benefits, Period Increase (Decrease)</t>
  </si>
  <si>
    <t>Turkish Foreign Subsidiaries [Member]</t>
  </si>
  <si>
    <t>Withdrew reinvestment assertion</t>
  </si>
  <si>
    <t>Dividend withholding taxes</t>
  </si>
  <si>
    <t>Non-capital tax losses</t>
  </si>
  <si>
    <t>Non-capital tax losses, expiration date</t>
  </si>
  <si>
    <t>Romania [Member]</t>
  </si>
  <si>
    <t>U.S</t>
  </si>
  <si>
    <t>Segment Information - Additional Information (Detail)</t>
  </si>
  <si>
    <t>Dec. 31, 2015Segment</t>
  </si>
  <si>
    <t>Number of reportable geographic segments</t>
  </si>
  <si>
    <t>Segment Information - Financial Information of Geographic Segments (Detail) - USD ($) $ in Thousands</t>
  </si>
  <si>
    <t>Segment Reporting Information [Line Items]</t>
  </si>
  <si>
    <t>Cost of purchased gas</t>
  </si>
  <si>
    <t>Interest income</t>
  </si>
  <si>
    <t>Foreign exchange (loss) gain</t>
  </si>
  <si>
    <t>Income tax expense</t>
  </si>
  <si>
    <t>Capital expenditures</t>
  </si>
  <si>
    <t>Corporate, Non-Segment [Member]</t>
  </si>
  <si>
    <t>Operating Segments [Member] | Turkey [Member]</t>
  </si>
  <si>
    <t>Operating Segments [Member] | Bulgaria [Member]</t>
  </si>
  <si>
    <t>Segment Information - Financial Information of Geographic Segments (Parenthetical) (Detail) - USD ($) $ in Thousands</t>
  </si>
  <si>
    <t>Assets from discontinued operations and services</t>
  </si>
  <si>
    <t>Financial Instruments - Additional Information (Detail) - 12 months ended Dec. 31, 2015 TRY in Millions</t>
  </si>
  <si>
    <t>USD ($)Institution</t>
  </si>
  <si>
    <t>TRY</t>
  </si>
  <si>
    <t>Financial Statement Line Items With Differences In Reported Amount And Reporting Currency Denominated Amounts [Line Items]</t>
  </si>
  <si>
    <t>Currency risk descriptions</t>
  </si>
  <si>
    <t>We have underlying foreign currency exchange rate exposure. Our currency exposures relate to transactions denominated in the Bulgarian Lev, European Union Euro, Albanian Lek, and TRY. We are also subject to foreign currency exposures resulting from translating the functional currency of our subsidiary financial statements into the U.S. Dollar reporting currency. We have not used foreign currency forward contracts to manage exchange rate fluctuations. At December 31, 2015, we had 32.8 million TRY (approximately $11.3 million) in cash and cash equivalents, which exposes us to exchange rate risk based on fluctuations in the value of the TRY.</t>
  </si>
  <si>
    <t>Allowance for doubtful accounts | $</t>
  </si>
  <si>
    <t>Number of financial institutions | Institution</t>
  </si>
  <si>
    <t>Cash and cash equivalents [Member]</t>
  </si>
  <si>
    <t>Financial Instruments - Valuation of Financial Assets and Liabilities (Detail) - USD ($) $ in Thousands</t>
  </si>
  <si>
    <t>Fair Value Assets And Liabilities Measured On Recurring And Nonrecurring Basis [Line Items]</t>
  </si>
  <si>
    <t>Assets (liabilities), fair value</t>
  </si>
  <si>
    <t>Significant Other Observable Inputs (Level 2) [Member]</t>
  </si>
  <si>
    <t>Significant Unobservable Inputs (Level 3) [Member]</t>
  </si>
  <si>
    <t>Measured on a recurring basis [Member] | Derivative Financial Instruments (commodity) [Member]</t>
  </si>
  <si>
    <t>Assets, fair value</t>
  </si>
  <si>
    <t>Measured on a recurring basis [Member] | Significant Other Observable Inputs (Level 2) [Member] | Derivative Financial Instruments (commodity) [Member]</t>
  </si>
  <si>
    <t>Disclosed but not carried at fair value [Member] | Convertible Notes [Member]</t>
  </si>
  <si>
    <t>Liabilities, fair value</t>
  </si>
  <si>
    <t>Disclosed but not carried at fair value [Member] | Senior Credit Facility [Member]</t>
  </si>
  <si>
    <t>Disclosed but not carried at fair value [Member] | Significant Other Observable Inputs (Level 2) [Member] | Convertible Notes [Member]</t>
  </si>
  <si>
    <t>Disclosed but not carried at fair value [Member] | Significant Other Observable Inputs (Level 2) [Member] | Senior Credit Facility [Member]</t>
  </si>
  <si>
    <t>Disclosed but not carried at fair value [Member] | Significant Unobservable Inputs (Level 3) [Member] | Convertible Notes [Member]</t>
  </si>
  <si>
    <t>Disclosed but not carried at fair value [Member] | Significant Unobservable Inputs (Level 3) [Member] | Senior Credit Facility [Member]</t>
  </si>
  <si>
    <t>Commitments - Aggregate Annual Commitments Other Than Debt (Detail) $ in Thousands</t>
  </si>
  <si>
    <t>Other Commitments [Line Items]</t>
  </si>
  <si>
    <t>Thereafter</t>
  </si>
  <si>
    <t>Interest [Member]</t>
  </si>
  <si>
    <t>Leases [Member]</t>
  </si>
  <si>
    <t>Commitments - Additional Information (Detail) - USD ($) $ in Millions</t>
  </si>
  <si>
    <t>Normal operations purchase arrangements, notice period</t>
  </si>
  <si>
    <t>30 days</t>
  </si>
  <si>
    <t>Rent expense</t>
  </si>
  <si>
    <t>Contingencies - Additional Information (Detail)</t>
  </si>
  <si>
    <t>1 Months Ended</t>
  </si>
  <si>
    <t>Apr. 30, 2014USD ($)</t>
  </si>
  <si>
    <t>Feb. 28, 2013USD ($)</t>
  </si>
  <si>
    <t>Dec. 31, 2015USD ($)a</t>
  </si>
  <si>
    <t>Dec. 31, 2012USD ($)</t>
  </si>
  <si>
    <t>Mar. 15, 2016USD ($)</t>
  </si>
  <si>
    <t>Oct. 31, 2015USD ($)</t>
  </si>
  <si>
    <t>Loss Contingencies [Line Items]</t>
  </si>
  <si>
    <t>Direct Petroleum Exploration, LLC [Member] | Deventci-R2 well [Member]</t>
  </si>
  <si>
    <t>Contingent liability reversed</t>
  </si>
  <si>
    <t>Amendment [Member] | Stefenetz Concession Area [Member]</t>
  </si>
  <si>
    <t>Area of land leased under the production | a</t>
  </si>
  <si>
    <t>Stock issued, non cash consideration, value</t>
  </si>
  <si>
    <t>Amendment [Member] | Direct Petroleum Exploration, LLC [Member] | Subsequent Event [Member]</t>
  </si>
  <si>
    <t>Settlement agreement on common shares issued, value</t>
  </si>
  <si>
    <t>Amendment [Member] | Direct Petroleum Exploration, LLC [Member] | Common Shares [Member]</t>
  </si>
  <si>
    <t>Liquidated damages of common shares, value</t>
  </si>
  <si>
    <t>Amendment [Member] | Direct Petroleum Exploration, LLC [Member] | Deventci-R2 well [Member]</t>
  </si>
  <si>
    <t>Contingency, Purchase obligation</t>
  </si>
  <si>
    <t>Morocco | Government</t>
  </si>
  <si>
    <t>Recovery of contractual obligations</t>
  </si>
  <si>
    <t>Bank guarantee</t>
  </si>
  <si>
    <t>Accrued liabilities relating to our Tselfat exploration permit</t>
  </si>
  <si>
    <t>Estimated Litigation Liability</t>
  </si>
  <si>
    <t>Bulgaria [Member] | Aglen Exploration Permit Work Program [Member]</t>
  </si>
  <si>
    <t>Related Party Transactions - Additional Information (Detail)</t>
  </si>
  <si>
    <t>Aug. 13, 2015$ / sharesshares</t>
  </si>
  <si>
    <t>Apr. 24, 2015$ / sharesshares</t>
  </si>
  <si>
    <t>Mar. 26, 2014USD ($)</t>
  </si>
  <si>
    <t>Apr. 05, 2013USD ($)ft²</t>
  </si>
  <si>
    <t>Jun. 13, 2012USD ($)</t>
  </si>
  <si>
    <t>Aug. 23, 2011USD ($)ft²</t>
  </si>
  <si>
    <t>Dec. 31, 2015USD ($)Room$ / shares</t>
  </si>
  <si>
    <t>Dec. 31, 2014USD ($)$ / sharesshares</t>
  </si>
  <si>
    <t>Dec. 30, 2015USD ($)$ / shares</t>
  </si>
  <si>
    <t>Feb. 20, 2015USD ($)</t>
  </si>
  <si>
    <t>Related Party Transaction [Line Items]</t>
  </si>
  <si>
    <t>Common share purchase warrants issued | shares</t>
  </si>
  <si>
    <t>Common share purchase | shares</t>
  </si>
  <si>
    <t>Common share purchase warrants, exercise price | $ / shares</t>
  </si>
  <si>
    <t>Aggregate purchase price in promissory note</t>
  </si>
  <si>
    <t>Amount due to related party</t>
  </si>
  <si>
    <t>Capital and operating expenditures</t>
  </si>
  <si>
    <t>Notes sold</t>
  </si>
  <si>
    <t>ANBE Promissory Note [Member] | TransAtlantic USA [Member] | Convertible Promissory Note [Member]</t>
  </si>
  <si>
    <t>Debt Instrument, Convertible, Conversion Ratio | $ / shares</t>
  </si>
  <si>
    <t>Lease Agreement With Gundem [Member]</t>
  </si>
  <si>
    <t>Number of rooms leased | Room</t>
  </si>
  <si>
    <t>Longfellow [Member]</t>
  </si>
  <si>
    <t>Lease agreement area, additional office space leased | ft²</t>
  </si>
  <si>
    <t>Lease expiration period</t>
  </si>
  <si>
    <t>Lease rent payable</t>
  </si>
  <si>
    <t>Longfellow [Member] | First Floor Commencement Date [Member]</t>
  </si>
  <si>
    <t>TransAtlantic Exploration Mediterranean International Pty Ltd [Member]</t>
  </si>
  <si>
    <t>Monthly rent on equipment yard</t>
  </si>
  <si>
    <t>Thrace Basin Natural Gas (Turkiye) Corporation [Member]</t>
  </si>
  <si>
    <t>Roxanna [Member]</t>
  </si>
  <si>
    <t>Geology consulting services</t>
  </si>
  <si>
    <t>Purchase of notes</t>
  </si>
  <si>
    <t>Joint Venture [Member] | Dalea and Funds [Member]</t>
  </si>
  <si>
    <t>Sale of business, aggregate sales price</t>
  </si>
  <si>
    <t>Cash received from sale of business</t>
  </si>
  <si>
    <t>3.00%</t>
  </si>
  <si>
    <t>Joint Venture [Member] | Dalea and Funds [Member] | Promissory Note [Member]</t>
  </si>
  <si>
    <t>Promissory note payable, term</t>
  </si>
  <si>
    <t>Mitchell, his wife and his children [Member] | Riata Management [Member]</t>
  </si>
  <si>
    <t>Percentage of ownership interest owned by related party</t>
  </si>
  <si>
    <t>100.00%</t>
  </si>
  <si>
    <t>Mitchell, his wife and his children [Member] | Longfellow [Member]</t>
  </si>
  <si>
    <t>MedOil Supply, LLC [Member] | Riata Management [Member]</t>
  </si>
  <si>
    <t>Dalea [Member]</t>
  </si>
  <si>
    <t>Dalea [Member] | Viking Drilling [Member]</t>
  </si>
  <si>
    <t>85.00%</t>
  </si>
  <si>
    <t>Viking International Master Service Agreement [Member]</t>
  </si>
  <si>
    <t>Service agreement term</t>
  </si>
  <si>
    <t>Pinon Foundation [Member]</t>
  </si>
  <si>
    <t>Brian Bailey and his children [Member]</t>
  </si>
  <si>
    <t>Wil Saqueton [Member]</t>
  </si>
  <si>
    <t>Matthew McGann [Member]</t>
  </si>
  <si>
    <t>Barbara And Terry Pope [Member]</t>
  </si>
  <si>
    <t>Related Party Transactions - Related Party Accounts Receivable and Accounts Payable (Detail) - USD ($) $ in Thousands</t>
  </si>
  <si>
    <t>Total related party accounts receivable</t>
  </si>
  <si>
    <t>Total related party accounts payable</t>
  </si>
  <si>
    <t>Riata Management Service Agreement [Member]</t>
  </si>
  <si>
    <t>Dalea Note [Member]</t>
  </si>
  <si>
    <t>Discontinued Operations - Additional Information (Detail) $ in Thousands, CAD in Millions</t>
  </si>
  <si>
    <t>Oct. 31, 2013USD ($)</t>
  </si>
  <si>
    <t>Feb. 29, 2016USD ($)</t>
  </si>
  <si>
    <t>Dec. 31, 2015CAD</t>
  </si>
  <si>
    <t>Sep. 16, 2014USD ($)</t>
  </si>
  <si>
    <t>Discontinued Operations And Disposal Groups [Line Items]</t>
  </si>
  <si>
    <t>Disposal group, liabilities</t>
  </si>
  <si>
    <t>Disposal group, accounts payable and accrued liabilities</t>
  </si>
  <si>
    <t>Disposal group, debt</t>
  </si>
  <si>
    <t>Debt instrument, face amount</t>
  </si>
  <si>
    <t>TransAtlantic Albania [Member] | Viking International [Member]</t>
  </si>
  <si>
    <t>TransAtlantic Albania [Member] | Shareholder Loan [Member]</t>
  </si>
  <si>
    <t>TransAtlantic Albania [Member] | Term Loan Facility [Member]</t>
  </si>
  <si>
    <t>Earnings before interest, taxes, depreciation and amortization</t>
  </si>
  <si>
    <t>Voting right</t>
  </si>
  <si>
    <t>Debt failure to paid, amount</t>
  </si>
  <si>
    <t>TransAtlantic Albania [Member] | Prepayment Agreement [Member]</t>
  </si>
  <si>
    <t>TransAtlantic Albania [Member] | Raiffeisen Bank Sh A | Term Loan Facility [Member] | Line of Credit [Member]</t>
  </si>
  <si>
    <t>Dec. 31,
		2016</t>
  </si>
  <si>
    <t>Line of Credit Facility, Frequency of Payments</t>
  </si>
  <si>
    <t>TransAtlantic Albania was a party to a Term Loan Facility (the “Term Loan Facility”) with Raiffeisen Bank Sh.A. (“Raiffeisen”).The loan matures on December 31, 2016 and bears interest at the rate of LIBOR plus 5.5%, with a minimum interest rate of 7.0%. TransAtlantic Albania is required to pay 1/16th of the total commitment each quarter on the last business day of each of March, June, September and December each year.</t>
  </si>
  <si>
    <t>Penalty Plus Breakage Costs</t>
  </si>
  <si>
    <t>TransAtlantic Albania [Member] | Raiffeisen Bank Sh A | Term Loan Facility [Member] | Line of Credit [Member] | LIBOR [Member]</t>
  </si>
  <si>
    <t>5.50%</t>
  </si>
  <si>
    <t>Revolving Credit Facility With Company Libor Minimum Rate</t>
  </si>
  <si>
    <t>Stream Oil and Gas Ltd [Member] | TransAtlantic Albania [Member] | Trafigura PTE Ltd | Prepayment Agreement [Member] | Line of Credit [Member]</t>
  </si>
  <si>
    <t>Payments to Acquire Receivables</t>
  </si>
  <si>
    <t>Stream Oil and Gas Ltd [Member] | TransAtlantic Albania [Member] | Trafigura PTE Ltd | Prepayment Agreement [Member] | Line of Credit [Member] | LIBOR [Member]</t>
  </si>
  <si>
    <t>6.00%</t>
  </si>
  <si>
    <t>Debt instrument effective rate</t>
  </si>
  <si>
    <t>6.43%</t>
  </si>
  <si>
    <t>Albania [Member]</t>
  </si>
  <si>
    <t>Albania [Member] | Stream Oil and Gas Ltd [Member]</t>
  </si>
  <si>
    <t>Net book value of the assets held for sale to their fair value</t>
  </si>
  <si>
    <t>Albania [Member] | Stream Oil and Gas Ltd [Member] | Viking International [Member]</t>
  </si>
  <si>
    <t>Albania [Member] | Stream Oil and Gas Ltd [Member] | Shareholder Loan [Member]</t>
  </si>
  <si>
    <t>Debt instrument, face amount | CAD</t>
  </si>
  <si>
    <t>10.00%</t>
  </si>
  <si>
    <t>Albania [Member] | Stream Oil and Gas Ltd [Member] | Subsequent Event [Member]</t>
  </si>
  <si>
    <t>Receivable from sale of outstanding equities</t>
  </si>
  <si>
    <t>Albania [Member] | Stream Oil and Gas Ltd [Member] | Subsequent Event [Member] | Delvina Natural Gas [Member]</t>
  </si>
  <si>
    <t>Disposal group, liabilities indemnified</t>
  </si>
  <si>
    <t>Albania [Member] | Stream Oil and Gas Ltd [Member] | Subsequent Event [Member] | Maximum [Member]</t>
  </si>
  <si>
    <t>Option to acquire ownership interest, percentage</t>
  </si>
  <si>
    <t>Discontinued Operations - Assets and Liabilities Held for Sale (Detail) - USD ($) $ in Thousands</t>
  </si>
  <si>
    <t>Assets</t>
  </si>
  <si>
    <t>Cash</t>
  </si>
  <si>
    <t>Other current assets</t>
  </si>
  <si>
    <t>Total current assets held for sale</t>
  </si>
  <si>
    <t>Total assets held for sale</t>
  </si>
  <si>
    <t>Liabilities</t>
  </si>
  <si>
    <t>Accounts payable and other accrued liabilities</t>
  </si>
  <si>
    <t>Loans payable - related party</t>
  </si>
  <si>
    <t>Deferred tax liability</t>
  </si>
  <si>
    <t>Total long-term liabilities held for sale</t>
  </si>
  <si>
    <t>Total current liabilities held for sale</t>
  </si>
  <si>
    <t>Total liabilities held for sale</t>
  </si>
  <si>
    <t>Morocco</t>
  </si>
  <si>
    <t>Discontinued Operations - Summary of Third Party Debt (Detail) - USD ($) $ in Thousands</t>
  </si>
  <si>
    <t>TransAtlantic Albania [Member] | Viking International Note - Related Party [Member]</t>
  </si>
  <si>
    <t>Discontinued Operations - Operating Results from Discontinued Operations (Detail) - USD ($) $ in Thousands</t>
  </si>
  <si>
    <t>Production and transportation expense</t>
  </si>
  <si>
    <t>Total other costs and expenses</t>
  </si>
  <si>
    <t>Total other income</t>
  </si>
  <si>
    <t>Loss before income taxes</t>
  </si>
  <si>
    <t>Acquisitions - Additional Information (Detail) - USD ($) $ / shares in Units, $ in Millions</t>
  </si>
  <si>
    <t>Nov. 18, 2014</t>
  </si>
  <si>
    <t>Business Acquisition [Line Items]</t>
  </si>
  <si>
    <t>Estimated liability of the acquisition date</t>
  </si>
  <si>
    <t>Non Performance Shares [Member]</t>
  </si>
  <si>
    <t>Contingent consideration settlement</t>
  </si>
  <si>
    <t>Equipment and Oil Inventory [Member]</t>
  </si>
  <si>
    <t>Inventory</t>
  </si>
  <si>
    <t>Albania [Member] | Delvina Exploration Work Program [Member]</t>
  </si>
  <si>
    <t>Stream [Member]</t>
  </si>
  <si>
    <t>Business acquisition, effective date of acquisition</t>
  </si>
  <si>
    <t>Nov. 18,
		2014</t>
  </si>
  <si>
    <t>Common shares issued</t>
  </si>
  <si>
    <t>Issuable of additional common shares</t>
  </si>
  <si>
    <t>Common shares issued, price per share</t>
  </si>
  <si>
    <t>Acquisitions - Consideration Paid in Acquisition and Final Recognized Amounts of Assets Acquired and Liabilities Assumed, Stream Oil &amp; Gas Ltd (Detail) - Stream [Member] $ in Thousands</t>
  </si>
  <si>
    <t>Nov. 18, 2014USD ($)</t>
  </si>
  <si>
    <t>Issuance of 3,218,641 common shares</t>
  </si>
  <si>
    <t>Fair value of total consideration</t>
  </si>
  <si>
    <t>Acquisition related costs included in general and administrative expenses</t>
  </si>
  <si>
    <t>Proved properties</t>
  </si>
  <si>
    <t>Unproved properties</t>
  </si>
  <si>
    <t>Total oil and natural gas properties and other equipment</t>
  </si>
  <si>
    <t>Other current liabilities</t>
  </si>
  <si>
    <t>Viking International note - related party</t>
  </si>
  <si>
    <t>Loans payable - current</t>
  </si>
  <si>
    <t>Other non-current liabilities</t>
  </si>
  <si>
    <t>Loans payable - non-current</t>
  </si>
  <si>
    <t>Total identifiable net assets</t>
  </si>
  <si>
    <t>Consideration Paid in Acquisition and Final Recognized Amounts of Assets Acquired and Liabilities Assumed, Stream Oil &amp; Gas Ltd (Parenthetical) (Detail)</t>
  </si>
  <si>
    <t>Nov. 18, 2014shares</t>
  </si>
  <si>
    <t>Acquisitions - Consolidated Results of Operation (Detail) - Stream [Member] $ in Thousands</t>
  </si>
  <si>
    <t>2 Months Ended</t>
  </si>
  <si>
    <t>Revenue</t>
  </si>
  <si>
    <t>Loss</t>
  </si>
  <si>
    <t>Subsequent Events - Additional Information (Detail) - USD ($) $ in Thousands</t>
  </si>
  <si>
    <t>Feb. 29, 2016</t>
  </si>
  <si>
    <t>Jun. 13, 2012</t>
  </si>
  <si>
    <t>Subsequent Event [Line Items]</t>
  </si>
  <si>
    <t>Subsequent Event [Member] | Dalea Promissory Note</t>
  </si>
  <si>
    <t>Promissory notes default remedy period</t>
  </si>
  <si>
    <t>Subsequent Event [Member] | Joint Venture [Member] | Dalea and Funds [Member] | Promissory Note [Member]</t>
  </si>
  <si>
    <t>Cancellation of purchase price in promissory note</t>
  </si>
  <si>
    <t>Promissory note, collateral amount</t>
  </si>
  <si>
    <t>Jun. 13,
		2019</t>
  </si>
  <si>
    <t>Subsequent Event [Member] | Maximum [Member] | Dalea Promissory Note</t>
  </si>
  <si>
    <t>Noncontrolling equity voting interest percentage</t>
  </si>
  <si>
    <t>50.00%</t>
  </si>
  <si>
    <t>Option to acquire equity interest, percentage</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TRY &quot;#,##0.0_);_(&quot;TRY &quot;(#,##0.0)" numFmtId="170"/>
    <numFmt formatCode="_(&quot;RON &quot;#,##0.0_);_(&quot;RON &quot;(#,##0.0)" numFmtId="171"/>
    <numFmt formatCode="_(&quot;BGN &quot;#,##0.0_);_(&quot;BGN &quot;(#,##0.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9228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41106194</v>
      </c>
    </row>
    <row r="18" spans="1:4">
      <c s="4" r="A18" t="s">
        <v>30</v>
      </c>
      <c s="7" r="D18" t="n">
        <v>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55</v>
      </c>
      <c s="2" r="B1" t="s">
        <v>1</v>
      </c>
    </row>
    <row r="2" spans="1:2">
      <c s="2" r="B2" t="s">
        <v>2</v>
      </c>
    </row>
    <row r="3" spans="1:2">
      <c s="3" r="A3" t="s">
        <v>215</v>
      </c>
    </row>
    <row r="4" spans="1:2">
      <c s="4" r="A4" t="s">
        <v>55</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63</v>
      </c>
      <c s="2" r="B1" t="s">
        <v>1</v>
      </c>
    </row>
    <row r="2" spans="1:2">
      <c s="2" r="B2" t="s">
        <v>2</v>
      </c>
    </row>
    <row r="3" spans="1:2">
      <c s="3" r="A3" t="s">
        <v>226</v>
      </c>
    </row>
    <row r="4" spans="1:2">
      <c s="4" r="A4" t="s">
        <v>63</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7480</v>
      </c>
      <c s="8" r="C3" t="n">
        <v>34740</v>
      </c>
    </row>
    <row r="4" spans="1:3">
      <c s="3" r="A4" t="s">
        <v>35</v>
      </c>
    </row>
    <row r="5" spans="1:3">
      <c s="4" r="A5" t="s">
        <v>36</v>
      </c>
      <c s="6" r="B5" t="n">
        <v>14169</v>
      </c>
      <c s="6" r="C5" t="n">
        <v>25456</v>
      </c>
    </row>
    <row r="6" spans="1:3">
      <c s="4" r="A6" t="s">
        <v>37</v>
      </c>
      <c s="6" r="B6" t="n">
        <v>5885</v>
      </c>
      <c s="6" r="C6" t="n">
        <v>19918</v>
      </c>
    </row>
    <row r="7" spans="1:3">
      <c s="4" r="A7" t="s">
        <v>38</v>
      </c>
      <c s="6" r="B7" t="n">
        <v>414</v>
      </c>
      <c s="6" r="C7" t="n">
        <v>602</v>
      </c>
    </row>
    <row r="8" spans="1:3">
      <c s="4" r="A8" t="s">
        <v>39</v>
      </c>
      <c s="6" r="B8" t="n">
        <v>2807</v>
      </c>
      <c s="6" r="C8" t="n">
        <v>5823</v>
      </c>
    </row>
    <row r="9" spans="1:3">
      <c s="4" r="A9" t="s">
        <v>40</v>
      </c>
      <c s="6" r="B9" t="n">
        <v>3235</v>
      </c>
      <c s="6" r="C9" t="n">
        <v>12518</v>
      </c>
    </row>
    <row r="10" spans="1:3">
      <c s="4" r="A10" t="s">
        <v>41</v>
      </c>
      <c s="6" r="B10" t="n">
        <v>3758</v>
      </c>
    </row>
    <row r="11" spans="1:3">
      <c s="4" r="A11" t="s">
        <v>42</v>
      </c>
      <c s="6" r="B11" t="n">
        <v>51511</v>
      </c>
      <c s="6" r="C11" t="n">
        <v>7744</v>
      </c>
    </row>
    <row r="12" spans="1:3">
      <c s="4" r="A12" t="s">
        <v>43</v>
      </c>
      <c s="6" r="B12" t="n">
        <v>89259</v>
      </c>
      <c s="6" r="C12" t="n">
        <v>106801</v>
      </c>
    </row>
    <row r="13" spans="1:3">
      <c s="3" r="A13" t="s">
        <v>44</v>
      </c>
    </row>
    <row r="14" spans="1:3">
      <c s="4" r="A14" t="s">
        <v>45</v>
      </c>
      <c s="6" r="B14" t="n">
        <v>271080</v>
      </c>
      <c s="6" r="C14" t="n">
        <v>323994</v>
      </c>
    </row>
    <row r="15" spans="1:3">
      <c s="4" r="A15" t="s">
        <v>46</v>
      </c>
      <c s="6" r="B15" t="n">
        <v>31135</v>
      </c>
      <c s="6" r="C15" t="n">
        <v>47137</v>
      </c>
    </row>
    <row r="16" spans="1:3">
      <c s="4" r="A16" t="s">
        <v>47</v>
      </c>
      <c s="6" r="B16" t="n">
        <v>36708</v>
      </c>
      <c s="6" r="C16" t="n">
        <v>41445</v>
      </c>
    </row>
    <row r="17" spans="1:3">
      <c s="4" r="A17" t="s">
        <v>48</v>
      </c>
      <c s="6" r="B17" t="n">
        <v>338923</v>
      </c>
      <c s="6" r="C17" t="n">
        <v>412576</v>
      </c>
    </row>
    <row r="18" spans="1:3">
      <c s="4" r="A18" t="s">
        <v>49</v>
      </c>
      <c s="6" r="B18" t="n">
        <v>-148218</v>
      </c>
      <c s="6" r="C18" t="n">
        <v>-141644</v>
      </c>
    </row>
    <row r="19" spans="1:3">
      <c s="4" r="A19" t="s">
        <v>50</v>
      </c>
      <c s="6" r="B19" t="n">
        <v>190705</v>
      </c>
      <c s="6" r="C19" t="n">
        <v>270932</v>
      </c>
    </row>
    <row r="20" spans="1:3">
      <c s="3" r="A20" t="s">
        <v>51</v>
      </c>
    </row>
    <row r="21" spans="1:3">
      <c s="4" r="A21" t="s">
        <v>52</v>
      </c>
      <c s="6" r="B21" t="n">
        <v>4615</v>
      </c>
      <c s="6" r="C21" t="n">
        <v>10753</v>
      </c>
    </row>
    <row r="22" spans="1:3">
      <c s="4" r="A22" t="s">
        <v>53</v>
      </c>
      <c s="6" r="B22" t="n">
        <v>11500</v>
      </c>
      <c s="6" r="C22" t="n">
        <v>11500</v>
      </c>
    </row>
    <row r="23" spans="1:3">
      <c s="4" r="A23" t="s">
        <v>40</v>
      </c>
      <c s="6" r="B23" t="n">
        <v>3370</v>
      </c>
      <c s="6" r="C23" t="n">
        <v>19069</v>
      </c>
    </row>
    <row r="24" spans="1:3">
      <c s="4" r="A24" t="s">
        <v>54</v>
      </c>
      <c s="6" r="C24" t="n">
        <v>1343</v>
      </c>
    </row>
    <row r="25" spans="1:3">
      <c s="4" r="A25" t="s">
        <v>55</v>
      </c>
      <c s="6" r="C25" t="n">
        <v>6935</v>
      </c>
    </row>
    <row r="26" spans="1:3">
      <c s="4" r="A26" t="s">
        <v>42</v>
      </c>
      <c s="6" r="C26" t="n">
        <v>118903</v>
      </c>
    </row>
    <row r="27" spans="1:3">
      <c s="4" r="A27" t="s">
        <v>56</v>
      </c>
      <c s="6" r="B27" t="n">
        <v>19485</v>
      </c>
      <c s="6" r="C27" t="n">
        <v>168503</v>
      </c>
    </row>
    <row r="28" spans="1:3">
      <c s="4" r="A28" t="s">
        <v>57</v>
      </c>
      <c s="6" r="B28" t="n">
        <v>299449</v>
      </c>
      <c s="6" r="C28" t="n">
        <v>546236</v>
      </c>
    </row>
    <row r="29" spans="1:3">
      <c s="3" r="A29" t="s">
        <v>58</v>
      </c>
    </row>
    <row r="30" spans="1:3">
      <c s="4" r="A30" t="s">
        <v>59</v>
      </c>
      <c s="6" r="B30" t="n">
        <v>12675</v>
      </c>
      <c s="6" r="C30" t="n">
        <v>19545</v>
      </c>
    </row>
    <row r="31" spans="1:3">
      <c s="4" r="A31" t="s">
        <v>60</v>
      </c>
      <c s="6" r="B31" t="n">
        <v>2684</v>
      </c>
      <c s="6" r="C31" t="n">
        <v>13872</v>
      </c>
    </row>
    <row r="32" spans="1:3">
      <c s="4" r="A32" t="s">
        <v>61</v>
      </c>
      <c s="6" r="B32" t="n">
        <v>10583</v>
      </c>
      <c s="6" r="C32" t="n">
        <v>21238</v>
      </c>
    </row>
    <row r="33" spans="1:3">
      <c s="4" r="A33" t="s">
        <v>62</v>
      </c>
      <c s="6" r="C33" t="n">
        <v>323</v>
      </c>
    </row>
    <row r="34" spans="1:3">
      <c s="4" r="A34" t="s">
        <v>63</v>
      </c>
      <c s="6" r="B34" t="n">
        <v>38266</v>
      </c>
      <c s="6" r="C34" t="n">
        <v>34833</v>
      </c>
    </row>
    <row r="35" spans="1:3">
      <c s="4" r="A35" t="s">
        <v>64</v>
      </c>
      <c s="6" r="B35" t="n">
        <v>3593</v>
      </c>
    </row>
    <row r="36" spans="1:3">
      <c s="4" r="A36" t="s">
        <v>65</v>
      </c>
      <c s="6" r="B36" t="n">
        <v>3540</v>
      </c>
      <c s="6" r="C36" t="n">
        <v>11416</v>
      </c>
    </row>
    <row r="37" spans="1:3">
      <c s="4" r="A37" t="s">
        <v>66</v>
      </c>
      <c s="6" r="B37" t="n">
        <v>65649</v>
      </c>
      <c s="6" r="C37" t="n">
        <v>47763</v>
      </c>
    </row>
    <row r="38" spans="1:3">
      <c s="4" r="A38" t="s">
        <v>67</v>
      </c>
      <c s="6" r="B38" t="n">
        <v>136990</v>
      </c>
      <c s="6" r="C38" t="n">
        <v>148990</v>
      </c>
    </row>
    <row r="39" spans="1:3">
      <c s="3" r="A39" t="s">
        <v>68</v>
      </c>
    </row>
    <row r="40" spans="1:3">
      <c s="4" r="A40" t="s">
        <v>62</v>
      </c>
      <c s="6" r="B40" t="n">
        <v>9237</v>
      </c>
      <c s="6" r="C40" t="n">
        <v>10220</v>
      </c>
    </row>
    <row r="41" spans="1:3">
      <c s="4" r="A41" t="s">
        <v>61</v>
      </c>
      <c s="6" r="B41" t="n">
        <v>11940</v>
      </c>
      <c s="6" r="C41" t="n">
        <v>7736</v>
      </c>
    </row>
    <row r="42" spans="1:3">
      <c s="4" r="A42" t="s">
        <v>54</v>
      </c>
      <c s="6" r="B42" t="n">
        <v>27360</v>
      </c>
      <c s="6" r="C42" t="n">
        <v>24946</v>
      </c>
    </row>
    <row r="43" spans="1:3">
      <c s="4" r="A43" t="s">
        <v>63</v>
      </c>
      <c s="6" r="B43" t="n">
        <v>34400</v>
      </c>
      <c s="6" r="C43" t="n">
        <v>80089</v>
      </c>
    </row>
    <row r="44" spans="1:3">
      <c s="4" r="A44" t="s">
        <v>64</v>
      </c>
      <c s="6" r="B44" t="n">
        <v>20600</v>
      </c>
      <c s="6" r="C44" t="n">
        <v>20800</v>
      </c>
    </row>
    <row r="45" spans="1:3">
      <c s="4" r="A45" t="s">
        <v>66</v>
      </c>
      <c s="6" r="C45" t="n">
        <v>41991</v>
      </c>
    </row>
    <row r="46" spans="1:3">
      <c s="4" r="A46" t="s">
        <v>69</v>
      </c>
      <c s="6" r="B46" t="n">
        <v>103537</v>
      </c>
      <c s="6" r="C46" t="n">
        <v>185782</v>
      </c>
    </row>
    <row r="47" spans="1:3">
      <c s="4" r="A47" t="s">
        <v>70</v>
      </c>
      <c s="8" r="B47" t="n">
        <v>240527</v>
      </c>
      <c s="8" r="C47" t="n">
        <v>334772</v>
      </c>
    </row>
    <row r="48" spans="1:3">
      <c s="4" r="A48" t="s">
        <v>71</v>
      </c>
      <c s="4" r="B48" t="s">
        <v>72</v>
      </c>
      <c s="4" r="C48" t="s">
        <v>72</v>
      </c>
    </row>
    <row r="49" spans="1:3">
      <c s="3" r="A49" t="s">
        <v>73</v>
      </c>
    </row>
    <row r="50" spans="1:3">
      <c s="4" r="A50" t="s">
        <v>74</v>
      </c>
      <c s="8" r="B50" t="n">
        <v>4102</v>
      </c>
      <c s="8" r="C50" t="n">
        <v>4071</v>
      </c>
    </row>
    <row r="51" spans="1:3">
      <c s="4" r="A51" t="s">
        <v>75</v>
      </c>
      <c s="6" r="B51" t="n">
        <v>-970</v>
      </c>
    </row>
    <row r="52" spans="1:3">
      <c s="4" r="A52" t="s">
        <v>76</v>
      </c>
      <c s="6" r="B52" t="n">
        <v>569365</v>
      </c>
      <c s="6" r="C52" t="n">
        <v>571150</v>
      </c>
    </row>
    <row r="53" spans="1:3">
      <c s="4" r="A53" t="s">
        <v>77</v>
      </c>
      <c s="6" r="B53" t="n">
        <v>-121590</v>
      </c>
      <c s="6" r="C53" t="n">
        <v>-79310</v>
      </c>
    </row>
    <row r="54" spans="1:3">
      <c s="4" r="A54" t="s">
        <v>78</v>
      </c>
      <c s="6" r="B54" t="n">
        <v>-391985</v>
      </c>
      <c s="6" r="C54" t="n">
        <v>-284447</v>
      </c>
    </row>
    <row r="55" spans="1:3">
      <c s="4" r="A55" t="s">
        <v>79</v>
      </c>
      <c s="6" r="B55" t="n">
        <v>58922</v>
      </c>
      <c s="6" r="C55" t="n">
        <v>211464</v>
      </c>
    </row>
    <row r="56" spans="1:3">
      <c s="4" r="A56" t="s">
        <v>80</v>
      </c>
      <c s="8" r="B56" t="n">
        <v>299449</v>
      </c>
      <c s="8" r="C56" t="n">
        <v>546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3</v>
      </c>
      <c s="2" r="B1" t="s">
        <v>1</v>
      </c>
    </row>
    <row r="2" spans="1:2">
      <c s="2" r="B2" t="s">
        <v>2</v>
      </c>
    </row>
    <row r="3" spans="1:2">
      <c s="3" r="A3" t="s">
        <v>241</v>
      </c>
    </row>
    <row r="4" spans="1:2">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9</v>
      </c>
      <c s="2" r="B1" t="s">
        <v>1</v>
      </c>
    </row>
    <row r="2" spans="1:2">
      <c s="2" r="B2" t="s">
        <v>2</v>
      </c>
    </row>
    <row r="3" spans="1:2">
      <c s="3" r="A3" t="s">
        <v>250</v>
      </c>
    </row>
    <row r="4" spans="1:2">
      <c s="4" r="A4" t="s">
        <v>124</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80"/>
  </cols>
  <sheetData>
    <row r="1" spans="1:2">
      <c s="1" r="A1" t="s">
        <v>259</v>
      </c>
      <c s="2" r="B1" t="s">
        <v>1</v>
      </c>
    </row>
    <row r="2" spans="1:2">
      <c s="2" r="B2" t="s">
        <v>2</v>
      </c>
    </row>
    <row r="3" spans="1:2">
      <c s="3" r="A3" t="s">
        <v>208</v>
      </c>
    </row>
    <row r="4" spans="1:2">
      <c s="4" r="A4" t="s">
        <v>260</v>
      </c>
      <c s="4" r="B4" t="s">
        <v>261</v>
      </c>
    </row>
    <row r="5" spans="1:2">
      <c s="4" r="A5" t="s">
        <v>262</v>
      </c>
      <c s="4" r="B5" t="s">
        <v>263</v>
      </c>
    </row>
    <row r="6" spans="1:2">
      <c s="4" r="A6" t="s">
        <v>264</v>
      </c>
      <c s="4" r="B6" t="s">
        <v>265</v>
      </c>
    </row>
    <row r="7" spans="1:2">
      <c s="4" r="A7" t="s">
        <v>34</v>
      </c>
      <c s="4" r="B7" t="s">
        <v>266</v>
      </c>
    </row>
    <row r="8" spans="1:2">
      <c s="4" r="A8" t="s">
        <v>220</v>
      </c>
      <c s="4" r="B8" t="s">
        <v>267</v>
      </c>
    </row>
    <row r="9" spans="1:2">
      <c s="4" r="A9" t="s">
        <v>268</v>
      </c>
      <c s="4" r="B9" t="s">
        <v>269</v>
      </c>
    </row>
    <row r="10" spans="1:2">
      <c s="4" r="A10" t="s">
        <v>270</v>
      </c>
      <c s="4" r="B10" t="s">
        <v>271</v>
      </c>
    </row>
    <row r="11" spans="1:2">
      <c s="4" r="A11" t="s">
        <v>272</v>
      </c>
      <c s="4" r="B11" t="s">
        <v>273</v>
      </c>
    </row>
    <row r="12" spans="1:2">
      <c s="4" r="A12" t="s">
        <v>47</v>
      </c>
      <c s="4" r="B12" t="s">
        <v>274</v>
      </c>
    </row>
    <row r="13" spans="1:2">
      <c s="4" r="A13" t="s">
        <v>275</v>
      </c>
      <c s="4" r="B13" t="s">
        <v>276</v>
      </c>
    </row>
    <row r="14" spans="1:2">
      <c s="4" r="A14" t="s">
        <v>55</v>
      </c>
      <c s="4" r="B14" t="s">
        <v>277</v>
      </c>
    </row>
    <row r="15" spans="1:2">
      <c s="4" r="A15" t="s">
        <v>278</v>
      </c>
      <c s="4" r="B15" t="s">
        <v>279</v>
      </c>
    </row>
    <row r="16" spans="1:2">
      <c s="4" r="A16" t="s">
        <v>62</v>
      </c>
      <c s="4" r="B16" t="s">
        <v>280</v>
      </c>
    </row>
    <row r="17" spans="1:2">
      <c s="4" r="A17" t="s">
        <v>281</v>
      </c>
      <c s="4" r="B17" t="s">
        <v>282</v>
      </c>
    </row>
    <row r="18" spans="1:2">
      <c s="4" r="A18" t="s">
        <v>144</v>
      </c>
      <c s="4" r="B18" t="s">
        <v>283</v>
      </c>
    </row>
    <row r="19" spans="1:2">
      <c s="4" r="A19" t="s">
        <v>231</v>
      </c>
      <c s="4" r="B19" t="s">
        <v>284</v>
      </c>
    </row>
    <row r="20" spans="1:2">
      <c s="4" r="A20" t="s">
        <v>285</v>
      </c>
      <c s="4" r="B20" t="s">
        <v>286</v>
      </c>
    </row>
    <row r="21" spans="1:2">
      <c s="4" r="A21" t="s">
        <v>287</v>
      </c>
      <c s="4" r="B21" t="s">
        <v>288</v>
      </c>
    </row>
    <row r="22" spans="1:2">
      <c s="4" r="A22" t="s">
        <v>289</v>
      </c>
      <c s="4" r="B22" t="s">
        <v>290</v>
      </c>
    </row>
    <row r="23" spans="1:2">
      <c s="4" r="A23" t="s">
        <v>211</v>
      </c>
      <c s="4" r="B2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2</v>
      </c>
      <c s="2" r="B1" t="s">
        <v>1</v>
      </c>
    </row>
    <row r="2" spans="1:2">
      <c s="2" r="B2" t="s">
        <v>2</v>
      </c>
    </row>
    <row r="3" spans="1:2">
      <c s="3" r="A3" t="s">
        <v>215</v>
      </c>
    </row>
    <row r="4" spans="1:2">
      <c s="4" r="A4" t="s">
        <v>293</v>
      </c>
      <c s="4" r="B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18</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21</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1</v>
      </c>
      <c s="2" r="B1" t="s">
        <v>2</v>
      </c>
      <c s="2" r="C1" t="s">
        <v>32</v>
      </c>
    </row>
    <row r="2" spans="1:3">
      <c s="3" r="A2" t="s">
        <v>82</v>
      </c>
    </row>
    <row r="3" spans="1:3">
      <c s="4" r="A3" t="s">
        <v>83</v>
      </c>
      <c s="9" r="B3" t="n">
        <v>0.1</v>
      </c>
      <c s="9" r="C3" t="n">
        <v>0.1</v>
      </c>
    </row>
    <row r="4" spans="1:3">
      <c s="4" r="A4" t="s">
        <v>84</v>
      </c>
      <c s="6" r="B4" t="n">
        <v>100000000</v>
      </c>
      <c s="6" r="C4" t="n">
        <v>100000000</v>
      </c>
    </row>
    <row r="5" spans="1:3">
      <c s="4" r="A5" t="s">
        <v>85</v>
      </c>
      <c s="6" r="B5" t="n">
        <v>41017777</v>
      </c>
      <c s="6" r="C5" t="n">
        <v>40708120</v>
      </c>
    </row>
    <row r="6" spans="1:3">
      <c s="4" r="A6" t="s">
        <v>86</v>
      </c>
      <c s="6" r="B6" t="n">
        <v>41017777</v>
      </c>
      <c s="6" r="C6" t="n">
        <v>40708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5</v>
      </c>
      <c s="2" r="B1" t="s">
        <v>1</v>
      </c>
    </row>
    <row r="2" spans="1:2">
      <c s="2" r="B2" t="s">
        <v>2</v>
      </c>
    </row>
    <row r="3" spans="1:2">
      <c s="3" r="A3" t="s">
        <v>224</v>
      </c>
    </row>
    <row r="4" spans="1:2">
      <c s="4" r="A4" t="s">
        <v>306</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8</v>
      </c>
      <c s="2" r="B1" t="s">
        <v>1</v>
      </c>
    </row>
    <row r="2" spans="1:2">
      <c s="2" r="B2" t="s">
        <v>2</v>
      </c>
    </row>
    <row r="3" spans="1:2">
      <c s="3" r="A3" t="s">
        <v>226</v>
      </c>
    </row>
    <row r="4" spans="1:2">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311</v>
      </c>
      <c s="2" r="B1" t="s">
        <v>1</v>
      </c>
    </row>
    <row r="2" spans="1:2">
      <c s="2" r="B2" t="s">
        <v>2</v>
      </c>
    </row>
    <row r="3" spans="1:2">
      <c s="3" r="A3" t="s">
        <v>229</v>
      </c>
    </row>
    <row r="4" spans="1:2">
      <c s="4" r="A4" t="s">
        <v>312</v>
      </c>
      <c s="4" r="B4" t="s">
        <v>313</v>
      </c>
    </row>
    <row r="5" spans="1:2">
      <c s="4" r="A5" t="s">
        <v>314</v>
      </c>
      <c s="4" r="B5" t="s">
        <v>315</v>
      </c>
    </row>
    <row r="6" spans="1:2">
      <c s="4" r="A6" t="s">
        <v>316</v>
      </c>
      <c s="4" r="B6"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18</v>
      </c>
      <c s="2" r="B1" t="s">
        <v>1</v>
      </c>
    </row>
    <row r="2" spans="1:2">
      <c s="2" r="B2" t="s">
        <v>2</v>
      </c>
    </row>
    <row r="3" spans="1:2">
      <c s="3" r="A3" t="s">
        <v>232</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23</v>
      </c>
      <c s="2" r="B1" t="s">
        <v>1</v>
      </c>
    </row>
    <row r="2" spans="1:2">
      <c s="2" r="B2" t="s">
        <v>2</v>
      </c>
    </row>
    <row r="3" spans="1:2">
      <c s="3" r="A3" t="s">
        <v>235</v>
      </c>
    </row>
    <row r="4" spans="1:2">
      <c s="4" r="A4" t="s">
        <v>324</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26</v>
      </c>
      <c s="2" r="B1" t="s">
        <v>1</v>
      </c>
    </row>
    <row r="2" spans="1:2">
      <c s="2" r="B2" t="s">
        <v>2</v>
      </c>
    </row>
    <row r="3" spans="1:2">
      <c s="3" r="A3" t="s">
        <v>238</v>
      </c>
    </row>
    <row r="4" spans="1:2">
      <c s="4" r="A4" t="s">
        <v>327</v>
      </c>
      <c s="4" r="B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9</v>
      </c>
      <c s="2" r="B1" t="s">
        <v>1</v>
      </c>
    </row>
    <row r="2" spans="1:2">
      <c s="2" r="B2" t="s">
        <v>2</v>
      </c>
    </row>
    <row r="3" spans="1:2">
      <c s="3" r="A3" t="s">
        <v>241</v>
      </c>
    </row>
    <row r="4" spans="1:2">
      <c s="4" r="A4" t="s">
        <v>330</v>
      </c>
      <c s="4" r="B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2</v>
      </c>
      <c s="2" r="B1" t="s">
        <v>1</v>
      </c>
    </row>
    <row r="2" spans="1:2">
      <c s="2" r="B2" t="s">
        <v>2</v>
      </c>
    </row>
    <row r="3" spans="1:2">
      <c s="3" r="A3" t="s">
        <v>246</v>
      </c>
    </row>
    <row r="4" spans="1:2">
      <c s="4" r="A4" t="s">
        <v>333</v>
      </c>
      <c s="4" r="B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4" r="A3" t="s">
        <v>336</v>
      </c>
      <c s="4" r="B3" t="s">
        <v>337</v>
      </c>
    </row>
    <row r="4" spans="1:2">
      <c s="4" r="A4" t="s">
        <v>309</v>
      </c>
      <c s="4" r="B4" t="s">
        <v>310</v>
      </c>
    </row>
    <row r="5" spans="1:2">
      <c s="4" r="A5" t="s">
        <v>338</v>
      </c>
    </row>
    <row r="6" spans="1:2">
      <c s="4" r="A6" t="s">
        <v>309</v>
      </c>
      <c s="4" r="B6"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53</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87</v>
      </c>
      <c s="2" r="B1" t="s">
        <v>1</v>
      </c>
    </row>
    <row r="2" spans="1:6">
      <c s="2" r="B2" t="s">
        <v>2</v>
      </c>
      <c s="2" r="C2" t="s">
        <v>32</v>
      </c>
      <c s="2" r="E2" t="s">
        <v>88</v>
      </c>
    </row>
    <row r="3" spans="1:6">
      <c s="3" r="A3" t="s">
        <v>89</v>
      </c>
    </row>
    <row r="4" spans="1:6">
      <c s="4" r="A4" t="s">
        <v>36</v>
      </c>
      <c s="8" r="B4" t="n">
        <v>82716</v>
      </c>
      <c s="8" r="C4" t="n">
        <v>136276</v>
      </c>
      <c s="8" r="E4" t="n">
        <v>127270</v>
      </c>
    </row>
    <row r="5" spans="1:6">
      <c s="4" r="A5" t="s">
        <v>90</v>
      </c>
      <c s="6" r="B5" t="n">
        <v>2189</v>
      </c>
      <c s="6" r="C5" t="n">
        <v>2127</v>
      </c>
      <c s="6" r="E5" t="n">
        <v>2581</v>
      </c>
    </row>
    <row r="6" spans="1:6">
      <c s="4" r="A6" t="s">
        <v>91</v>
      </c>
      <c s="6" r="B6" t="n">
        <v>159</v>
      </c>
      <c s="6" r="C6" t="n">
        <v>427</v>
      </c>
      <c s="6" r="E6" t="n">
        <v>976</v>
      </c>
    </row>
    <row r="7" spans="1:6">
      <c s="4" r="A7" t="s">
        <v>92</v>
      </c>
      <c s="6" r="B7" t="n">
        <v>85064</v>
      </c>
      <c s="6" r="C7" t="n">
        <v>138830</v>
      </c>
      <c s="6" r="E7" t="n">
        <v>130827</v>
      </c>
    </row>
    <row r="8" spans="1:6">
      <c s="3" r="A8" t="s">
        <v>93</v>
      </c>
    </row>
    <row r="9" spans="1:6">
      <c s="4" r="A9" t="s">
        <v>94</v>
      </c>
      <c s="6" r="B9" t="n">
        <v>12873</v>
      </c>
      <c s="6" r="C9" t="n">
        <v>18193</v>
      </c>
      <c s="6" r="E9" t="n">
        <v>18602</v>
      </c>
    </row>
    <row r="10" spans="1:6">
      <c s="4" r="A10" t="s">
        <v>95</v>
      </c>
      <c s="6" r="B10" t="n">
        <v>21544</v>
      </c>
      <c s="6" r="C10" t="n">
        <v>19864</v>
      </c>
      <c s="6" r="E10" t="n">
        <v>27333</v>
      </c>
    </row>
    <row r="11" spans="1:6">
      <c s="4" r="A11" t="s">
        <v>96</v>
      </c>
      <c s="6" r="B11" t="n">
        <v>2082</v>
      </c>
      <c s="6" r="C11" t="n">
        <v>2055</v>
      </c>
      <c s="6" r="E11" t="n">
        <v>2247</v>
      </c>
    </row>
    <row r="12" spans="1:6">
      <c s="4" r="A12" t="s">
        <v>97</v>
      </c>
      <c s="6" r="B12" t="n">
        <v>370</v>
      </c>
      <c s="6" r="C12" t="n">
        <v>4285</v>
      </c>
      <c s="6" r="E12" t="n">
        <v>14009</v>
      </c>
    </row>
    <row r="13" spans="1:6">
      <c s="4" r="A13" t="s">
        <v>98</v>
      </c>
      <c s="6" r="C13" t="n">
        <v>-2500</v>
      </c>
      <c s="6" r="E13" t="n">
        <v>-5000</v>
      </c>
    </row>
    <row r="14" spans="1:6">
      <c s="4" r="A14" t="s">
        <v>99</v>
      </c>
      <c s="6" r="B14" t="n">
        <v>24138</v>
      </c>
      <c s="6" r="C14" t="n">
        <v>31071</v>
      </c>
      <c s="6" r="E14" t="n">
        <v>29020</v>
      </c>
    </row>
    <row r="15" spans="1:6">
      <c s="4" r="A15" t="s">
        <v>100</v>
      </c>
      <c s="6" r="B15" t="n">
        <v>37707</v>
      </c>
      <c s="6" r="C15" t="n">
        <v>48594</v>
      </c>
      <c s="6" r="E15" t="n">
        <v>41322</v>
      </c>
    </row>
    <row r="16" spans="1:6">
      <c s="4" r="A16" t="s">
        <v>101</v>
      </c>
      <c s="6" r="B16" t="n">
        <v>368</v>
      </c>
      <c s="6" r="C16" t="n">
        <v>406</v>
      </c>
      <c s="6" r="E16" t="n">
        <v>508</v>
      </c>
    </row>
    <row r="17" spans="1:6">
      <c s="4" r="A17" t="s">
        <v>102</v>
      </c>
      <c s="6" r="B17" t="n">
        <v>99082</v>
      </c>
      <c s="6" r="C17" t="n">
        <v>121968</v>
      </c>
      <c s="6" r="E17" t="n">
        <v>128041</v>
      </c>
    </row>
    <row r="18" spans="1:6">
      <c s="4" r="A18" t="s">
        <v>103</v>
      </c>
      <c s="6" r="B18" t="n">
        <v>-14018</v>
      </c>
      <c s="6" r="C18" t="n">
        <v>16862</v>
      </c>
      <c s="6" r="E18" t="n">
        <v>2786</v>
      </c>
    </row>
    <row r="19" spans="1:6">
      <c s="3" r="A19" t="s">
        <v>104</v>
      </c>
    </row>
    <row r="20" spans="1:6">
      <c s="4" r="A20" t="s">
        <v>105</v>
      </c>
      <c s="6" r="B20" t="n">
        <v>-13077</v>
      </c>
      <c s="6" r="C20" t="n">
        <v>-6044</v>
      </c>
      <c s="6" r="E20" t="n">
        <v>-3929</v>
      </c>
    </row>
    <row r="21" spans="1:6">
      <c s="4" r="A21" t="s">
        <v>106</v>
      </c>
      <c s="6" r="B21" t="n">
        <v>855</v>
      </c>
      <c s="6" r="C21" t="n">
        <v>1124</v>
      </c>
      <c s="6" r="E21" t="n">
        <v>1340</v>
      </c>
    </row>
    <row r="22" spans="1:6">
      <c s="4" r="A22" t="s">
        <v>107</v>
      </c>
      <c s="6" r="B22" t="n">
        <v>27457</v>
      </c>
      <c s="6" r="C22" t="n">
        <v>37454</v>
      </c>
      <c s="6" r="E22" t="n">
        <v>-2698</v>
      </c>
    </row>
    <row r="23" spans="1:6">
      <c s="4" r="A23" t="s">
        <v>108</v>
      </c>
      <c s="6" r="B23" t="n">
        <v>-5653</v>
      </c>
      <c s="6" r="C23" t="n">
        <v>-6523</v>
      </c>
      <c s="6" r="E23" t="n">
        <v>-9663</v>
      </c>
    </row>
    <row r="24" spans="1:6">
      <c s="4" r="A24" t="s">
        <v>109</v>
      </c>
      <c s="6" r="B24" t="n">
        <v>9582</v>
      </c>
      <c s="6" r="C24" t="n">
        <v>26011</v>
      </c>
      <c s="6" r="E24" t="n">
        <v>-14950</v>
      </c>
    </row>
    <row r="25" spans="1:6">
      <c s="4" r="A25" t="s">
        <v>110</v>
      </c>
      <c s="6" r="B25" t="n">
        <v>-4436</v>
      </c>
      <c s="6" r="C25" t="n">
        <v>42873</v>
      </c>
      <c s="6" r="E25" t="n">
        <v>-12164</v>
      </c>
    </row>
    <row r="26" spans="1:6">
      <c s="4" r="A26" t="s">
        <v>111</v>
      </c>
      <c s="6" r="B26" t="n">
        <v>-3587</v>
      </c>
      <c s="6" r="C26" t="n">
        <v>-1784</v>
      </c>
      <c s="6" r="E26" t="n">
        <v>-128</v>
      </c>
    </row>
    <row r="27" spans="1:6">
      <c s="4" r="A27" t="s">
        <v>112</v>
      </c>
      <c s="6" r="B27" t="n">
        <v>-18642</v>
      </c>
      <c s="6" r="C27" t="n">
        <v>-11875</v>
      </c>
      <c s="6" r="E27" t="n">
        <v>-979</v>
      </c>
    </row>
    <row r="28" spans="1:6">
      <c s="4" r="A28" t="s">
        <v>113</v>
      </c>
      <c s="6" r="B28" t="n">
        <v>-26665</v>
      </c>
      <c s="6" r="C28" t="n">
        <v>29214</v>
      </c>
      <c s="4" r="D28" t="s">
        <v>114</v>
      </c>
      <c s="6" r="E28" t="n">
        <v>-13271</v>
      </c>
      <c s="4" r="F28" t="s">
        <v>114</v>
      </c>
    </row>
    <row r="29" spans="1:6">
      <c s="4" r="A29" t="s">
        <v>115</v>
      </c>
      <c s="6" r="B29" t="n">
        <v>-97042</v>
      </c>
      <c s="6" r="C29" t="n">
        <v>-750</v>
      </c>
      <c s="6" r="E29" t="n">
        <v>-442</v>
      </c>
    </row>
    <row r="30" spans="1:6">
      <c s="4" r="A30" t="s">
        <v>116</v>
      </c>
      <c s="6" r="B30" t="n">
        <v>16169</v>
      </c>
      <c s="6" r="C30" t="n">
        <v>612</v>
      </c>
    </row>
    <row r="31" spans="1:6">
      <c s="4" r="A31" t="s">
        <v>117</v>
      </c>
      <c s="6" r="B31" t="n">
        <v>-80873</v>
      </c>
      <c s="6" r="C31" t="n">
        <v>-138</v>
      </c>
      <c s="6" r="E31" t="n">
        <v>-442</v>
      </c>
    </row>
    <row r="32" spans="1:6">
      <c s="4" r="A32" t="s">
        <v>118</v>
      </c>
      <c s="6" r="B32" t="n">
        <v>-107538</v>
      </c>
      <c s="6" r="C32" t="n">
        <v>29076</v>
      </c>
      <c s="6" r="E32" t="n">
        <v>-13713</v>
      </c>
    </row>
    <row r="33" spans="1:6">
      <c s="3" r="A33" t="s">
        <v>119</v>
      </c>
    </row>
    <row r="34" spans="1:6">
      <c s="4" r="A34" t="s">
        <v>120</v>
      </c>
      <c s="6" r="B34" t="n">
        <v>-42280</v>
      </c>
      <c s="6" r="C34" t="n">
        <v>-14325</v>
      </c>
      <c s="6" r="E34" t="n">
        <v>-36973</v>
      </c>
    </row>
    <row r="35" spans="1:6">
      <c s="4" r="A35" t="s">
        <v>121</v>
      </c>
      <c s="8" r="B35" t="n">
        <v>-149818</v>
      </c>
      <c s="8" r="C35" t="n">
        <v>14751</v>
      </c>
      <c s="8" r="E35" t="n">
        <v>-50686</v>
      </c>
    </row>
    <row r="36" spans="1:6">
      <c s="3" r="A36" t="s">
        <v>122</v>
      </c>
    </row>
    <row r="37" spans="1:6">
      <c s="4" r="A37" t="s">
        <v>123</v>
      </c>
      <c s="9" r="B37" t="n">
        <v>-0.65</v>
      </c>
      <c s="9" r="C37" t="n">
        <v>0.77</v>
      </c>
      <c s="9" r="E37" t="n">
        <v>-0.36</v>
      </c>
    </row>
    <row r="38" spans="1:6">
      <c s="4" r="A38" t="s">
        <v>124</v>
      </c>
      <c s="9" r="B38" t="n">
        <v>-1.98</v>
      </c>
      <c s="9" r="E38" t="n">
        <v>-0.01</v>
      </c>
    </row>
    <row r="39" spans="1:6">
      <c s="4" r="A39" t="s">
        <v>125</v>
      </c>
      <c s="6" r="B39" t="n">
        <v>40841</v>
      </c>
      <c s="6" r="C39" t="n">
        <v>37829</v>
      </c>
      <c s="6" r="E39" t="n">
        <v>37069</v>
      </c>
    </row>
    <row r="40" spans="1:6">
      <c s="3" r="A40" t="s">
        <v>126</v>
      </c>
    </row>
    <row r="41" spans="1:6">
      <c s="4" r="A41" t="s">
        <v>123</v>
      </c>
      <c s="9" r="B41" t="n">
        <v>-0.65</v>
      </c>
      <c s="9" r="C41" t="n">
        <v>0.77</v>
      </c>
      <c s="9" r="E41" t="n">
        <v>-0.36</v>
      </c>
    </row>
    <row r="42" spans="1:6">
      <c s="4" r="A42" t="s">
        <v>124</v>
      </c>
      <c s="9" r="B42" t="n">
        <v>-1.98</v>
      </c>
      <c s="9" r="E42" t="n">
        <v>-0.01</v>
      </c>
    </row>
    <row r="43" spans="1:6">
      <c s="4" r="A43" t="s">
        <v>127</v>
      </c>
      <c s="6" r="B43" t="n">
        <v>40841</v>
      </c>
      <c s="6" r="C43" t="n">
        <v>38031</v>
      </c>
      <c s="6" r="E43" t="n">
        <v>37069</v>
      </c>
    </row>
    <row r="44" spans="1:6">
      <c r="A44" t="n"/>
    </row>
    <row r="45" spans="1:6">
      <c s="4" r="A45" t="s">
        <v>114</v>
      </c>
      <c s="4" r="B45" t="s">
        <v>128</v>
      </c>
    </row>
  </sheetData>
  <mergeCells count="6">
    <mergeCell ref="A1:A2"/>
    <mergeCell ref="B1:F1"/>
    <mergeCell ref="C2:D2"/>
    <mergeCell ref="E2:F2"/>
    <mergeCell ref="A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345</v>
      </c>
      <c s="2" r="B1" t="s">
        <v>1</v>
      </c>
    </row>
    <row r="2" spans="1:3">
      <c s="2" r="B2" t="s">
        <v>2</v>
      </c>
      <c s="2" r="C2" t="s">
        <v>3</v>
      </c>
    </row>
    <row r="3" spans="1:3">
      <c s="3" r="A3" t="s">
        <v>346</v>
      </c>
    </row>
    <row r="4" spans="1:3">
      <c s="4" r="A4" t="s">
        <v>347</v>
      </c>
      <c s="6" r="B4" t="n">
        <v>3</v>
      </c>
    </row>
    <row r="5" spans="1:3">
      <c s="4" r="A5" t="s">
        <v>348</v>
      </c>
    </row>
    <row r="6" spans="1:3">
      <c s="3" r="A6" t="s">
        <v>346</v>
      </c>
    </row>
    <row r="7" spans="1:3">
      <c s="4" r="A7" t="s">
        <v>349</v>
      </c>
      <c s="4" r="C7"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351</v>
      </c>
      <c s="2" r="B1" t="s">
        <v>352</v>
      </c>
      <c s="2" r="C1" t="s">
        <v>1</v>
      </c>
    </row>
    <row r="2" spans="1:7">
      <c s="2" r="B2" t="s">
        <v>353</v>
      </c>
      <c s="2" r="C2" t="s">
        <v>2</v>
      </c>
      <c s="2" r="D2" t="s">
        <v>32</v>
      </c>
      <c s="2" r="E2" t="s">
        <v>88</v>
      </c>
      <c s="2" r="F2" t="s">
        <v>354</v>
      </c>
      <c s="2" r="G2" t="s">
        <v>355</v>
      </c>
    </row>
    <row r="3" spans="1:7">
      <c s="3" r="A3" t="s">
        <v>356</v>
      </c>
    </row>
    <row r="4" spans="1:7">
      <c s="4" r="A4" t="s">
        <v>145</v>
      </c>
      <c s="8" r="C4" t="n">
        <v>-107538000</v>
      </c>
      <c s="8" r="D4" t="n">
        <v>29076000</v>
      </c>
      <c s="8" r="E4" t="n">
        <v>-13713000</v>
      </c>
    </row>
    <row r="5" spans="1:7">
      <c s="4" r="A5" t="s">
        <v>158</v>
      </c>
      <c s="6" r="C5" t="n">
        <v>80873000</v>
      </c>
      <c s="6" r="D5" t="n">
        <v>138000</v>
      </c>
      <c s="8" r="E5" t="n">
        <v>442000</v>
      </c>
    </row>
    <row r="6" spans="1:7">
      <c s="4" r="A6" t="s">
        <v>357</v>
      </c>
      <c s="6" r="C6" t="n">
        <v>96900000</v>
      </c>
    </row>
    <row r="7" spans="1:7">
      <c s="4" r="A7" t="s">
        <v>358</v>
      </c>
      <c s="6" r="C7" t="n">
        <v>-30100000</v>
      </c>
    </row>
    <row r="8" spans="1:7">
      <c s="4" r="A8" t="s">
        <v>359</v>
      </c>
      <c s="6" r="C8" t="n">
        <v>96859000</v>
      </c>
      <c s="8" r="D8" t="n">
        <v>135722000</v>
      </c>
    </row>
    <row r="9" spans="1:7">
      <c s="4" r="A9" t="s">
        <v>360</v>
      </c>
      <c s="6" r="C9" t="n">
        <v>41900000</v>
      </c>
    </row>
    <row r="10" spans="1:7">
      <c s="4" r="A10" t="s">
        <v>361</v>
      </c>
      <c s="6" r="C10" t="n">
        <v>55000000</v>
      </c>
    </row>
    <row r="11" spans="1:7">
      <c s="4" r="A11" t="s">
        <v>362</v>
      </c>
    </row>
    <row r="12" spans="1:7">
      <c s="3" r="A12" t="s">
        <v>356</v>
      </c>
    </row>
    <row r="13" spans="1:7">
      <c s="4" r="A13" t="s">
        <v>363</v>
      </c>
      <c s="8" r="G13" t="n">
        <v>15500000</v>
      </c>
    </row>
    <row r="14" spans="1:7">
      <c s="4" r="A14" t="s">
        <v>359</v>
      </c>
      <c s="6" r="C14" t="n">
        <v>32100000</v>
      </c>
    </row>
    <row r="15" spans="1:7">
      <c s="4" r="A15" t="s">
        <v>364</v>
      </c>
    </row>
    <row r="16" spans="1:7">
      <c s="3" r="A16" t="s">
        <v>356</v>
      </c>
    </row>
    <row r="17" spans="1:7">
      <c s="4" r="A17" t="s">
        <v>359</v>
      </c>
      <c s="8" r="F17" t="n">
        <v>30800000</v>
      </c>
    </row>
    <row r="18" spans="1:7">
      <c s="4" r="A18" t="s">
        <v>365</v>
      </c>
    </row>
    <row r="19" spans="1:7">
      <c s="3" r="A19" t="s">
        <v>356</v>
      </c>
    </row>
    <row r="20" spans="1:7">
      <c s="4" r="A20" t="s">
        <v>363</v>
      </c>
      <c s="8" r="B20" t="n">
        <v>0</v>
      </c>
    </row>
    <row r="21" spans="1:7">
      <c s="4" r="A21" t="s">
        <v>366</v>
      </c>
    </row>
    <row r="22" spans="1:7">
      <c s="3" r="A22" t="s">
        <v>356</v>
      </c>
    </row>
    <row r="23" spans="1:7">
      <c s="4" r="A23" t="s">
        <v>363</v>
      </c>
      <c s="8" r="F23" t="n">
        <v>14200000</v>
      </c>
    </row>
    <row r="24" spans="1:7">
      <c s="4" r="A24" t="s">
        <v>367</v>
      </c>
    </row>
    <row r="25" spans="1:7">
      <c s="3" r="A25" t="s">
        <v>356</v>
      </c>
    </row>
    <row r="26" spans="1:7">
      <c s="4" r="A26" t="s">
        <v>368</v>
      </c>
      <c s="8" r="B26" t="n">
        <v>1300000</v>
      </c>
    </row>
    <row r="27" spans="1:7">
      <c s="4" r="A27" t="s">
        <v>369</v>
      </c>
    </row>
    <row r="28" spans="1:7">
      <c s="3" r="A28" t="s">
        <v>356</v>
      </c>
    </row>
    <row r="29" spans="1:7">
      <c s="4" r="A29" t="s">
        <v>363</v>
      </c>
      <c s="8" r="C29" t="n">
        <v>16600000</v>
      </c>
      <c s="8" r="G29" t="n">
        <v>166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0</v>
      </c>
      <c s="2" r="B1" t="s">
        <v>1</v>
      </c>
    </row>
    <row r="2" spans="1:4">
      <c s="2" r="B2" t="s">
        <v>2</v>
      </c>
      <c s="2" r="C2" t="s">
        <v>32</v>
      </c>
      <c s="2" r="D2" t="s">
        <v>88</v>
      </c>
    </row>
    <row r="3" spans="1:4">
      <c s="3" r="A3" t="s">
        <v>371</v>
      </c>
    </row>
    <row r="4" spans="1:4">
      <c s="4" r="A4" t="s">
        <v>372</v>
      </c>
      <c s="4" r="B4" t="s">
        <v>373</v>
      </c>
    </row>
    <row r="5" spans="1:4">
      <c s="4" r="A5" t="s">
        <v>374</v>
      </c>
      <c s="8" r="B5" t="n">
        <v>5531</v>
      </c>
    </row>
    <row r="6" spans="1:4">
      <c s="4" r="A6" t="s">
        <v>375</v>
      </c>
      <c s="6" r="B6" t="n">
        <v>63000</v>
      </c>
      <c s="8" r="C6" t="n">
        <v>102800</v>
      </c>
      <c s="8" r="D6" t="n">
        <v>87200</v>
      </c>
    </row>
    <row r="7" spans="1:4">
      <c s="4" r="A7" t="s">
        <v>376</v>
      </c>
      <c s="8" r="B7" t="n">
        <v>10100</v>
      </c>
    </row>
    <row r="8" spans="1:4">
      <c s="4" r="A8" t="s">
        <v>377</v>
      </c>
    </row>
    <row r="9" spans="1:4">
      <c s="3" r="A9" t="s">
        <v>371</v>
      </c>
    </row>
    <row r="10" spans="1:4">
      <c s="4" r="A10" t="s">
        <v>378</v>
      </c>
      <c s="4" r="B10" t="s">
        <v>379</v>
      </c>
      <c s="4" r="C10" t="s">
        <v>380</v>
      </c>
      <c s="4" r="D10" t="s">
        <v>381</v>
      </c>
    </row>
    <row r="11" spans="1:4">
      <c s="4" r="A11" t="s">
        <v>382</v>
      </c>
    </row>
    <row r="12" spans="1:4">
      <c s="3" r="A12" t="s">
        <v>371</v>
      </c>
    </row>
    <row r="13" spans="1:4">
      <c s="4" r="A13" t="s">
        <v>383</v>
      </c>
      <c s="4" r="B13" t="s">
        <v>384</v>
      </c>
    </row>
    <row r="14" spans="1:4">
      <c s="4" r="A14" t="s">
        <v>385</v>
      </c>
    </row>
    <row r="15" spans="1:4">
      <c s="3" r="A15" t="s">
        <v>371</v>
      </c>
    </row>
    <row r="16" spans="1:4">
      <c s="4" r="A16" t="s">
        <v>383</v>
      </c>
      <c s="4" r="B16" t="s">
        <v>3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s="1" r="A1" t="s">
        <v>387</v>
      </c>
      <c s="2" r="B1" t="s">
        <v>1</v>
      </c>
    </row>
    <row r="2" spans="1:2">
      <c s="2" r="B2" t="s">
        <v>388</v>
      </c>
    </row>
    <row r="3" spans="1:2">
      <c s="3" r="A3" t="s">
        <v>215</v>
      </c>
    </row>
    <row r="4" spans="1:2">
      <c s="4" r="A4" t="s">
        <v>374</v>
      </c>
      <c s="8" r="B4" t="n">
        <v>5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89</v>
      </c>
      <c s="2" r="B1" t="s">
        <v>1</v>
      </c>
    </row>
    <row r="2" spans="1:3">
      <c s="2" r="B2" t="s">
        <v>2</v>
      </c>
      <c s="2" r="C2" t="s">
        <v>32</v>
      </c>
    </row>
    <row r="3" spans="1:3">
      <c s="3" r="A3" t="s">
        <v>215</v>
      </c>
    </row>
    <row r="4" spans="1:3">
      <c s="4" r="A4" t="s">
        <v>390</v>
      </c>
      <c s="8" r="B4" t="n">
        <v>6935</v>
      </c>
      <c s="8" r="C4" t="n">
        <v>7535</v>
      </c>
    </row>
    <row r="5" spans="1:3">
      <c s="4" r="A5" t="s">
        <v>391</v>
      </c>
      <c s="6" r="B5" t="n">
        <v>-1404</v>
      </c>
      <c s="6" r="C5" t="n">
        <v>-600</v>
      </c>
    </row>
    <row r="6" spans="1:3">
      <c s="4" r="A6" t="s">
        <v>392</v>
      </c>
      <c s="8" r="B6" t="n">
        <v>-5531</v>
      </c>
    </row>
    <row r="7" spans="1:3">
      <c s="4" r="A7" t="s">
        <v>393</v>
      </c>
      <c s="8" r="C7" t="n">
        <v>69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32</v>
      </c>
    </row>
    <row r="2" spans="1:3">
      <c s="3" r="A2" t="s">
        <v>395</v>
      </c>
    </row>
    <row r="3" spans="1:3">
      <c s="4" r="A3" t="s">
        <v>396</v>
      </c>
      <c s="8" r="B3" t="n">
        <v>271080</v>
      </c>
      <c s="8" r="C3" t="n">
        <v>323994</v>
      </c>
    </row>
    <row r="4" spans="1:3">
      <c s="4" r="A4" t="s">
        <v>397</v>
      </c>
      <c s="6" r="B4" t="n">
        <v>31135</v>
      </c>
      <c s="6" r="C4" t="n">
        <v>47137</v>
      </c>
    </row>
    <row r="5" spans="1:3">
      <c s="4" r="A5" t="s">
        <v>398</v>
      </c>
      <c s="6" r="B5" t="n">
        <v>302215</v>
      </c>
      <c s="6" r="C5" t="n">
        <v>371131</v>
      </c>
    </row>
    <row r="6" spans="1:3">
      <c s="4" r="A6" t="s">
        <v>399</v>
      </c>
      <c s="6" r="B6" t="n">
        <v>-139002</v>
      </c>
      <c s="6" r="C6" t="n">
        <v>-132971</v>
      </c>
    </row>
    <row r="7" spans="1:3">
      <c s="4" r="A7" t="s">
        <v>400</v>
      </c>
      <c s="6" r="B7" t="n">
        <v>163213</v>
      </c>
      <c s="6" r="C7" t="n">
        <v>238160</v>
      </c>
    </row>
    <row r="8" spans="1:3">
      <c s="4" r="A8" t="s">
        <v>401</v>
      </c>
    </row>
    <row r="9" spans="1:3">
      <c s="3" r="A9" t="s">
        <v>395</v>
      </c>
    </row>
    <row r="10" spans="1:3">
      <c s="4" r="A10" t="s">
        <v>396</v>
      </c>
      <c s="6" r="B10" t="n">
        <v>270591</v>
      </c>
      <c s="6" r="C10" t="n">
        <v>323442</v>
      </c>
    </row>
    <row r="11" spans="1:3">
      <c s="4" r="A11" t="s">
        <v>397</v>
      </c>
      <c s="6" r="B11" t="n">
        <v>31135</v>
      </c>
      <c s="6" r="C11" t="n">
        <v>43090</v>
      </c>
    </row>
    <row r="12" spans="1:3">
      <c s="4" r="A12" t="s">
        <v>402</v>
      </c>
    </row>
    <row r="13" spans="1:3">
      <c s="3" r="A13" t="s">
        <v>395</v>
      </c>
    </row>
    <row r="14" spans="1:3">
      <c s="4" r="A14" t="s">
        <v>396</v>
      </c>
      <c s="8" r="B14" t="n">
        <v>489</v>
      </c>
      <c s="6" r="C14" t="n">
        <v>552</v>
      </c>
    </row>
    <row r="15" spans="1:3">
      <c s="4" r="A15" t="s">
        <v>397</v>
      </c>
      <c s="8" r="C15" t="n">
        <v>40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3</v>
      </c>
      <c s="2" r="B1" t="s">
        <v>1</v>
      </c>
    </row>
    <row r="2" spans="1:4">
      <c s="2" r="B2" t="s">
        <v>2</v>
      </c>
      <c s="2" r="C2" t="s">
        <v>32</v>
      </c>
      <c s="2" r="D2" t="s">
        <v>88</v>
      </c>
    </row>
    <row r="3" spans="1:4">
      <c s="3" r="A3" t="s">
        <v>395</v>
      </c>
    </row>
    <row r="4" spans="1:4">
      <c s="4" r="A4" t="s">
        <v>404</v>
      </c>
      <c s="7" r="B4" t="n">
        <v>0.7</v>
      </c>
      <c s="7" r="C4" t="n">
        <v>1.2</v>
      </c>
    </row>
    <row r="5" spans="1:4">
      <c s="4" r="A5" t="s">
        <v>405</v>
      </c>
      <c s="6" r="B5" t="n">
        <v>20</v>
      </c>
      <c s="6" r="C5" t="n">
        <v>29</v>
      </c>
    </row>
    <row r="6" spans="1:4">
      <c s="4" r="A6" t="s">
        <v>406</v>
      </c>
      <c s="10" r="B6" t="n">
        <v>111.4</v>
      </c>
      <c s="10" r="C6" t="n">
        <v>160.8</v>
      </c>
    </row>
    <row r="7" spans="1:4">
      <c s="4" r="A7" t="s">
        <v>407</v>
      </c>
      <c s="6" r="B7" t="n">
        <v>16</v>
      </c>
    </row>
    <row r="8" spans="1:4">
      <c s="4" r="A8" t="s">
        <v>408</v>
      </c>
      <c s="10" r="C8" t="n">
        <v>19.9</v>
      </c>
      <c s="8" r="D8" t="n">
        <v>16</v>
      </c>
    </row>
    <row r="9" spans="1:4">
      <c s="4" r="A9" t="s">
        <v>409</v>
      </c>
      <c s="10" r="B9" t="n">
        <v>4.9</v>
      </c>
    </row>
    <row r="10" spans="1:4">
      <c s="4" r="A10" t="s">
        <v>410</v>
      </c>
    </row>
    <row r="11" spans="1:4">
      <c s="3" r="A11" t="s">
        <v>395</v>
      </c>
    </row>
    <row r="12" spans="1:4">
      <c s="4" r="A12" t="s">
        <v>411</v>
      </c>
      <c s="6" r="C12" t="n">
        <v>3</v>
      </c>
    </row>
    <row r="13" spans="1:4">
      <c s="4" r="A13" t="s">
        <v>412</v>
      </c>
    </row>
    <row r="14" spans="1:4">
      <c s="3" r="A14" t="s">
        <v>395</v>
      </c>
    </row>
    <row r="15" spans="1:4">
      <c s="4" r="A15" t="s">
        <v>411</v>
      </c>
      <c s="10" r="B15" t="n">
        <v>21.3</v>
      </c>
      <c s="10" r="C15" t="n">
        <v>23.4</v>
      </c>
    </row>
    <row r="16" spans="1:4">
      <c s="4" r="A16" t="s">
        <v>413</v>
      </c>
    </row>
    <row r="17" spans="1:4">
      <c s="3" r="A17" t="s">
        <v>395</v>
      </c>
    </row>
    <row r="18" spans="1:4">
      <c s="4" r="A18" t="s">
        <v>408</v>
      </c>
      <c s="10" r="C18" t="n">
        <v>13.8</v>
      </c>
      <c s="10" r="D18" t="n">
        <v>27.3</v>
      </c>
    </row>
    <row r="19" spans="1:4">
      <c s="4" r="A19" t="s">
        <v>414</v>
      </c>
    </row>
    <row r="20" spans="1:4">
      <c s="3" r="A20" t="s">
        <v>395</v>
      </c>
    </row>
    <row r="21" spans="1:4">
      <c s="4" r="A21" t="s">
        <v>408</v>
      </c>
      <c s="7" r="D21" t="n">
        <v>27.3</v>
      </c>
    </row>
    <row r="22" spans="1:4">
      <c s="4" r="A22" t="s">
        <v>415</v>
      </c>
    </row>
    <row r="23" spans="1:4">
      <c s="3" r="A23" t="s">
        <v>395</v>
      </c>
    </row>
    <row r="24" spans="1:4">
      <c s="4" r="A24" t="s">
        <v>408</v>
      </c>
      <c s="10" r="B24" t="n">
        <v>5.8</v>
      </c>
    </row>
    <row r="25" spans="1:4">
      <c s="4" r="A25" t="s">
        <v>416</v>
      </c>
    </row>
    <row r="26" spans="1:4">
      <c s="3" r="A26" t="s">
        <v>395</v>
      </c>
    </row>
    <row r="27" spans="1:4">
      <c s="4" r="A27" t="s">
        <v>408</v>
      </c>
      <c s="10" r="B27" t="n">
        <v>3.7</v>
      </c>
    </row>
    <row r="28" spans="1:4">
      <c s="4" r="A28" t="s">
        <v>417</v>
      </c>
    </row>
    <row r="29" spans="1:4">
      <c s="3" r="A29" t="s">
        <v>395</v>
      </c>
    </row>
    <row r="30" spans="1:4">
      <c s="4" r="A30" t="s">
        <v>408</v>
      </c>
      <c s="10" r="B30" t="n">
        <v>3.5</v>
      </c>
    </row>
    <row r="31" spans="1:4">
      <c s="4" r="A31" t="s">
        <v>418</v>
      </c>
    </row>
    <row r="32" spans="1:4">
      <c s="3" r="A32" t="s">
        <v>395</v>
      </c>
    </row>
    <row r="33" spans="1:4">
      <c s="4" r="A33" t="s">
        <v>419</v>
      </c>
      <c s="10" r="B33" t="n">
        <v>2.2</v>
      </c>
    </row>
    <row r="34" spans="1:4">
      <c s="4" r="A34" t="s">
        <v>420</v>
      </c>
    </row>
    <row r="35" spans="1:4">
      <c s="3" r="A35" t="s">
        <v>395</v>
      </c>
    </row>
    <row r="36" spans="1:4">
      <c s="4" r="A36" t="s">
        <v>408</v>
      </c>
      <c s="10" r="B36" t="n">
        <v>0.7</v>
      </c>
    </row>
    <row r="37" spans="1:4">
      <c s="4" r="A37" t="s">
        <v>421</v>
      </c>
    </row>
    <row r="38" spans="1:4">
      <c s="3" r="A38" t="s">
        <v>395</v>
      </c>
    </row>
    <row r="39" spans="1:4">
      <c s="4" r="A39" t="s">
        <v>408</v>
      </c>
      <c s="10" r="C39" t="n">
        <v>3.5</v>
      </c>
    </row>
    <row r="40" spans="1:4">
      <c s="4" r="A40" t="s">
        <v>422</v>
      </c>
    </row>
    <row r="41" spans="1:4">
      <c s="3" r="A41" t="s">
        <v>395</v>
      </c>
    </row>
    <row r="42" spans="1:4">
      <c s="4" r="A42" t="s">
        <v>408</v>
      </c>
      <c s="10" r="C42" t="n">
        <v>2.8</v>
      </c>
    </row>
    <row r="43" spans="1:4">
      <c s="4" r="A43" t="s">
        <v>423</v>
      </c>
    </row>
    <row r="44" spans="1:4">
      <c s="3" r="A44" t="s">
        <v>395</v>
      </c>
    </row>
    <row r="45" spans="1:4">
      <c s="4" r="A45" t="s">
        <v>408</v>
      </c>
      <c s="7" r="C45" t="n">
        <v>7.5</v>
      </c>
    </row>
    <row r="46" spans="1:4">
      <c s="4" r="A46" t="s">
        <v>424</v>
      </c>
    </row>
    <row r="47" spans="1:4">
      <c s="3" r="A47" t="s">
        <v>395</v>
      </c>
    </row>
    <row r="48" spans="1:4">
      <c s="4" r="A48" t="s">
        <v>419</v>
      </c>
      <c s="7" r="B48" t="n">
        <v>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32</v>
      </c>
    </row>
    <row r="2" spans="1:3">
      <c s="3" r="A2" t="s">
        <v>395</v>
      </c>
    </row>
    <row r="3" spans="1:3">
      <c s="4" r="A3" t="s">
        <v>426</v>
      </c>
      <c s="8" r="B3" t="n">
        <v>36708</v>
      </c>
      <c s="8" r="C3" t="n">
        <v>41445</v>
      </c>
    </row>
    <row r="4" spans="1:3">
      <c s="4" r="A4" t="s">
        <v>427</v>
      </c>
      <c s="6" r="B4" t="n">
        <v>-9216</v>
      </c>
      <c s="6" r="C4" t="n">
        <v>-8673</v>
      </c>
    </row>
    <row r="5" spans="1:3">
      <c s="4" r="A5" t="s">
        <v>428</v>
      </c>
      <c s="6" r="B5" t="n">
        <v>27492</v>
      </c>
      <c s="6" r="C5" t="n">
        <v>32772</v>
      </c>
    </row>
    <row r="6" spans="1:3">
      <c s="4" r="A6" t="s">
        <v>429</v>
      </c>
    </row>
    <row r="7" spans="1:3">
      <c s="3" r="A7" t="s">
        <v>395</v>
      </c>
    </row>
    <row r="8" spans="1:3">
      <c s="4" r="A8" t="s">
        <v>426</v>
      </c>
      <c s="6" r="B8" t="n">
        <v>2378</v>
      </c>
      <c s="6" r="C8" t="n">
        <v>2983</v>
      </c>
    </row>
    <row r="9" spans="1:3">
      <c s="4" r="A9" t="s">
        <v>412</v>
      </c>
    </row>
    <row r="10" spans="1:3">
      <c s="3" r="A10" t="s">
        <v>395</v>
      </c>
    </row>
    <row r="11" spans="1:3">
      <c s="4" r="A11" t="s">
        <v>426</v>
      </c>
      <c s="6" r="B11" t="n">
        <v>21338</v>
      </c>
      <c s="6" r="C11" t="n">
        <v>23411</v>
      </c>
    </row>
    <row r="12" spans="1:3">
      <c s="4" r="A12" t="s">
        <v>430</v>
      </c>
    </row>
    <row r="13" spans="1:3">
      <c s="3" r="A13" t="s">
        <v>395</v>
      </c>
    </row>
    <row r="14" spans="1:3">
      <c s="4" r="A14" t="s">
        <v>426</v>
      </c>
      <c s="6" r="B14" t="n">
        <v>4798</v>
      </c>
      <c s="6" r="C14" t="n">
        <v>6016</v>
      </c>
    </row>
    <row r="15" spans="1:3">
      <c s="4" r="A15" t="s">
        <v>431</v>
      </c>
    </row>
    <row r="16" spans="1:3">
      <c s="3" r="A16" t="s">
        <v>395</v>
      </c>
    </row>
    <row r="17" spans="1:3">
      <c s="4" r="A17" t="s">
        <v>426</v>
      </c>
      <c s="6" r="B17" t="n">
        <v>400</v>
      </c>
      <c s="6" r="C17" t="n">
        <v>488</v>
      </c>
    </row>
    <row r="18" spans="1:3">
      <c s="4" r="A18" t="s">
        <v>432</v>
      </c>
    </row>
    <row r="19" spans="1:3">
      <c s="3" r="A19" t="s">
        <v>395</v>
      </c>
    </row>
    <row r="20" spans="1:3">
      <c s="4" r="A20" t="s">
        <v>426</v>
      </c>
      <c s="8" r="B20" t="n">
        <v>7794</v>
      </c>
      <c s="8" r="C20" t="n">
        <v>85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433</v>
      </c>
      <c s="2" r="B1" t="s">
        <v>1</v>
      </c>
    </row>
    <row r="2" spans="1:7">
      <c s="2" r="B2" t="s">
        <v>388</v>
      </c>
      <c s="2" r="C2" t="s">
        <v>434</v>
      </c>
      <c s="2" r="D2" t="s">
        <v>435</v>
      </c>
      <c s="2" r="E2" t="s">
        <v>436</v>
      </c>
      <c s="2" r="F2" t="s">
        <v>437</v>
      </c>
      <c s="2" r="G2" t="s">
        <v>438</v>
      </c>
    </row>
    <row r="3" spans="1:7">
      <c s="3" r="A3" t="s">
        <v>439</v>
      </c>
    </row>
    <row r="4" spans="1:7">
      <c s="4" r="A4" t="s">
        <v>440</v>
      </c>
      <c s="8" r="B4" t="n">
        <v>27457</v>
      </c>
      <c s="8" r="C4" t="n">
        <v>37454</v>
      </c>
      <c s="8" r="D4" t="n">
        <v>-2698</v>
      </c>
    </row>
    <row r="5" spans="1:7">
      <c s="4" r="A5" t="s">
        <v>441</v>
      </c>
      <c s="6" r="B5" t="n">
        <v>-4638</v>
      </c>
    </row>
    <row r="6" spans="1:7">
      <c s="4" r="A6" t="s">
        <v>362</v>
      </c>
    </row>
    <row r="7" spans="1:7">
      <c s="3" r="A7" t="s">
        <v>439</v>
      </c>
    </row>
    <row r="8" spans="1:7">
      <c s="4" r="A8" t="s">
        <v>442</v>
      </c>
      <c s="6" r="E8" t="n">
        <v>50</v>
      </c>
      <c s="6" r="F8" t="n">
        <v>50</v>
      </c>
      <c s="6" r="G8" t="n">
        <v>50</v>
      </c>
    </row>
    <row r="9" spans="1:7">
      <c s="4" r="A9" t="s">
        <v>441</v>
      </c>
      <c s="6" r="B9" t="n">
        <v>4600</v>
      </c>
    </row>
    <row r="10" spans="1:7">
      <c s="4" r="A10" t="s">
        <v>443</v>
      </c>
      <c s="6" r="B10" t="n">
        <v>41800</v>
      </c>
    </row>
    <row r="11" spans="1:7">
      <c s="4" r="A11" t="s">
        <v>444</v>
      </c>
      <c s="8" r="B11" t="n">
        <v>37200</v>
      </c>
    </row>
    <row r="12" spans="1:7">
      <c s="4" r="A12" t="s">
        <v>445</v>
      </c>
    </row>
    <row r="13" spans="1:7">
      <c s="3" r="A13" t="s">
        <v>439</v>
      </c>
    </row>
    <row r="14" spans="1:7">
      <c s="4" r="A14" t="s">
        <v>446</v>
      </c>
      <c s="4" r="B14" t="s">
        <v>447</v>
      </c>
    </row>
    <row r="15" spans="1:7">
      <c s="4" r="A15" t="s">
        <v>448</v>
      </c>
    </row>
    <row r="16" spans="1:7">
      <c s="3" r="A16" t="s">
        <v>439</v>
      </c>
    </row>
    <row r="17" spans="1:7">
      <c s="4" r="A17" t="s">
        <v>446</v>
      </c>
      <c s="4" r="B17" t="s">
        <v>4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450</v>
      </c>
      <c s="2" r="B1" t="s">
        <v>1</v>
      </c>
    </row>
    <row r="2" spans="1:3">
      <c s="2" r="B2" t="s">
        <v>451</v>
      </c>
      <c s="2" r="C2" t="s">
        <v>452</v>
      </c>
    </row>
    <row r="3" spans="1:3">
      <c s="3" r="A3" t="s">
        <v>439</v>
      </c>
    </row>
    <row r="4" spans="1:3">
      <c s="4" r="A4" t="s">
        <v>453</v>
      </c>
      <c s="8" r="B4" t="n">
        <v>6605</v>
      </c>
      <c s="8" r="C4" t="n">
        <v>31587</v>
      </c>
    </row>
    <row r="5" spans="1:3">
      <c s="4" r="A5" t="s">
        <v>454</v>
      </c>
    </row>
    <row r="6" spans="1:3">
      <c s="3" r="A6" t="s">
        <v>439</v>
      </c>
    </row>
    <row r="7" spans="1:3">
      <c s="4" r="A7" t="s">
        <v>455</v>
      </c>
      <c s="6" r="B7" t="n">
        <v>808</v>
      </c>
    </row>
    <row r="8" spans="1:3">
      <c s="4" r="A8" t="s">
        <v>456</v>
      </c>
      <c s="6" r="B8" t="n">
        <v>50</v>
      </c>
    </row>
    <row r="9" spans="1:3">
      <c s="4" r="A9" t="s">
        <v>453</v>
      </c>
      <c s="8" r="B9" t="n">
        <v>3235</v>
      </c>
    </row>
    <row r="10" spans="1:3">
      <c s="4" r="A10" t="s">
        <v>457</v>
      </c>
    </row>
    <row r="11" spans="1:3">
      <c s="3" r="A11" t="s">
        <v>439</v>
      </c>
    </row>
    <row r="12" spans="1:3">
      <c s="4" r="A12" t="s">
        <v>455</v>
      </c>
      <c s="6" r="B12" t="n">
        <v>610</v>
      </c>
    </row>
    <row r="13" spans="1:3">
      <c s="4" r="A13" t="s">
        <v>456</v>
      </c>
      <c s="6" r="B13" t="n">
        <v>50</v>
      </c>
    </row>
    <row r="14" spans="1:3">
      <c s="4" r="A14" t="s">
        <v>453</v>
      </c>
      <c s="8" r="B14" t="n">
        <v>1798</v>
      </c>
    </row>
    <row r="15" spans="1:3">
      <c s="4" r="A15" t="s">
        <v>458</v>
      </c>
    </row>
    <row r="16" spans="1:3">
      <c s="3" r="A16" t="s">
        <v>439</v>
      </c>
    </row>
    <row r="17" spans="1:3">
      <c s="4" r="A17" t="s">
        <v>455</v>
      </c>
      <c s="6" r="B17" t="n">
        <v>494</v>
      </c>
    </row>
    <row r="18" spans="1:3">
      <c s="4" r="A18" t="s">
        <v>456</v>
      </c>
      <c s="6" r="B18" t="n">
        <v>50</v>
      </c>
    </row>
    <row r="19" spans="1:3">
      <c s="4" r="A19" t="s">
        <v>453</v>
      </c>
      <c s="8" r="B19" t="n">
        <v>1292</v>
      </c>
    </row>
    <row r="20" spans="1:3">
      <c s="4" r="A20" t="s">
        <v>459</v>
      </c>
    </row>
    <row r="21" spans="1:3">
      <c s="3" r="A21" t="s">
        <v>439</v>
      </c>
    </row>
    <row r="22" spans="1:3">
      <c s="4" r="A22" t="s">
        <v>455</v>
      </c>
      <c s="6" r="B22" t="n">
        <v>443</v>
      </c>
    </row>
    <row r="23" spans="1:3">
      <c s="4" r="A23" t="s">
        <v>456</v>
      </c>
      <c s="6" r="B23" t="n">
        <v>50</v>
      </c>
    </row>
    <row r="24" spans="1:3">
      <c s="4" r="A24" t="s">
        <v>453</v>
      </c>
      <c s="8" r="B24" t="n">
        <v>280</v>
      </c>
    </row>
    <row r="25" spans="1:3">
      <c s="4" r="A25" t="s">
        <v>460</v>
      </c>
    </row>
    <row r="26" spans="1:3">
      <c s="3" r="A26" t="s">
        <v>439</v>
      </c>
    </row>
    <row r="27" spans="1:3">
      <c s="4" r="A27" t="s">
        <v>453</v>
      </c>
      <c s="8" r="C27" t="n">
        <v>12518</v>
      </c>
    </row>
    <row r="28" spans="1:3">
      <c s="4" r="A28" t="s">
        <v>461</v>
      </c>
    </row>
    <row r="29" spans="1:3">
      <c s="3" r="A29" t="s">
        <v>439</v>
      </c>
    </row>
    <row r="30" spans="1:3">
      <c s="4" r="A30" t="s">
        <v>455</v>
      </c>
      <c s="6" r="C30" t="n">
        <v>1410</v>
      </c>
    </row>
    <row r="31" spans="1:3">
      <c s="4" r="A31" t="s">
        <v>456</v>
      </c>
      <c s="6" r="C31" t="n">
        <v>85</v>
      </c>
    </row>
    <row r="32" spans="1:3">
      <c s="4" r="A32" t="s">
        <v>462</v>
      </c>
      <c s="11" r="C32" t="n">
        <v>97.25</v>
      </c>
    </row>
    <row r="33" spans="1:3">
      <c s="4" r="A33" t="s">
        <v>453</v>
      </c>
      <c s="8" r="C33" t="n">
        <v>12518</v>
      </c>
    </row>
    <row r="34" spans="1:3">
      <c s="4" r="A34" t="s">
        <v>463</v>
      </c>
    </row>
    <row r="35" spans="1:3">
      <c s="3" r="A35" t="s">
        <v>439</v>
      </c>
    </row>
    <row r="36" spans="1:3">
      <c s="4" r="A36" t="s">
        <v>453</v>
      </c>
      <c s="8" r="C36" t="n">
        <v>19069</v>
      </c>
    </row>
    <row r="37" spans="1:3">
      <c s="4" r="A37" t="s">
        <v>464</v>
      </c>
    </row>
    <row r="38" spans="1:3">
      <c s="3" r="A38" t="s">
        <v>439</v>
      </c>
    </row>
    <row r="39" spans="1:3">
      <c s="4" r="A39" t="s">
        <v>455</v>
      </c>
      <c s="6" r="C39" t="n">
        <v>1066</v>
      </c>
    </row>
    <row r="40" spans="1:3">
      <c s="4" r="A40" t="s">
        <v>456</v>
      </c>
      <c s="6" r="C40" t="n">
        <v>85</v>
      </c>
    </row>
    <row r="41" spans="1:3">
      <c s="4" r="A41" t="s">
        <v>462</v>
      </c>
      <c s="11" r="C41" t="n">
        <v>97.25</v>
      </c>
    </row>
    <row r="42" spans="1:3">
      <c s="4" r="A42" t="s">
        <v>453</v>
      </c>
      <c s="8" r="C42" t="n">
        <v>7609</v>
      </c>
    </row>
    <row r="43" spans="1:3">
      <c s="4" r="A43" t="s">
        <v>465</v>
      </c>
    </row>
    <row r="44" spans="1:3">
      <c s="3" r="A44" t="s">
        <v>439</v>
      </c>
    </row>
    <row r="45" spans="1:3">
      <c s="4" r="A45" t="s">
        <v>462</v>
      </c>
      <c s="11" r="C45" t="n">
        <v>114.25</v>
      </c>
    </row>
    <row r="46" spans="1:3">
      <c s="4" r="A46" t="s">
        <v>466</v>
      </c>
    </row>
    <row r="47" spans="1:3">
      <c s="3" r="A47" t="s">
        <v>439</v>
      </c>
    </row>
    <row r="48" spans="1:3">
      <c s="4" r="A48" t="s">
        <v>455</v>
      </c>
      <c s="6" r="C48" t="n">
        <v>888</v>
      </c>
    </row>
    <row r="49" spans="1:3">
      <c s="4" r="A49" t="s">
        <v>456</v>
      </c>
      <c s="6" r="C49" t="n">
        <v>85</v>
      </c>
    </row>
    <row r="50" spans="1:3">
      <c s="4" r="A50" t="s">
        <v>462</v>
      </c>
      <c s="11" r="C50" t="n">
        <v>97.25</v>
      </c>
    </row>
    <row r="51" spans="1:3">
      <c s="4" r="A51" t="s">
        <v>453</v>
      </c>
      <c s="8" r="C51" t="n">
        <v>5748</v>
      </c>
    </row>
    <row r="52" spans="1:3">
      <c s="4" r="A52" t="s">
        <v>467</v>
      </c>
    </row>
    <row r="53" spans="1:3">
      <c s="3" r="A53" t="s">
        <v>439</v>
      </c>
    </row>
    <row r="54" spans="1:3">
      <c s="4" r="A54" t="s">
        <v>462</v>
      </c>
      <c s="11" r="C54" t="n">
        <v>114.25</v>
      </c>
    </row>
    <row r="55" spans="1:3">
      <c s="4" r="A55" t="s">
        <v>468</v>
      </c>
    </row>
    <row r="56" spans="1:3">
      <c s="3" r="A56" t="s">
        <v>439</v>
      </c>
    </row>
    <row r="57" spans="1:3">
      <c s="4" r="A57" t="s">
        <v>455</v>
      </c>
      <c s="6" r="C57" t="n">
        <v>726</v>
      </c>
    </row>
    <row r="58" spans="1:3">
      <c s="4" r="A58" t="s">
        <v>456</v>
      </c>
      <c s="6" r="C58" t="n">
        <v>85</v>
      </c>
    </row>
    <row r="59" spans="1:3">
      <c s="4" r="A59" t="s">
        <v>462</v>
      </c>
      <c s="11" r="C59" t="n">
        <v>97.25</v>
      </c>
    </row>
    <row r="60" spans="1:3">
      <c s="4" r="A60" t="s">
        <v>453</v>
      </c>
      <c s="8" r="C60" t="n">
        <v>4659</v>
      </c>
    </row>
    <row r="61" spans="1:3">
      <c s="4" r="A61" t="s">
        <v>469</v>
      </c>
    </row>
    <row r="62" spans="1:3">
      <c s="3" r="A62" t="s">
        <v>439</v>
      </c>
    </row>
    <row r="63" spans="1:3">
      <c s="4" r="A63" t="s">
        <v>462</v>
      </c>
      <c s="11" r="C63" t="n">
        <v>114.25</v>
      </c>
    </row>
    <row r="64" spans="1:3">
      <c s="4" r="A64" t="s">
        <v>470</v>
      </c>
    </row>
    <row r="65" spans="1:3">
      <c s="3" r="A65" t="s">
        <v>439</v>
      </c>
    </row>
    <row r="66" spans="1:3">
      <c s="4" r="A66" t="s">
        <v>455</v>
      </c>
      <c s="6" r="C66" t="n">
        <v>663</v>
      </c>
    </row>
    <row r="67" spans="1:3">
      <c s="4" r="A67" t="s">
        <v>456</v>
      </c>
      <c s="6" r="C67" t="n">
        <v>85</v>
      </c>
    </row>
    <row r="68" spans="1:3">
      <c s="4" r="A68" t="s">
        <v>462</v>
      </c>
      <c s="11" r="C68" t="n">
        <v>97.25</v>
      </c>
    </row>
    <row r="69" spans="1:3">
      <c s="4" r="A69" t="s">
        <v>453</v>
      </c>
      <c s="8" r="C69" t="n">
        <v>1053</v>
      </c>
    </row>
    <row r="70" spans="1:3">
      <c s="4" r="A70" t="s">
        <v>471</v>
      </c>
    </row>
    <row r="71" spans="1:3">
      <c s="3" r="A71" t="s">
        <v>439</v>
      </c>
    </row>
    <row r="72" spans="1:3">
      <c s="4" r="A72" t="s">
        <v>462</v>
      </c>
      <c s="11" r="C72" t="n">
        <v>11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9"/>
    <col customWidth="1" max="2" min="2" width="11"/>
    <col customWidth="1" max="3" min="3" width="23"/>
    <col customWidth="1" max="4" min="4" width="24"/>
    <col customWidth="1" max="5" min="5" width="18"/>
    <col customWidth="1" max="6" min="6" width="36"/>
    <col customWidth="1" max="7" min="7" width="55"/>
    <col customWidth="1" max="8" min="8" width="29"/>
  </cols>
  <sheetData>
    <row r="1" spans="1:8">
      <c s="1" r="A1" t="s">
        <v>129</v>
      </c>
      <c s="2" r="B1" t="s">
        <v>130</v>
      </c>
      <c s="2" r="C1" t="s">
        <v>131</v>
      </c>
      <c s="2" r="D1" t="s">
        <v>132</v>
      </c>
      <c s="2" r="E1" t="s">
        <v>133</v>
      </c>
      <c s="2" r="F1" t="s">
        <v>134</v>
      </c>
      <c s="2" r="G1" t="s">
        <v>135</v>
      </c>
      <c s="2" r="H1" t="s">
        <v>136</v>
      </c>
    </row>
    <row r="2" spans="1:8">
      <c s="4" r="A2" t="s">
        <v>137</v>
      </c>
      <c s="8" r="B2" t="n">
        <v>213827</v>
      </c>
      <c s="8" r="C2" t="n">
        <v>3687</v>
      </c>
      <c s="8" r="F2" t="n">
        <v>537962</v>
      </c>
      <c s="8" r="G2" t="n">
        <v>-28012</v>
      </c>
      <c s="8" r="H2" t="n">
        <v>-299810</v>
      </c>
    </row>
    <row r="3" spans="1:8">
      <c s="4" r="A3" t="s">
        <v>138</v>
      </c>
      <c s="6" r="C3" t="n">
        <v>36875000</v>
      </c>
    </row>
    <row r="4" spans="1:8">
      <c s="4" r="A4" t="s">
        <v>139</v>
      </c>
      <c s="6" r="B4" t="n">
        <v>2500</v>
      </c>
      <c s="8" r="C4" t="n">
        <v>35</v>
      </c>
      <c s="6" r="F4" t="n">
        <v>2465</v>
      </c>
    </row>
    <row r="5" spans="1:8">
      <c s="4" r="A5" t="s">
        <v>140</v>
      </c>
      <c s="6" r="C5" t="n">
        <v>351000</v>
      </c>
    </row>
    <row r="6" spans="1:8">
      <c s="4" r="A6" t="s">
        <v>141</v>
      </c>
      <c s="8" r="C6" t="n">
        <v>12</v>
      </c>
      <c s="6" r="F6" t="n">
        <v>-12</v>
      </c>
    </row>
    <row r="7" spans="1:8">
      <c s="4" r="A7" t="s">
        <v>142</v>
      </c>
      <c s="6" r="C7" t="n">
        <v>114000</v>
      </c>
    </row>
    <row r="8" spans="1:8">
      <c s="4" r="A8" t="s">
        <v>143</v>
      </c>
      <c s="6" r="B8" t="n">
        <v>-40</v>
      </c>
      <c s="6" r="F8" t="n">
        <v>-40</v>
      </c>
    </row>
    <row r="9" spans="1:8">
      <c s="4" r="A9" t="s">
        <v>144</v>
      </c>
      <c s="6" r="B9" t="n">
        <v>1716</v>
      </c>
      <c s="6" r="F9" t="n">
        <v>1716</v>
      </c>
    </row>
    <row r="10" spans="1:8">
      <c s="4" r="A10" t="s">
        <v>120</v>
      </c>
      <c s="6" r="B10" t="n">
        <v>-36973</v>
      </c>
      <c s="6" r="G10" t="n">
        <v>-36973</v>
      </c>
    </row>
    <row r="11" spans="1:8">
      <c s="4" r="A11" t="s">
        <v>145</v>
      </c>
      <c s="6" r="B11" t="n">
        <v>-13713</v>
      </c>
      <c s="6" r="H11" t="n">
        <v>-13713</v>
      </c>
    </row>
    <row r="12" spans="1:8">
      <c s="4" r="A12" t="s">
        <v>146</v>
      </c>
      <c s="6" r="B12" t="n">
        <v>167317</v>
      </c>
      <c s="8" r="C12" t="n">
        <v>3734</v>
      </c>
      <c s="6" r="F12" t="n">
        <v>542091</v>
      </c>
      <c s="6" r="G12" t="n">
        <v>-64985</v>
      </c>
      <c s="6" r="H12" t="n">
        <v>-313523</v>
      </c>
    </row>
    <row r="13" spans="1:8">
      <c s="4" r="A13" t="s">
        <v>147</v>
      </c>
      <c s="6" r="C13" t="n">
        <v>37340000</v>
      </c>
    </row>
    <row r="14" spans="1:8">
      <c s="4" r="A14" t="s">
        <v>139</v>
      </c>
      <c s="6" r="B14" t="n">
        <v>23850</v>
      </c>
      <c s="8" r="C14" t="n">
        <v>322</v>
      </c>
      <c s="6" r="F14" t="n">
        <v>23528</v>
      </c>
    </row>
    <row r="15" spans="1:8">
      <c s="4" r="A15" t="s">
        <v>140</v>
      </c>
      <c s="6" r="C15" t="n">
        <v>3219000</v>
      </c>
    </row>
    <row r="16" spans="1:8">
      <c s="4" r="A16" t="s">
        <v>148</v>
      </c>
      <c s="6" r="B16" t="n">
        <v>4188</v>
      </c>
      <c s="6" r="F16" t="n">
        <v>4188</v>
      </c>
    </row>
    <row r="17" spans="1:8">
      <c s="4" r="A17" t="s">
        <v>149</v>
      </c>
      <c s="8" r="E17" t="n">
        <v>233</v>
      </c>
    </row>
    <row r="18" spans="1:8">
      <c s="4" r="A18" t="s">
        <v>141</v>
      </c>
      <c s="8" r="C18" t="n">
        <v>15</v>
      </c>
      <c s="6" r="F18" t="n">
        <v>-15</v>
      </c>
    </row>
    <row r="19" spans="1:8">
      <c s="4" r="A19" t="s">
        <v>142</v>
      </c>
      <c s="6" r="C19" t="n">
        <v>149000</v>
      </c>
    </row>
    <row r="20" spans="1:8">
      <c s="4" r="A20" t="s">
        <v>143</v>
      </c>
      <c s="6" r="B20" t="n">
        <v>-76</v>
      </c>
      <c s="6" r="F20" t="n">
        <v>-76</v>
      </c>
    </row>
    <row r="21" spans="1:8">
      <c s="4" r="A21" t="s">
        <v>144</v>
      </c>
      <c s="6" r="B21" t="n">
        <v>1434</v>
      </c>
      <c s="6" r="F21" t="n">
        <v>1434</v>
      </c>
    </row>
    <row r="22" spans="1:8">
      <c s="4" r="A22" t="s">
        <v>120</v>
      </c>
      <c s="6" r="B22" t="n">
        <v>-14325</v>
      </c>
      <c s="6" r="G22" t="n">
        <v>-14325</v>
      </c>
    </row>
    <row r="23" spans="1:8">
      <c s="4" r="A23" t="s">
        <v>145</v>
      </c>
      <c s="6" r="B23" t="n">
        <v>29076</v>
      </c>
      <c s="6" r="H23" t="n">
        <v>29076</v>
      </c>
    </row>
    <row r="24" spans="1:8">
      <c s="4" r="A24" t="s">
        <v>150</v>
      </c>
      <c s="8" r="B24" t="n">
        <v>211464</v>
      </c>
      <c s="8" r="C24" t="n">
        <v>4071</v>
      </c>
      <c s="6" r="E24" t="n">
        <v>233</v>
      </c>
      <c s="6" r="F24" t="n">
        <v>571150</v>
      </c>
      <c s="6" r="G24" t="n">
        <v>-79310</v>
      </c>
      <c s="6" r="H24" t="n">
        <v>-284447</v>
      </c>
    </row>
    <row r="25" spans="1:8">
      <c s="4" r="A25" t="s">
        <v>151</v>
      </c>
      <c s="6" r="B25" t="n">
        <v>40708120</v>
      </c>
      <c s="6" r="C25" t="n">
        <v>40708000</v>
      </c>
    </row>
    <row r="26" spans="1:8">
      <c s="4" r="A26" t="s">
        <v>148</v>
      </c>
      <c s="8" r="B26" t="n">
        <v>-4188</v>
      </c>
      <c s="6" r="F26" t="n">
        <v>-4188</v>
      </c>
    </row>
    <row r="27" spans="1:8">
      <c s="4" r="A27" t="s">
        <v>149</v>
      </c>
      <c s="6" r="E27" t="n">
        <v>466</v>
      </c>
    </row>
    <row r="28" spans="1:8">
      <c s="4" r="A28" t="s">
        <v>141</v>
      </c>
      <c s="6" r="B28" t="n">
        <v>1137</v>
      </c>
      <c s="8" r="C28" t="n">
        <v>31</v>
      </c>
      <c s="6" r="F28" t="n">
        <v>1106</v>
      </c>
    </row>
    <row r="29" spans="1:8">
      <c s="4" r="A29" t="s">
        <v>142</v>
      </c>
      <c s="6" r="C29" t="n">
        <v>310000</v>
      </c>
    </row>
    <row r="30" spans="1:8">
      <c s="4" r="A30" t="s">
        <v>143</v>
      </c>
      <c s="6" r="B30" t="n">
        <v>-391</v>
      </c>
      <c s="6" r="F30" t="n">
        <v>-391</v>
      </c>
    </row>
    <row r="31" spans="1:8">
      <c s="4" r="A31" t="s">
        <v>152</v>
      </c>
      <c s="6" r="B31" t="n">
        <v>-970</v>
      </c>
      <c s="8" r="D31" t="n">
        <v>-970</v>
      </c>
    </row>
    <row r="32" spans="1:8">
      <c s="4" r="A32" t="s">
        <v>153</v>
      </c>
      <c s="6" r="D32" t="n">
        <v>333000</v>
      </c>
    </row>
    <row r="33" spans="1:8">
      <c s="4" r="A33" t="s">
        <v>144</v>
      </c>
      <c s="6" r="B33" t="n">
        <v>1688</v>
      </c>
      <c s="6" r="F33" t="n">
        <v>1688</v>
      </c>
    </row>
    <row r="34" spans="1:8">
      <c s="4" r="A34" t="s">
        <v>120</v>
      </c>
      <c s="6" r="B34" t="n">
        <v>-42280</v>
      </c>
      <c s="6" r="G34" t="n">
        <v>-42280</v>
      </c>
    </row>
    <row r="35" spans="1:8">
      <c s="4" r="A35" t="s">
        <v>145</v>
      </c>
      <c s="6" r="B35" t="n">
        <v>-107538</v>
      </c>
      <c s="6" r="H35" t="n">
        <v>-107538</v>
      </c>
    </row>
    <row r="36" spans="1:8">
      <c s="4" r="A36" t="s">
        <v>154</v>
      </c>
      <c s="8" r="B36" t="n">
        <v>58922</v>
      </c>
      <c s="8" r="C36" t="n">
        <v>4102</v>
      </c>
      <c s="8" r="D36" t="n">
        <v>-970</v>
      </c>
      <c s="8" r="E36" t="n">
        <v>699</v>
      </c>
      <c s="8" r="F36" t="n">
        <v>569365</v>
      </c>
      <c s="8" r="G36" t="n">
        <v>-121590</v>
      </c>
      <c s="8" r="H36" t="n">
        <v>-391985</v>
      </c>
    </row>
    <row r="37" spans="1:8">
      <c s="4" r="A37" t="s">
        <v>155</v>
      </c>
      <c s="6" r="B37" t="n">
        <v>41017777</v>
      </c>
      <c s="6" r="C37" t="n">
        <v>41018000</v>
      </c>
      <c s="6" r="D37" t="n">
        <v>33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v>
      </c>
      <c s="2" r="C1" t="s">
        <v>32</v>
      </c>
    </row>
    <row r="2" spans="1:3">
      <c s="3" r="A2" t="s">
        <v>439</v>
      </c>
    </row>
    <row r="3" spans="1:3">
      <c s="4" r="A3" t="s">
        <v>473</v>
      </c>
      <c s="8" r="B3" t="n">
        <v>6605</v>
      </c>
      <c s="8" r="C3" t="n">
        <v>31587</v>
      </c>
    </row>
    <row r="4" spans="1:3">
      <c s="4" r="A4" t="s">
        <v>474</v>
      </c>
      <c s="6" r="B4" t="n">
        <v>3235</v>
      </c>
      <c s="6" r="C4" t="n">
        <v>12518</v>
      </c>
    </row>
    <row r="5" spans="1:3">
      <c s="4" r="A5" t="s">
        <v>475</v>
      </c>
      <c s="6" r="B5" t="n">
        <v>3370</v>
      </c>
      <c s="6" r="C5" t="n">
        <v>19069</v>
      </c>
    </row>
    <row r="6" spans="1:3">
      <c s="4" r="A6" t="s">
        <v>476</v>
      </c>
    </row>
    <row r="7" spans="1:3">
      <c s="3" r="A7" t="s">
        <v>439</v>
      </c>
    </row>
    <row r="8" spans="1:3">
      <c s="4" r="A8" t="s">
        <v>473</v>
      </c>
      <c s="6" r="B8" t="n">
        <v>3235</v>
      </c>
      <c s="6" r="C8" t="n">
        <v>12518</v>
      </c>
    </row>
    <row r="9" spans="1:3">
      <c s="4" r="A9" t="s">
        <v>477</v>
      </c>
    </row>
    <row r="10" spans="1:3">
      <c s="3" r="A10" t="s">
        <v>439</v>
      </c>
    </row>
    <row r="11" spans="1:3">
      <c s="4" r="A11" t="s">
        <v>473</v>
      </c>
      <c s="8" r="B11" t="n">
        <v>3370</v>
      </c>
      <c s="8" r="C11" t="n">
        <v>190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8</v>
      </c>
      <c s="2" r="B1" t="s">
        <v>1</v>
      </c>
    </row>
    <row r="2" spans="1:4">
      <c s="2" r="B2" t="s">
        <v>2</v>
      </c>
      <c s="2" r="C2" t="s">
        <v>32</v>
      </c>
      <c s="2" r="D2" t="s">
        <v>88</v>
      </c>
    </row>
    <row r="3" spans="1:4">
      <c s="3" r="A3" t="s">
        <v>479</v>
      </c>
    </row>
    <row r="4" spans="1:4">
      <c s="4" r="A4" t="s">
        <v>480</v>
      </c>
      <c s="8" r="B4" t="n">
        <v>9237</v>
      </c>
      <c s="8" r="C4" t="n">
        <v>10543</v>
      </c>
      <c s="8" r="D4" t="n">
        <v>10896</v>
      </c>
    </row>
    <row r="5" spans="1:4">
      <c s="4" r="A5" t="s">
        <v>481</v>
      </c>
      <c s="8" r="B5" t="n">
        <v>15100</v>
      </c>
    </row>
    <row r="6" spans="1:4">
      <c s="4" r="A6" t="s">
        <v>401</v>
      </c>
    </row>
    <row r="7" spans="1:4">
      <c s="3" r="A7" t="s">
        <v>479</v>
      </c>
    </row>
    <row r="8" spans="1:4">
      <c s="4" r="A8" t="s">
        <v>482</v>
      </c>
      <c s="4" r="B8" t="s">
        <v>483</v>
      </c>
    </row>
    <row r="9" spans="1:4">
      <c s="4" r="A9" t="s">
        <v>484</v>
      </c>
      <c s="4" r="B9"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6</v>
      </c>
      <c s="2" r="B1" t="s">
        <v>1</v>
      </c>
    </row>
    <row r="2" spans="1:4">
      <c s="2" r="B2" t="s">
        <v>2</v>
      </c>
      <c s="2" r="C2" t="s">
        <v>32</v>
      </c>
      <c s="2" r="D2" t="s">
        <v>88</v>
      </c>
    </row>
    <row r="3" spans="1:4">
      <c s="3" r="A3" t="s">
        <v>224</v>
      </c>
    </row>
    <row r="4" spans="1:4">
      <c s="4" r="A4" t="s">
        <v>487</v>
      </c>
      <c s="8" r="B4" t="n">
        <v>10543</v>
      </c>
      <c s="8" r="C4" t="n">
        <v>10896</v>
      </c>
    </row>
    <row r="5" spans="1:4">
      <c s="4" r="A5" t="s">
        <v>488</v>
      </c>
      <c s="6" r="B5" t="n">
        <v>385</v>
      </c>
    </row>
    <row r="6" spans="1:4">
      <c s="4" r="A6" t="s">
        <v>489</v>
      </c>
      <c s="6" r="C6" t="n">
        <v>-373</v>
      </c>
    </row>
    <row r="7" spans="1:4">
      <c s="4" r="A7" t="s">
        <v>490</v>
      </c>
      <c s="6" r="B7" t="n">
        <v>-2137</v>
      </c>
      <c s="6" r="C7" t="n">
        <v>-899</v>
      </c>
    </row>
    <row r="8" spans="1:4">
      <c s="4" r="A8" t="s">
        <v>491</v>
      </c>
      <c s="6" r="B8" t="n">
        <v>78</v>
      </c>
      <c s="6" r="C8" t="n">
        <v>513</v>
      </c>
    </row>
    <row r="9" spans="1:4">
      <c s="4" r="A9" t="s">
        <v>492</v>
      </c>
      <c s="6" r="B9" t="n">
        <v>368</v>
      </c>
      <c s="6" r="C9" t="n">
        <v>406</v>
      </c>
      <c s="8" r="D9" t="n">
        <v>508</v>
      </c>
    </row>
    <row r="10" spans="1:4">
      <c s="4" r="A10" t="s">
        <v>493</v>
      </c>
      <c s="6" r="B10" t="n">
        <v>9237</v>
      </c>
      <c s="6" r="C10" t="n">
        <v>10543</v>
      </c>
      <c s="8" r="D10" t="n">
        <v>10896</v>
      </c>
    </row>
    <row r="11" spans="1:4">
      <c s="4" r="A11" t="s">
        <v>494</v>
      </c>
      <c s="6" r="C11" t="n">
        <v>323</v>
      </c>
    </row>
    <row r="12" spans="1:4">
      <c s="4" r="A12" t="s">
        <v>495</v>
      </c>
      <c s="8" r="B12" t="n">
        <v>9237</v>
      </c>
      <c s="8" r="C12" t="n">
        <v>102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96</v>
      </c>
      <c s="2" r="B1" t="s">
        <v>2</v>
      </c>
      <c s="2" r="C1" t="s">
        <v>32</v>
      </c>
    </row>
    <row r="2" spans="1:3">
      <c s="3" r="A2" t="s">
        <v>497</v>
      </c>
    </row>
    <row r="3" spans="1:3">
      <c s="4" r="A3" t="s">
        <v>63</v>
      </c>
      <c s="8" r="B3" t="n">
        <v>96859</v>
      </c>
      <c s="8" r="C3" t="n">
        <v>135722</v>
      </c>
    </row>
    <row r="4" spans="1:3">
      <c s="4" r="A4" t="s">
        <v>494</v>
      </c>
      <c s="6" r="B4" t="n">
        <v>41859</v>
      </c>
      <c s="6" r="C4" t="n">
        <v>34833</v>
      </c>
    </row>
    <row r="5" spans="1:3">
      <c s="4" r="A5" t="s">
        <v>495</v>
      </c>
      <c s="6" r="B5" t="n">
        <v>55000</v>
      </c>
      <c s="6" r="C5" t="n">
        <v>100889</v>
      </c>
    </row>
    <row r="6" spans="1:3">
      <c s="4" r="A6" t="s">
        <v>362</v>
      </c>
    </row>
    <row r="7" spans="1:3">
      <c s="3" r="A7" t="s">
        <v>497</v>
      </c>
    </row>
    <row r="8" spans="1:3">
      <c s="4" r="A8" t="s">
        <v>63</v>
      </c>
      <c s="6" r="B8" t="n">
        <v>32075</v>
      </c>
      <c s="6" r="C8" t="n">
        <v>68297</v>
      </c>
    </row>
    <row r="9" spans="1:3">
      <c s="4" r="A9" t="s">
        <v>498</v>
      </c>
    </row>
    <row r="10" spans="1:3">
      <c s="3" r="A10" t="s">
        <v>497</v>
      </c>
    </row>
    <row r="11" spans="1:3">
      <c s="4" r="A11" t="s">
        <v>63</v>
      </c>
      <c s="6" r="B11" t="n">
        <v>5192</v>
      </c>
      <c s="6" r="C11" t="n">
        <v>20025</v>
      </c>
    </row>
    <row r="12" spans="1:3">
      <c s="4" r="A12" t="s">
        <v>499</v>
      </c>
    </row>
    <row r="13" spans="1:3">
      <c s="3" r="A13" t="s">
        <v>497</v>
      </c>
    </row>
    <row r="14" spans="1:3">
      <c s="4" r="A14" t="s">
        <v>63</v>
      </c>
      <c s="6" r="B14" t="n">
        <v>3592</v>
      </c>
    </row>
    <row r="15" spans="1:3">
      <c s="4" r="A15" t="s">
        <v>500</v>
      </c>
    </row>
    <row r="16" spans="1:3">
      <c s="3" r="A16" t="s">
        <v>497</v>
      </c>
    </row>
    <row r="17" spans="1:3">
      <c s="4" r="A17" t="s">
        <v>63</v>
      </c>
      <c s="6" r="B17" t="n">
        <v>1000</v>
      </c>
    </row>
    <row r="18" spans="1:3">
      <c s="4" r="A18" t="s">
        <v>501</v>
      </c>
    </row>
    <row r="19" spans="1:3">
      <c s="3" r="A19" t="s">
        <v>497</v>
      </c>
    </row>
    <row r="20" spans="1:3">
      <c s="4" r="A20" t="s">
        <v>63</v>
      </c>
      <c s="6" r="B20" t="n">
        <v>34400</v>
      </c>
      <c s="6" r="C20" t="n">
        <v>26600</v>
      </c>
    </row>
    <row r="21" spans="1:3">
      <c s="4" r="A21" t="s">
        <v>502</v>
      </c>
    </row>
    <row r="22" spans="1:3">
      <c s="3" r="A22" t="s">
        <v>497</v>
      </c>
    </row>
    <row r="23" spans="1:3">
      <c s="4" r="A23" t="s">
        <v>63</v>
      </c>
      <c s="8" r="B23" t="n">
        <v>20600</v>
      </c>
      <c s="8" r="C23" t="n">
        <v>20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s="1" r="A1" t="s">
        <v>503</v>
      </c>
      <c s="2" r="B1" t="s">
        <v>504</v>
      </c>
      <c s="2" r="C1" t="s">
        <v>505</v>
      </c>
      <c s="2" r="D1" t="s">
        <v>2</v>
      </c>
      <c s="2" r="E1" t="s">
        <v>32</v>
      </c>
      <c s="2" r="F1" t="s">
        <v>88</v>
      </c>
      <c s="2" r="G1" t="s">
        <v>354</v>
      </c>
      <c s="2" r="H1" t="s">
        <v>355</v>
      </c>
      <c s="2" r="I1" t="s">
        <v>506</v>
      </c>
    </row>
    <row r="2" spans="1:9">
      <c s="3" r="A2" t="s">
        <v>507</v>
      </c>
    </row>
    <row r="3" spans="1:9">
      <c s="4" r="A3" t="s">
        <v>508</v>
      </c>
      <c s="4" r="D3" t="s">
        <v>509</v>
      </c>
    </row>
    <row r="4" spans="1:9">
      <c s="4" r="A4" t="s">
        <v>510</v>
      </c>
      <c s="4" r="D4" t="s">
        <v>511</v>
      </c>
    </row>
    <row r="5" spans="1:9">
      <c s="4" r="A5" t="s">
        <v>512</v>
      </c>
      <c s="4" r="C5" t="s">
        <v>513</v>
      </c>
    </row>
    <row r="6" spans="1:9">
      <c s="4" r="A6" t="s">
        <v>514</v>
      </c>
      <c s="4" r="C6" t="s">
        <v>515</v>
      </c>
    </row>
    <row r="7" spans="1:9">
      <c s="4" r="A7" t="s">
        <v>516</v>
      </c>
      <c s="4" r="C7" t="s">
        <v>517</v>
      </c>
    </row>
    <row r="8" spans="1:9">
      <c s="4" r="A8" t="s">
        <v>518</v>
      </c>
      <c s="4" r="C8" t="s">
        <v>519</v>
      </c>
    </row>
    <row r="9" spans="1:9">
      <c s="4" r="A9" t="s">
        <v>63</v>
      </c>
      <c s="8" r="D9" t="n">
        <v>96859000</v>
      </c>
      <c s="8" r="E9" t="n">
        <v>135722000</v>
      </c>
    </row>
    <row r="10" spans="1:9">
      <c s="4" r="A10" t="s">
        <v>501</v>
      </c>
    </row>
    <row r="11" spans="1:9">
      <c s="3" r="A11" t="s">
        <v>507</v>
      </c>
    </row>
    <row r="12" spans="1:9">
      <c s="4" r="A12" t="s">
        <v>63</v>
      </c>
      <c s="6" r="D12" t="n">
        <v>34400000</v>
      </c>
      <c s="6" r="E12" t="n">
        <v>26600000</v>
      </c>
    </row>
    <row r="13" spans="1:9">
      <c s="4" r="A13" t="s">
        <v>520</v>
      </c>
    </row>
    <row r="14" spans="1:9">
      <c s="3" r="A14" t="s">
        <v>507</v>
      </c>
    </row>
    <row r="15" spans="1:9">
      <c s="4" r="A15" t="s">
        <v>521</v>
      </c>
      <c s="4" r="C15" t="s">
        <v>522</v>
      </c>
    </row>
    <row r="16" spans="1:9">
      <c s="4" r="A16" t="s">
        <v>523</v>
      </c>
    </row>
    <row r="17" spans="1:9">
      <c s="3" r="A17" t="s">
        <v>507</v>
      </c>
    </row>
    <row r="18" spans="1:9">
      <c s="4" r="A18" t="s">
        <v>521</v>
      </c>
      <c s="4" r="C18" t="s">
        <v>522</v>
      </c>
    </row>
    <row r="19" spans="1:9">
      <c s="4" r="A19" t="s">
        <v>524</v>
      </c>
    </row>
    <row r="20" spans="1:9">
      <c s="3" r="A20" t="s">
        <v>507</v>
      </c>
    </row>
    <row r="21" spans="1:9">
      <c s="4" r="A21" t="s">
        <v>525</v>
      </c>
      <c s="4" r="C21" t="s">
        <v>526</v>
      </c>
    </row>
    <row r="22" spans="1:9">
      <c s="4" r="A22" t="s">
        <v>362</v>
      </c>
    </row>
    <row r="23" spans="1:9">
      <c s="3" r="A23" t="s">
        <v>507</v>
      </c>
    </row>
    <row r="24" spans="1:9">
      <c s="4" r="A24" t="s">
        <v>527</v>
      </c>
      <c s="8" r="C24" t="n">
        <v>150000000</v>
      </c>
    </row>
    <row r="25" spans="1:9">
      <c s="4" r="A25" t="s">
        <v>528</v>
      </c>
      <c s="6" r="D25" t="n">
        <v>20000000</v>
      </c>
    </row>
    <row r="26" spans="1:9">
      <c s="4" r="A26" t="s">
        <v>529</v>
      </c>
      <c s="8" r="D26" t="n">
        <v>40000000</v>
      </c>
    </row>
    <row r="27" spans="1:9">
      <c s="4" r="A27" t="s">
        <v>530</v>
      </c>
      <c s="4" r="C27" t="s">
        <v>531</v>
      </c>
    </row>
    <row r="28" spans="1:9">
      <c s="4" r="A28" t="s">
        <v>363</v>
      </c>
      <c s="8" r="H28" t="n">
        <v>15500000</v>
      </c>
    </row>
    <row r="29" spans="1:9">
      <c s="4" r="A29" t="s">
        <v>532</v>
      </c>
      <c s="4" r="D29" t="s">
        <v>533</v>
      </c>
    </row>
    <row r="30" spans="1:9">
      <c s="4" r="A30" t="s">
        <v>534</v>
      </c>
      <c s="4" r="C30" t="s">
        <v>535</v>
      </c>
      <c s="4" r="D30" t="s">
        <v>536</v>
      </c>
    </row>
    <row r="31" spans="1:9">
      <c s="4" r="A31" t="s">
        <v>537</v>
      </c>
      <c s="4" r="C31" t="s">
        <v>538</v>
      </c>
    </row>
    <row r="32" spans="1:9">
      <c s="4" r="A32" t="s">
        <v>537</v>
      </c>
      <c s="4" r="C32" t="s">
        <v>539</v>
      </c>
    </row>
    <row r="33" spans="1:9">
      <c s="4" r="A33" t="s">
        <v>540</v>
      </c>
      <c s="4" r="D33" t="s">
        <v>541</v>
      </c>
    </row>
    <row r="34" spans="1:9">
      <c s="4" r="A34" t="s">
        <v>63</v>
      </c>
      <c s="8" r="D34" t="n">
        <v>32100000</v>
      </c>
    </row>
    <row r="35" spans="1:9">
      <c s="4" r="A35" t="s">
        <v>364</v>
      </c>
    </row>
    <row r="36" spans="1:9">
      <c s="3" r="A36" t="s">
        <v>507</v>
      </c>
    </row>
    <row r="37" spans="1:9">
      <c s="4" r="A37" t="s">
        <v>63</v>
      </c>
      <c s="8" r="G37" t="n">
        <v>30800000</v>
      </c>
    </row>
    <row r="38" spans="1:9">
      <c s="4" r="A38" t="s">
        <v>542</v>
      </c>
    </row>
    <row r="39" spans="1:9">
      <c s="3" r="A39" t="s">
        <v>507</v>
      </c>
    </row>
    <row r="40" spans="1:9">
      <c s="4" r="A40" t="s">
        <v>543</v>
      </c>
      <c s="4" r="C40" t="s">
        <v>449</v>
      </c>
    </row>
    <row r="41" spans="1:9">
      <c s="4" r="A41" t="s">
        <v>544</v>
      </c>
    </row>
    <row r="42" spans="1:9">
      <c s="3" r="A42" t="s">
        <v>507</v>
      </c>
    </row>
    <row r="43" spans="1:9">
      <c s="4" r="A43" t="s">
        <v>543</v>
      </c>
      <c s="4" r="C43" t="s">
        <v>447</v>
      </c>
    </row>
    <row r="44" spans="1:9">
      <c s="4" r="A44" t="s">
        <v>362</v>
      </c>
    </row>
    <row r="45" spans="1:9">
      <c s="3" r="A45" t="s">
        <v>507</v>
      </c>
    </row>
    <row r="46" spans="1:9">
      <c s="4" r="A46" t="s">
        <v>545</v>
      </c>
      <c s="4" r="C46" t="s">
        <v>539</v>
      </c>
    </row>
    <row r="47" spans="1:9">
      <c s="4" r="A47" t="s">
        <v>546</v>
      </c>
    </row>
    <row r="48" spans="1:9">
      <c s="3" r="A48" t="s">
        <v>507</v>
      </c>
    </row>
    <row r="49" spans="1:9">
      <c s="4" r="A49" t="s">
        <v>547</v>
      </c>
      <c s="8" r="D49" t="n">
        <v>55000000</v>
      </c>
    </row>
    <row r="50" spans="1:9">
      <c s="4" r="A50" t="s">
        <v>548</v>
      </c>
    </row>
    <row r="51" spans="1:9">
      <c s="3" r="A51" t="s">
        <v>507</v>
      </c>
    </row>
    <row r="52" spans="1:9">
      <c s="4" r="A52" t="s">
        <v>508</v>
      </c>
      <c s="4" r="D52" t="s">
        <v>549</v>
      </c>
    </row>
    <row r="53" spans="1:9">
      <c s="4" r="A53" t="s">
        <v>550</v>
      </c>
      <c s="4" r="D53" t="s">
        <v>551</v>
      </c>
    </row>
    <row r="54" spans="1:9">
      <c s="4" r="A54" t="s">
        <v>552</v>
      </c>
      <c s="9" r="D54" t="n">
        <v>6.8</v>
      </c>
    </row>
    <row r="55" spans="1:9">
      <c s="4" r="A55" t="s">
        <v>500</v>
      </c>
    </row>
    <row r="56" spans="1:9">
      <c s="3" r="A56" t="s">
        <v>507</v>
      </c>
    </row>
    <row r="57" spans="1:9">
      <c s="4" r="A57" t="s">
        <v>63</v>
      </c>
      <c s="8" r="D57" t="n">
        <v>1000000</v>
      </c>
    </row>
    <row r="58" spans="1:9">
      <c s="4" r="A58" t="s">
        <v>553</v>
      </c>
    </row>
    <row r="59" spans="1:9">
      <c s="3" r="A59" t="s">
        <v>507</v>
      </c>
    </row>
    <row r="60" spans="1:9">
      <c s="4" r="A60" t="s">
        <v>527</v>
      </c>
      <c s="8" r="I60" t="n">
        <v>1500000</v>
      </c>
    </row>
    <row r="61" spans="1:9">
      <c s="4" r="A61" t="s">
        <v>363</v>
      </c>
      <c s="6" r="D61" t="n">
        <v>1000000</v>
      </c>
    </row>
    <row r="62" spans="1:9">
      <c s="4" r="A62" t="s">
        <v>508</v>
      </c>
      <c s="4" r="B62" t="s">
        <v>554</v>
      </c>
    </row>
    <row r="63" spans="1:9">
      <c s="4" r="A63" t="s">
        <v>63</v>
      </c>
      <c s="8" r="B63" t="n">
        <v>500000</v>
      </c>
    </row>
    <row r="64" spans="1:9">
      <c s="4" r="A64" t="s">
        <v>550</v>
      </c>
      <c s="4" r="B64" t="s">
        <v>555</v>
      </c>
    </row>
    <row r="65" spans="1:9">
      <c s="4" r="A65" t="s">
        <v>499</v>
      </c>
    </row>
    <row r="66" spans="1:9">
      <c s="3" r="A66" t="s">
        <v>507</v>
      </c>
    </row>
    <row r="67" spans="1:9">
      <c s="4" r="A67" t="s">
        <v>63</v>
      </c>
      <c s="8" r="D67" t="n">
        <v>3592000</v>
      </c>
    </row>
    <row r="68" spans="1:9">
      <c s="4" r="A68" t="s">
        <v>556</v>
      </c>
    </row>
    <row r="69" spans="1:9">
      <c s="3" r="A69" t="s">
        <v>507</v>
      </c>
    </row>
    <row r="70" spans="1:9">
      <c s="4" r="A70" t="s">
        <v>527</v>
      </c>
      <c s="6" r="H70" t="n">
        <v>5000000</v>
      </c>
    </row>
    <row r="71" spans="1:9">
      <c s="4" r="A71" t="s">
        <v>363</v>
      </c>
      <c s="8" r="H71" t="n">
        <v>3600000</v>
      </c>
    </row>
    <row r="72" spans="1:9">
      <c s="4" r="A72" t="s">
        <v>508</v>
      </c>
      <c s="4" r="D72" t="s">
        <v>557</v>
      </c>
    </row>
    <row r="73" spans="1:9">
      <c s="4" r="A73" t="s">
        <v>550</v>
      </c>
      <c s="4" r="H73" t="s">
        <v>551</v>
      </c>
    </row>
    <row r="74" spans="1:9">
      <c s="4" r="A74" t="s">
        <v>552</v>
      </c>
      <c s="12" r="D74" t="n">
        <v>1.3755</v>
      </c>
      <c s="12" r="H74" t="n">
        <v>1.3755</v>
      </c>
    </row>
    <row r="75" spans="1:9">
      <c s="4" r="A75" t="s">
        <v>558</v>
      </c>
      <c s="4" r="D75" t="s">
        <v>559</v>
      </c>
    </row>
    <row r="76" spans="1:9">
      <c s="4" r="A76" t="s">
        <v>560</v>
      </c>
      <c s="8" r="H76" t="n">
        <v>500000</v>
      </c>
    </row>
    <row r="77" spans="1:9">
      <c s="4" r="A77" t="s">
        <v>561</v>
      </c>
      <c s="6" r="H77" t="n">
        <v>500000</v>
      </c>
    </row>
    <row r="78" spans="1:9">
      <c s="4" r="A78" t="s">
        <v>562</v>
      </c>
      <c s="4" r="D78" t="s">
        <v>563</v>
      </c>
    </row>
    <row r="79" spans="1:9">
      <c s="4" r="A79" t="s">
        <v>564</v>
      </c>
    </row>
    <row r="80" spans="1:9">
      <c s="3" r="A80" t="s">
        <v>507</v>
      </c>
    </row>
    <row r="81" spans="1:9">
      <c s="4" r="A81" t="s">
        <v>63</v>
      </c>
      <c s="8" r="D81" t="n">
        <v>0</v>
      </c>
    </row>
    <row r="82" spans="1:9">
      <c s="4" r="A82" t="s">
        <v>366</v>
      </c>
    </row>
    <row r="83" spans="1:9">
      <c s="3" r="A83" t="s">
        <v>507</v>
      </c>
    </row>
    <row r="84" spans="1:9">
      <c s="4" r="A84" t="s">
        <v>363</v>
      </c>
      <c s="8" r="G84" t="n">
        <v>14200000</v>
      </c>
    </row>
    <row r="85" spans="1:9">
      <c s="4" r="A85" t="s">
        <v>565</v>
      </c>
    </row>
    <row r="86" spans="1:9">
      <c s="3" r="A86" t="s">
        <v>507</v>
      </c>
    </row>
    <row r="87" spans="1:9">
      <c s="4" r="A87" t="s">
        <v>527</v>
      </c>
      <c s="8" r="C87" t="n">
        <v>10000000</v>
      </c>
    </row>
    <row r="88" spans="1:9">
      <c s="4" r="A88" t="s">
        <v>545</v>
      </c>
      <c s="4" r="C88" t="s">
        <v>566</v>
      </c>
    </row>
    <row r="89" spans="1:9">
      <c s="4" r="A89" t="s">
        <v>567</v>
      </c>
    </row>
    <row r="90" spans="1:9">
      <c s="3" r="A90" t="s">
        <v>507</v>
      </c>
    </row>
    <row r="91" spans="1:9">
      <c s="4" r="A91" t="s">
        <v>545</v>
      </c>
      <c s="4" r="C91" t="s">
        <v>535</v>
      </c>
    </row>
    <row r="92" spans="1:9">
      <c s="4" r="A92" t="s">
        <v>568</v>
      </c>
    </row>
    <row r="93" spans="1:9">
      <c s="3" r="A93" t="s">
        <v>507</v>
      </c>
    </row>
    <row r="94" spans="1:9">
      <c s="4" r="A94" t="s">
        <v>569</v>
      </c>
      <c s="6" r="D94" t="n">
        <v>1600000</v>
      </c>
      <c s="6" r="E94" t="n">
        <v>2700000</v>
      </c>
    </row>
    <row r="95" spans="1:9">
      <c s="4" r="A95" t="s">
        <v>570</v>
      </c>
      <c s="8" r="D95" t="n">
        <v>1600000</v>
      </c>
      <c s="8" r="E95" t="n">
        <v>1000000</v>
      </c>
      <c s="8" r="F95" t="n">
        <v>500000</v>
      </c>
    </row>
    <row r="96" spans="1:9">
      <c s="4" r="A96" t="s">
        <v>571</v>
      </c>
    </row>
    <row r="97" spans="1:9">
      <c s="3" r="A97" t="s">
        <v>507</v>
      </c>
    </row>
    <row r="98" spans="1:9">
      <c s="4" r="A98" t="s">
        <v>572</v>
      </c>
      <c s="4" r="D98" t="s">
        <v>573</v>
      </c>
    </row>
    <row r="99" spans="1:9">
      <c s="4" r="A99" t="s">
        <v>574</v>
      </c>
      <c s="8" r="D99" t="n">
        <v>15500000</v>
      </c>
    </row>
    <row r="100" spans="1:9">
      <c s="4" r="A100" t="s">
        <v>363</v>
      </c>
      <c s="8" r="D100" t="n">
        <v>16600000</v>
      </c>
      <c s="8" r="H100" t="n">
        <v>16600000</v>
      </c>
    </row>
    <row r="101" spans="1:9">
      <c s="4" r="A101" t="s">
        <v>575</v>
      </c>
      <c s="4" r="D101" t="s">
        <v>515</v>
      </c>
    </row>
    <row r="102" spans="1:9">
      <c s="4" r="A102" t="s">
        <v>576</v>
      </c>
      <c s="4" r="D102" t="s">
        <v>577</v>
      </c>
    </row>
    <row r="103" spans="1:9">
      <c s="4" r="A103" t="s">
        <v>578</v>
      </c>
    </row>
    <row r="104" spans="1:9">
      <c s="3" r="A104" t="s">
        <v>507</v>
      </c>
    </row>
    <row r="105" spans="1:9">
      <c s="4" r="A105" t="s">
        <v>63</v>
      </c>
      <c s="8" r="D105" t="n">
        <v>5200000</v>
      </c>
    </row>
    <row r="106" spans="1:9">
      <c s="4" r="A106" t="s">
        <v>550</v>
      </c>
      <c s="4" r="D106" t="s">
        <v>579</v>
      </c>
    </row>
    <row r="107" spans="1:9">
      <c s="4" r="A107" t="s">
        <v>580</v>
      </c>
      <c s="4" r="D107" t="s">
        <v>581</v>
      </c>
    </row>
    <row r="108" spans="1:9">
      <c s="4" r="A108" t="s">
        <v>582</v>
      </c>
      <c s="4" r="D108" t="s">
        <v>583</v>
      </c>
    </row>
    <row r="109" spans="1:9">
      <c s="4" r="A109" t="s">
        <v>584</v>
      </c>
    </row>
    <row r="110" spans="1:9">
      <c s="3" r="A110" t="s">
        <v>507</v>
      </c>
    </row>
    <row r="111" spans="1:9">
      <c s="4" r="A111" t="s">
        <v>585</v>
      </c>
      <c s="4" r="D111" t="s">
        <v>5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s="1" r="A1" t="s">
        <v>587</v>
      </c>
      <c s="2" r="B1" t="s">
        <v>588</v>
      </c>
      <c s="2" r="C1" t="s">
        <v>589</v>
      </c>
      <c s="2" r="D1" t="s">
        <v>590</v>
      </c>
      <c s="2" r="E1" t="s">
        <v>591</v>
      </c>
      <c s="2" r="F1" t="s">
        <v>2</v>
      </c>
      <c s="2" r="G1" t="s">
        <v>32</v>
      </c>
      <c s="2" r="H1" t="s">
        <v>88</v>
      </c>
      <c s="2" r="I1" t="s">
        <v>592</v>
      </c>
    </row>
    <row r="2" spans="1:9">
      <c s="3" r="A2" t="s">
        <v>593</v>
      </c>
    </row>
    <row r="3" spans="1:9">
      <c s="4" r="A3" t="s">
        <v>140</v>
      </c>
      <c s="6" r="D3" t="n">
        <v>3218641</v>
      </c>
      <c s="6" r="E3" t="n">
        <v>351074</v>
      </c>
    </row>
    <row r="4" spans="1:9">
      <c s="4" r="A4" t="s">
        <v>594</v>
      </c>
      <c s="9" r="D4" t="n">
        <v>7.41</v>
      </c>
      <c s="9" r="E4" t="n">
        <v>7.12</v>
      </c>
    </row>
    <row r="5" spans="1:9">
      <c s="4" r="A5" t="s">
        <v>595</v>
      </c>
      <c s="4" r="G5" t="s">
        <v>596</v>
      </c>
    </row>
    <row r="6" spans="1:9">
      <c s="4" r="A6" t="s">
        <v>597</v>
      </c>
      <c s="6" r="F6" t="n">
        <v>0</v>
      </c>
      <c s="6" r="G6" t="n">
        <v>0</v>
      </c>
      <c s="6" r="I6" t="n">
        <v>16000</v>
      </c>
    </row>
    <row r="7" spans="1:9">
      <c s="4" r="A7" t="s">
        <v>598</v>
      </c>
      <c s="8" r="F7" t="n">
        <v>0</v>
      </c>
      <c s="8" r="G7" t="n">
        <v>0</v>
      </c>
      <c s="8" r="H7" t="n">
        <v>0</v>
      </c>
    </row>
    <row r="8" spans="1:9">
      <c s="4" r="A8" t="s">
        <v>599</v>
      </c>
      <c s="6" r="F8" t="n">
        <v>8900000</v>
      </c>
      <c s="6" r="G8" t="n">
        <v>0</v>
      </c>
      <c s="6" r="H8" t="n">
        <v>800000</v>
      </c>
    </row>
    <row r="9" spans="1:9">
      <c s="4" r="A9" t="s">
        <v>600</v>
      </c>
      <c s="6" r="B9" t="n">
        <v>233333</v>
      </c>
      <c s="6" r="C9" t="n">
        <v>233333</v>
      </c>
    </row>
    <row r="10" spans="1:9">
      <c s="4" r="A10" t="s">
        <v>601</v>
      </c>
      <c s="4" r="C10" t="s">
        <v>602</v>
      </c>
      <c s="4" r="G10" t="s">
        <v>602</v>
      </c>
    </row>
    <row r="11" spans="1:9">
      <c s="4" r="A11" t="s">
        <v>603</v>
      </c>
      <c s="6" r="B11" t="n">
        <v>1</v>
      </c>
    </row>
    <row r="12" spans="1:9">
      <c s="4" r="A12" t="s">
        <v>604</v>
      </c>
      <c s="9" r="B12" t="n">
        <v>2.99</v>
      </c>
      <c s="9" r="C12" t="n">
        <v>5.65</v>
      </c>
      <c s="9" r="G12" t="n">
        <v>5.99</v>
      </c>
    </row>
    <row r="13" spans="1:9">
      <c s="4" r="A13" t="s">
        <v>605</v>
      </c>
    </row>
    <row r="14" spans="1:9">
      <c s="3" r="A14" t="s">
        <v>593</v>
      </c>
    </row>
    <row r="15" spans="1:9">
      <c s="4" r="A15" t="s">
        <v>600</v>
      </c>
      <c s="6" r="G15" t="n">
        <v>134169</v>
      </c>
    </row>
    <row r="16" spans="1:9">
      <c s="4" r="A16" t="s">
        <v>606</v>
      </c>
    </row>
    <row r="17" spans="1:9">
      <c s="3" r="A17" t="s">
        <v>593</v>
      </c>
    </row>
    <row r="18" spans="1:9">
      <c s="4" r="A18" t="s">
        <v>600</v>
      </c>
      <c s="6" r="G18" t="n">
        <v>23333</v>
      </c>
    </row>
    <row r="19" spans="1:9">
      <c s="4" r="A19" t="s">
        <v>607</v>
      </c>
    </row>
    <row r="20" spans="1:9">
      <c s="3" r="A20" t="s">
        <v>593</v>
      </c>
    </row>
    <row r="21" spans="1:9">
      <c s="4" r="A21" t="s">
        <v>608</v>
      </c>
      <c s="8" r="F21" t="n">
        <v>500000</v>
      </c>
    </row>
    <row r="22" spans="1:9">
      <c s="4" r="A22" t="s">
        <v>600</v>
      </c>
      <c s="6" r="B22" t="n">
        <v>233333</v>
      </c>
      <c s="6" r="C22" t="n">
        <v>233333</v>
      </c>
    </row>
    <row r="23" spans="1:9">
      <c s="4" r="A23" t="s">
        <v>601</v>
      </c>
      <c s="4" r="B23" t="s">
        <v>602</v>
      </c>
      <c s="4" r="C23" t="s">
        <v>602</v>
      </c>
    </row>
    <row r="24" spans="1:9">
      <c s="4" r="A24" t="s">
        <v>604</v>
      </c>
      <c s="9" r="B24" t="n">
        <v>2.99</v>
      </c>
      <c s="9" r="C24" t="n">
        <v>5.65</v>
      </c>
    </row>
    <row r="25" spans="1:9">
      <c s="4" r="A25" t="s">
        <v>133</v>
      </c>
    </row>
    <row r="26" spans="1:9">
      <c s="3" r="A26" t="s">
        <v>593</v>
      </c>
    </row>
    <row r="27" spans="1:9">
      <c s="4" r="A27" t="s">
        <v>608</v>
      </c>
      <c s="8" r="F27" t="n">
        <v>500000</v>
      </c>
    </row>
    <row r="28" spans="1:9">
      <c s="4" r="A28" t="s">
        <v>603</v>
      </c>
      <c s="6" r="G28" t="n">
        <v>1</v>
      </c>
    </row>
    <row r="29" spans="1:9">
      <c s="4" r="A29" t="s">
        <v>609</v>
      </c>
    </row>
    <row r="30" spans="1:9">
      <c s="3" r="A30" t="s">
        <v>593</v>
      </c>
    </row>
    <row r="31" spans="1:9">
      <c s="4" r="A31" t="s">
        <v>610</v>
      </c>
      <c s="4" r="F31" t="s">
        <v>611</v>
      </c>
    </row>
    <row r="32" spans="1:9">
      <c s="4" r="A32" t="s">
        <v>608</v>
      </c>
      <c s="8" r="F32" t="n">
        <v>1100000</v>
      </c>
      <c s="8" r="G32" t="n">
        <v>1400000</v>
      </c>
    </row>
    <row r="33" spans="1:9">
      <c s="4" r="A33" t="s">
        <v>612</v>
      </c>
      <c s="8" r="F33" t="n">
        <v>1100000</v>
      </c>
    </row>
    <row r="34" spans="1:9">
      <c s="4" r="A34" t="s">
        <v>613</v>
      </c>
      <c s="4" r="F34" t="s">
        <v>614</v>
      </c>
    </row>
    <row r="35" spans="1:9">
      <c s="4" r="A35" t="s">
        <v>615</v>
      </c>
    </row>
    <row r="36" spans="1:9">
      <c s="3" r="A36" t="s">
        <v>593</v>
      </c>
    </row>
    <row r="37" spans="1:9">
      <c s="4" r="A37" t="s">
        <v>616</v>
      </c>
      <c s="4" r="F37" t="s">
        <v>6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18</v>
      </c>
      <c s="2" r="B1" t="s">
        <v>1</v>
      </c>
    </row>
    <row r="2" spans="1:2">
      <c s="2" r="B2" t="s">
        <v>619</v>
      </c>
    </row>
    <row r="3" spans="1:2">
      <c s="3" r="A3" t="s">
        <v>620</v>
      </c>
    </row>
    <row r="4" spans="1:2">
      <c s="4" r="A4" t="s">
        <v>621</v>
      </c>
      <c s="6" r="B4" t="n">
        <v>223</v>
      </c>
    </row>
    <row r="5" spans="1:2">
      <c s="4" r="A5" t="s">
        <v>622</v>
      </c>
      <c s="6" r="B5" t="n">
        <v>586</v>
      </c>
    </row>
    <row r="6" spans="1:2">
      <c s="4" r="A6" t="s">
        <v>623</v>
      </c>
      <c s="6" r="B6" t="n">
        <v>-48</v>
      </c>
    </row>
    <row r="7" spans="1:2">
      <c s="4" r="A7" t="s">
        <v>624</v>
      </c>
      <c s="6" r="B7" t="n">
        <v>-332</v>
      </c>
    </row>
    <row r="8" spans="1:2">
      <c s="4" r="A8" t="s">
        <v>625</v>
      </c>
      <c s="6" r="B8" t="n">
        <v>429</v>
      </c>
    </row>
    <row r="9" spans="1:2">
      <c s="4" r="A9" t="s">
        <v>626</v>
      </c>
      <c s="9" r="B9" t="n">
        <v>8.210000000000001</v>
      </c>
    </row>
    <row r="10" spans="1:2">
      <c s="4" r="A10" t="s">
        <v>627</v>
      </c>
      <c s="11" r="B10" t="n">
        <v>5.06</v>
      </c>
    </row>
    <row r="11" spans="1:2">
      <c s="4" r="A11" t="s">
        <v>628</v>
      </c>
      <c s="11" r="B11" t="n">
        <v>6.26</v>
      </c>
    </row>
    <row r="12" spans="1:2">
      <c s="4" r="A12" t="s">
        <v>629</v>
      </c>
      <c s="11" r="B12" t="n">
        <v>6.31</v>
      </c>
    </row>
    <row r="13" spans="1:2">
      <c s="4" r="A13" t="s">
        <v>630</v>
      </c>
      <c s="9" r="B13" t="n">
        <v>8.21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631</v>
      </c>
      <c s="2" r="B1" t="s">
        <v>1</v>
      </c>
    </row>
    <row r="2" spans="1:2">
      <c s="2" r="B2" t="s">
        <v>632</v>
      </c>
    </row>
    <row r="3" spans="1:2">
      <c s="3" r="A3" t="s">
        <v>229</v>
      </c>
    </row>
    <row r="4" spans="1:2">
      <c s="4" r="A4" t="s">
        <v>633</v>
      </c>
      <c s="6" r="B4" t="n">
        <v>16</v>
      </c>
    </row>
    <row r="5" spans="1:2">
      <c s="4" r="A5" t="s">
        <v>634</v>
      </c>
      <c s="6" r="B5" t="n">
        <v>-16</v>
      </c>
    </row>
    <row r="6" spans="1:2">
      <c s="4" r="A6" t="s">
        <v>635</v>
      </c>
      <c s="9" r="B6" t="n">
        <v>12.3</v>
      </c>
    </row>
    <row r="7" spans="1:2">
      <c s="4" r="A7" t="s">
        <v>636</v>
      </c>
      <c s="9" r="B7" t="n">
        <v>1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637</v>
      </c>
      <c s="2" r="B1" t="s">
        <v>1</v>
      </c>
    </row>
    <row r="2" spans="1:6">
      <c s="2" r="B2" t="s">
        <v>2</v>
      </c>
      <c s="2" r="C2" t="s">
        <v>32</v>
      </c>
      <c s="2" r="E2" t="s">
        <v>88</v>
      </c>
    </row>
    <row r="3" spans="1:6">
      <c s="3" r="A3" t="s">
        <v>229</v>
      </c>
    </row>
    <row r="4" spans="1:6">
      <c s="4" r="A4" t="s">
        <v>113</v>
      </c>
      <c s="8" r="B4" t="n">
        <v>-26665</v>
      </c>
      <c s="8" r="C4" t="n">
        <v>29214</v>
      </c>
      <c s="4" r="D4" t="s">
        <v>114</v>
      </c>
      <c s="8" r="E4" t="n">
        <v>-13271</v>
      </c>
      <c s="4" r="F4" t="s">
        <v>114</v>
      </c>
    </row>
    <row r="5" spans="1:6">
      <c s="4" r="A5" t="s">
        <v>117</v>
      </c>
      <c s="8" r="B5" t="n">
        <v>-80873</v>
      </c>
      <c s="8" r="C5" t="n">
        <v>-138</v>
      </c>
      <c s="8" r="E5" t="n">
        <v>-442</v>
      </c>
    </row>
    <row r="6" spans="1:6">
      <c s="4" r="A6" t="s">
        <v>125</v>
      </c>
      <c s="6" r="B6" t="n">
        <v>40841</v>
      </c>
      <c s="6" r="C6" t="n">
        <v>37829</v>
      </c>
      <c s="6" r="E6" t="n">
        <v>37069</v>
      </c>
    </row>
    <row r="7" spans="1:6">
      <c s="4" r="A7" t="s">
        <v>123</v>
      </c>
      <c s="9" r="B7" t="n">
        <v>-0.65</v>
      </c>
      <c s="9" r="C7" t="n">
        <v>0.77</v>
      </c>
      <c s="9" r="E7" t="n">
        <v>-0.36</v>
      </c>
    </row>
    <row r="8" spans="1:6">
      <c s="4" r="A8" t="s">
        <v>124</v>
      </c>
      <c s="9" r="B8" t="n">
        <v>-1.98</v>
      </c>
      <c s="9" r="E8" t="n">
        <v>-0.01</v>
      </c>
    </row>
    <row r="9" spans="1:6">
      <c s="4" r="A9" t="s">
        <v>638</v>
      </c>
      <c s="6" r="C9" t="n">
        <v>152</v>
      </c>
    </row>
    <row r="10" spans="1:6">
      <c s="4" r="A10" t="s">
        <v>639</v>
      </c>
      <c s="6" r="C10" t="n">
        <v>50</v>
      </c>
    </row>
    <row r="11" spans="1:6">
      <c s="4" r="A11" t="s">
        <v>127</v>
      </c>
      <c s="6" r="B11" t="n">
        <v>40841</v>
      </c>
      <c s="6" r="C11" t="n">
        <v>38031</v>
      </c>
      <c s="6" r="E11" t="n">
        <v>37069</v>
      </c>
    </row>
    <row r="12" spans="1:6">
      <c s="4" r="A12" t="s">
        <v>123</v>
      </c>
      <c s="9" r="B12" t="n">
        <v>-0.65</v>
      </c>
      <c s="9" r="C12" t="n">
        <v>0.77</v>
      </c>
      <c s="9" r="E12" t="n">
        <v>-0.36</v>
      </c>
    </row>
    <row r="13" spans="1:6">
      <c s="4" r="A13" t="s">
        <v>124</v>
      </c>
      <c s="9" r="B13" t="n">
        <v>-1.98</v>
      </c>
      <c s="9" r="E13" t="n">
        <v>-0.01</v>
      </c>
    </row>
    <row r="14" spans="1:6">
      <c r="A14" t="n"/>
    </row>
    <row r="15" spans="1:6">
      <c s="4" r="A15" t="s">
        <v>114</v>
      </c>
      <c s="4" r="B15" t="s">
        <v>128</v>
      </c>
    </row>
  </sheetData>
  <mergeCells count="6">
    <mergeCell ref="A1:A2"/>
    <mergeCell ref="B1:F1"/>
    <mergeCell ref="C2:D2"/>
    <mergeCell ref="E2:F2"/>
    <mergeCell ref="A14:F14"/>
    <mergeCell ref="B15:F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0</v>
      </c>
      <c s="2" r="B1" t="s">
        <v>1</v>
      </c>
    </row>
    <row r="2" spans="1:4">
      <c s="2" r="B2" t="s">
        <v>2</v>
      </c>
      <c s="2" r="C2" t="s">
        <v>32</v>
      </c>
      <c s="2" r="D2" t="s">
        <v>88</v>
      </c>
    </row>
    <row r="3" spans="1:4">
      <c s="3" r="A3" t="s">
        <v>232</v>
      </c>
    </row>
    <row r="4" spans="1:4">
      <c s="4" r="A4" t="s">
        <v>641</v>
      </c>
      <c s="4" r="B4" t="s">
        <v>642</v>
      </c>
      <c s="4" r="C4" t="s">
        <v>642</v>
      </c>
      <c s="4" r="D4" t="s">
        <v>642</v>
      </c>
    </row>
    <row r="5" spans="1:4">
      <c s="4" r="A5" t="s">
        <v>643</v>
      </c>
      <c s="8" r="B5" t="n">
        <v>-4436</v>
      </c>
      <c s="8" r="C5" t="n">
        <v>42873</v>
      </c>
      <c s="8" r="D5" t="n">
        <v>-12164</v>
      </c>
    </row>
    <row r="6" spans="1:4">
      <c s="3" r="A6" t="s">
        <v>644</v>
      </c>
    </row>
    <row r="7" spans="1:4">
      <c s="4" r="A7" t="s">
        <v>645</v>
      </c>
      <c s="6" r="B7" t="n">
        <v>1676</v>
      </c>
      <c s="6" r="C7" t="n">
        <v>9262</v>
      </c>
      <c s="6" r="D7" t="n">
        <v>-1443</v>
      </c>
    </row>
    <row r="8" spans="1:4">
      <c s="4" r="A8" t="s">
        <v>646</v>
      </c>
      <c s="6" r="B8" t="n">
        <v>10066</v>
      </c>
      <c s="6" r="C8" t="n">
        <v>1260</v>
      </c>
    </row>
    <row r="9" spans="1:4">
      <c s="4" r="A9" t="s">
        <v>647</v>
      </c>
      <c s="6" r="B9" t="n">
        <v>11561</v>
      </c>
    </row>
    <row r="10" spans="1:4">
      <c s="4" r="A10" t="s">
        <v>648</v>
      </c>
      <c s="6" r="B10" t="n">
        <v>-5038</v>
      </c>
    </row>
    <row r="11" spans="1:4">
      <c s="4" r="A11" t="s">
        <v>649</v>
      </c>
      <c s="6" r="B11" t="n">
        <v>3232</v>
      </c>
      <c s="6" r="C11" t="n">
        <v>228</v>
      </c>
      <c s="6" r="D11" t="n">
        <v>982</v>
      </c>
    </row>
    <row r="12" spans="1:4">
      <c s="4" r="A12" t="s">
        <v>650</v>
      </c>
      <c s="6" r="B12" t="n">
        <v>1740</v>
      </c>
      <c s="6" r="C12" t="n">
        <v>1841</v>
      </c>
      <c s="6" r="D12" t="n">
        <v>1367</v>
      </c>
    </row>
    <row r="13" spans="1:4">
      <c s="4" r="A13" t="s">
        <v>91</v>
      </c>
      <c s="6" r="B13" t="n">
        <v>-1008</v>
      </c>
      <c s="6" r="C13" t="n">
        <v>1068</v>
      </c>
      <c s="6" r="D13" t="n">
        <v>201</v>
      </c>
    </row>
    <row r="14" spans="1:4">
      <c s="4" r="A14" t="s">
        <v>130</v>
      </c>
      <c s="8" r="B14" t="n">
        <v>22229</v>
      </c>
      <c s="8" r="C14" t="n">
        <v>13659</v>
      </c>
      <c s="8" r="D14" t="n">
        <v>11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56</v>
      </c>
      <c s="2" r="B1" t="s">
        <v>1</v>
      </c>
    </row>
    <row r="2" spans="1:6">
      <c s="2" r="B2" t="s">
        <v>2</v>
      </c>
      <c s="2" r="C2" t="s">
        <v>32</v>
      </c>
      <c s="2" r="E2" t="s">
        <v>88</v>
      </c>
    </row>
    <row r="3" spans="1:6">
      <c s="3" r="A3" t="s">
        <v>157</v>
      </c>
    </row>
    <row r="4" spans="1:6">
      <c s="4" r="A4" t="s">
        <v>118</v>
      </c>
      <c s="8" r="B4" t="n">
        <v>-107538</v>
      </c>
      <c s="8" r="C4" t="n">
        <v>29076</v>
      </c>
      <c s="8" r="E4" t="n">
        <v>-13713</v>
      </c>
    </row>
    <row r="5" spans="1:6">
      <c s="4" r="A5" t="s">
        <v>158</v>
      </c>
      <c s="6" r="B5" t="n">
        <v>80873</v>
      </c>
      <c s="6" r="C5" t="n">
        <v>138</v>
      </c>
      <c s="6" r="E5" t="n">
        <v>442</v>
      </c>
    </row>
    <row r="6" spans="1:6">
      <c s="4" r="A6" t="s">
        <v>113</v>
      </c>
      <c s="6" r="B6" t="n">
        <v>-26665</v>
      </c>
      <c s="6" r="C6" t="n">
        <v>29214</v>
      </c>
      <c s="4" r="D6" t="s">
        <v>114</v>
      </c>
      <c s="6" r="E6" t="n">
        <v>-13271</v>
      </c>
      <c s="4" r="F6" t="s">
        <v>114</v>
      </c>
    </row>
    <row r="7" spans="1:6">
      <c s="3" r="A7" t="s">
        <v>159</v>
      </c>
    </row>
    <row r="8" spans="1:6">
      <c s="4" r="A8" t="s">
        <v>144</v>
      </c>
      <c s="6" r="B8" t="n">
        <v>1688</v>
      </c>
      <c s="6" r="C8" t="n">
        <v>1434</v>
      </c>
      <c s="6" r="E8" t="n">
        <v>1716</v>
      </c>
    </row>
    <row r="9" spans="1:6">
      <c s="4" r="A9" t="s">
        <v>160</v>
      </c>
      <c s="6" r="B9" t="n">
        <v>5910</v>
      </c>
      <c s="6" r="C9" t="n">
        <v>6448</v>
      </c>
      <c s="6" r="E9" t="n">
        <v>8620</v>
      </c>
    </row>
    <row r="10" spans="1:6">
      <c s="4" r="A10" t="s">
        <v>161</v>
      </c>
      <c s="6" r="B10" t="n">
        <v>-27457</v>
      </c>
      <c s="6" r="C10" t="n">
        <v>-37454</v>
      </c>
      <c s="6" r="E10" t="n">
        <v>2698</v>
      </c>
    </row>
    <row r="11" spans="1:6">
      <c s="4" r="A11" t="s">
        <v>162</v>
      </c>
      <c s="6" r="B11" t="n">
        <v>57076</v>
      </c>
      <c s="6" r="C11" t="n">
        <v>-2100</v>
      </c>
      <c s="6" r="E11" t="n">
        <v>-3521</v>
      </c>
    </row>
    <row r="12" spans="1:6">
      <c s="4" r="A12" t="s">
        <v>163</v>
      </c>
      <c s="6" r="B12" t="n">
        <v>1677</v>
      </c>
      <c s="6" r="C12" t="n">
        <v>1025</v>
      </c>
      <c s="6" r="E12" t="n">
        <v>510</v>
      </c>
    </row>
    <row r="13" spans="1:6">
      <c s="4" r="A13" t="s">
        <v>164</v>
      </c>
      <c s="6" r="B13" t="n">
        <v>422</v>
      </c>
      <c s="6" r="C13" t="n">
        <v>1487</v>
      </c>
    </row>
    <row r="14" spans="1:6">
      <c s="4" r="A14" t="s">
        <v>112</v>
      </c>
      <c s="6" r="B14" t="n">
        <v>18642</v>
      </c>
      <c s="6" r="C14" t="n">
        <v>11875</v>
      </c>
      <c s="6" r="E14" t="n">
        <v>979</v>
      </c>
    </row>
    <row r="15" spans="1:6">
      <c s="4" r="A15" t="s">
        <v>95</v>
      </c>
      <c s="6" r="B15" t="n">
        <v>21544</v>
      </c>
      <c s="6" r="C15" t="n">
        <v>19864</v>
      </c>
      <c s="6" r="E15" t="n">
        <v>27333</v>
      </c>
    </row>
    <row r="16" spans="1:6">
      <c s="4" r="A16" t="s">
        <v>100</v>
      </c>
      <c s="6" r="B16" t="n">
        <v>37707</v>
      </c>
      <c s="6" r="C16" t="n">
        <v>48594</v>
      </c>
      <c s="6" r="E16" t="n">
        <v>41322</v>
      </c>
    </row>
    <row r="17" spans="1:6">
      <c s="4" r="A17" t="s">
        <v>101</v>
      </c>
      <c s="6" r="B17" t="n">
        <v>368</v>
      </c>
      <c s="6" r="C17" t="n">
        <v>406</v>
      </c>
      <c s="6" r="E17" t="n">
        <v>508</v>
      </c>
    </row>
    <row r="18" spans="1:6">
      <c s="4" r="A18" t="s">
        <v>165</v>
      </c>
      <c s="6" r="B18" t="n">
        <v>-4638</v>
      </c>
    </row>
    <row r="19" spans="1:6">
      <c s="4" r="A19" t="s">
        <v>98</v>
      </c>
      <c s="6" r="C19" t="n">
        <v>-2500</v>
      </c>
      <c s="6" r="E19" t="n">
        <v>-5000</v>
      </c>
    </row>
    <row r="20" spans="1:6">
      <c s="3" r="A20" t="s">
        <v>166</v>
      </c>
    </row>
    <row r="21" spans="1:6">
      <c s="4" r="A21" t="s">
        <v>167</v>
      </c>
      <c s="6" r="B21" t="n">
        <v>18274</v>
      </c>
      <c s="6" r="C21" t="n">
        <v>-3326</v>
      </c>
      <c s="6" r="E21" t="n">
        <v>-2353</v>
      </c>
    </row>
    <row r="22" spans="1:6">
      <c s="4" r="A22" t="s">
        <v>168</v>
      </c>
      <c s="6" r="B22" t="n">
        <v>1341</v>
      </c>
      <c s="6" r="C22" t="n">
        <v>-1777</v>
      </c>
      <c s="6" r="E22" t="n">
        <v>-34</v>
      </c>
    </row>
    <row r="23" spans="1:6">
      <c s="4" r="A23" t="s">
        <v>169</v>
      </c>
      <c s="6" r="B23" t="n">
        <v>-19380</v>
      </c>
      <c s="6" r="C23" t="n">
        <v>4734</v>
      </c>
      <c s="6" r="E23" t="n">
        <v>9269</v>
      </c>
    </row>
    <row r="24" spans="1:6">
      <c s="4" r="A24" t="s">
        <v>170</v>
      </c>
      <c s="6" r="B24" t="n">
        <v>86509</v>
      </c>
      <c s="6" r="C24" t="n">
        <v>77924</v>
      </c>
      <c s="6" r="E24" t="n">
        <v>68776</v>
      </c>
    </row>
    <row r="25" spans="1:6">
      <c s="4" r="A25" t="s">
        <v>171</v>
      </c>
      <c s="6" r="B25" t="n">
        <v>-14483</v>
      </c>
      <c s="6" r="C25" t="n">
        <v>-264</v>
      </c>
      <c s="6" r="E25" t="n">
        <v>-1426</v>
      </c>
    </row>
    <row r="26" spans="1:6">
      <c s="4" r="A26" t="s">
        <v>172</v>
      </c>
      <c s="6" r="B26" t="n">
        <v>72026</v>
      </c>
      <c s="6" r="C26" t="n">
        <v>77660</v>
      </c>
      <c s="6" r="E26" t="n">
        <v>67350</v>
      </c>
    </row>
    <row r="27" spans="1:6">
      <c s="3" r="A27" t="s">
        <v>173</v>
      </c>
    </row>
    <row r="28" spans="1:6">
      <c s="4" r="A28" t="s">
        <v>174</v>
      </c>
      <c s="6" r="C28" t="n">
        <v>66</v>
      </c>
    </row>
    <row r="29" spans="1:6">
      <c s="4" r="A29" t="s">
        <v>175</v>
      </c>
      <c s="6" r="B29" t="n">
        <v>-22843</v>
      </c>
      <c s="6" r="C29" t="n">
        <v>-107353</v>
      </c>
      <c s="6" r="E29" t="n">
        <v>-94266</v>
      </c>
    </row>
    <row r="30" spans="1:6">
      <c s="4" r="A30" t="s">
        <v>176</v>
      </c>
      <c s="6" r="B30" t="n">
        <v>-3572</v>
      </c>
      <c s="6" r="C30" t="n">
        <v>-6318</v>
      </c>
      <c s="6" r="E30" t="n">
        <v>-10653</v>
      </c>
    </row>
    <row r="31" spans="1:6">
      <c s="4" r="A31" t="s">
        <v>41</v>
      </c>
      <c s="6" r="B31" t="n">
        <v>-5261</v>
      </c>
      <c s="6" r="C31" t="n">
        <v>-1917</v>
      </c>
      <c s="6" r="E31" t="n">
        <v>-190</v>
      </c>
    </row>
    <row r="32" spans="1:6">
      <c s="4" r="A32" t="s">
        <v>177</v>
      </c>
      <c s="6" r="B32" t="n">
        <v>-31676</v>
      </c>
      <c s="6" r="C32" t="n">
        <v>-115522</v>
      </c>
      <c s="6" r="E32" t="n">
        <v>-105109</v>
      </c>
    </row>
    <row r="33" spans="1:6">
      <c s="4" r="A33" t="s">
        <v>178</v>
      </c>
      <c s="6" r="B33" t="n">
        <v>-12329</v>
      </c>
      <c s="6" r="C33" t="n">
        <v>-1174</v>
      </c>
      <c s="6" r="E33" t="n">
        <v>1016</v>
      </c>
    </row>
    <row r="34" spans="1:6">
      <c s="4" r="A34" t="s">
        <v>179</v>
      </c>
      <c s="6" r="B34" t="n">
        <v>-44005</v>
      </c>
      <c s="6" r="C34" t="n">
        <v>-116696</v>
      </c>
      <c s="6" r="E34" t="n">
        <v>-104093</v>
      </c>
    </row>
    <row r="35" spans="1:6">
      <c s="3" r="A35" t="s">
        <v>180</v>
      </c>
    </row>
    <row r="36" spans="1:6">
      <c s="4" r="A36" t="s">
        <v>181</v>
      </c>
      <c s="6" r="B36" t="n">
        <v>-391</v>
      </c>
      <c s="6" r="C36" t="n">
        <v>-76</v>
      </c>
      <c s="6" r="E36" t="n">
        <v>-40</v>
      </c>
    </row>
    <row r="37" spans="1:6">
      <c s="4" r="A37" t="s">
        <v>182</v>
      </c>
      <c s="6" r="B37" t="n">
        <v>-970</v>
      </c>
    </row>
    <row r="38" spans="1:6">
      <c s="4" r="A38" t="s">
        <v>183</v>
      </c>
      <c s="6" r="B38" t="n">
        <v>12378</v>
      </c>
      <c s="6" r="C38" t="n">
        <v>73237</v>
      </c>
      <c s="6" r="E38" t="n">
        <v>66785</v>
      </c>
    </row>
    <row r="39" spans="1:6">
      <c s="4" r="A39" t="s">
        <v>184</v>
      </c>
      <c s="6" r="B39" t="n">
        <v>3593</v>
      </c>
      <c s="6" r="C39" t="n">
        <v>20800</v>
      </c>
    </row>
    <row r="40" spans="1:6">
      <c s="4" r="A40" t="s">
        <v>185</v>
      </c>
      <c s="6" r="B40" t="n">
        <v>-54834</v>
      </c>
      <c s="6" r="C40" t="n">
        <v>-28096</v>
      </c>
      <c s="6" r="E40" t="n">
        <v>-29785</v>
      </c>
    </row>
    <row r="41" spans="1:6">
      <c s="4" r="A41" t="s">
        <v>186</v>
      </c>
      <c s="6" r="B41" t="n">
        <v>-30</v>
      </c>
      <c s="6" r="C41" t="n">
        <v>-2630</v>
      </c>
    </row>
    <row r="42" spans="1:6">
      <c s="4" r="A42" t="s">
        <v>187</v>
      </c>
      <c s="6" r="B42" t="n">
        <v>-40254</v>
      </c>
      <c s="6" r="C42" t="n">
        <v>63235</v>
      </c>
      <c s="6" r="E42" t="n">
        <v>36960</v>
      </c>
    </row>
    <row r="43" spans="1:6">
      <c s="4" r="A43" t="s">
        <v>188</v>
      </c>
      <c s="6" r="B43" t="n">
        <v>-13709</v>
      </c>
      <c s="6" r="C43" t="n">
        <v>-1674</v>
      </c>
    </row>
    <row r="44" spans="1:6">
      <c s="4" r="A44" t="s">
        <v>189</v>
      </c>
      <c s="6" r="B44" t="n">
        <v>-53963</v>
      </c>
      <c s="6" r="C44" t="n">
        <v>61561</v>
      </c>
      <c s="6" r="E44" t="n">
        <v>36960</v>
      </c>
    </row>
    <row r="45" spans="1:6">
      <c s="4" r="A45" t="s">
        <v>190</v>
      </c>
      <c s="6" r="B45" t="n">
        <v>-1318</v>
      </c>
      <c s="6" r="C45" t="n">
        <v>-666</v>
      </c>
      <c s="6" r="E45" t="n">
        <v>-2104</v>
      </c>
    </row>
    <row r="46" spans="1:6">
      <c s="4" r="A46" t="s">
        <v>191</v>
      </c>
      <c s="6" r="B46" t="n">
        <v>-27260</v>
      </c>
      <c s="6" r="C46" t="n">
        <v>21859</v>
      </c>
      <c s="6" r="E46" t="n">
        <v>-1887</v>
      </c>
    </row>
    <row r="47" spans="1:6">
      <c s="4" r="A47" t="s">
        <v>192</v>
      </c>
      <c s="6" r="B47" t="n">
        <v>34740</v>
      </c>
      <c s="6" r="C47" t="n">
        <v>12881</v>
      </c>
      <c s="6" r="E47" t="n">
        <v>14768</v>
      </c>
    </row>
    <row r="48" spans="1:6">
      <c s="4" r="A48" t="s">
        <v>193</v>
      </c>
      <c s="6" r="B48" t="n">
        <v>7480</v>
      </c>
      <c s="6" r="C48" t="n">
        <v>34740</v>
      </c>
      <c s="6" r="E48" t="n">
        <v>12881</v>
      </c>
    </row>
    <row r="49" spans="1:6">
      <c s="3" r="A49" t="s">
        <v>194</v>
      </c>
    </row>
    <row r="50" spans="1:6">
      <c s="4" r="A50" t="s">
        <v>195</v>
      </c>
      <c s="6" r="B50" t="n">
        <v>9522</v>
      </c>
      <c s="6" r="C50" t="n">
        <v>3490</v>
      </c>
      <c s="6" r="E50" t="n">
        <v>3091</v>
      </c>
    </row>
    <row r="51" spans="1:6">
      <c s="4" r="A51" t="s">
        <v>196</v>
      </c>
      <c s="6" r="B51" t="n">
        <v>3044</v>
      </c>
      <c s="6" r="E51" t="n">
        <v>2387</v>
      </c>
    </row>
    <row r="52" spans="1:6">
      <c s="3" r="A52" t="s">
        <v>197</v>
      </c>
    </row>
    <row r="53" spans="1:6">
      <c s="4" r="A53" t="s">
        <v>198</v>
      </c>
      <c s="6" r="B53" t="n">
        <v>3043</v>
      </c>
    </row>
    <row r="54" spans="1:6">
      <c s="4" r="A54" t="s">
        <v>199</v>
      </c>
      <c s="6" r="C54" t="n">
        <v>23850</v>
      </c>
    </row>
    <row r="55" spans="1:6">
      <c s="4" r="A55" t="s">
        <v>148</v>
      </c>
      <c s="8" r="B55" t="n">
        <v>-4188</v>
      </c>
      <c s="8" r="C55" t="n">
        <v>4188</v>
      </c>
    </row>
    <row r="56" spans="1:6">
      <c s="4" r="A56" t="s">
        <v>200</v>
      </c>
      <c s="8" r="E56" t="n">
        <v>2500</v>
      </c>
    </row>
    <row r="57" spans="1:6">
      <c r="A57" t="n"/>
    </row>
    <row r="58" spans="1:6">
      <c s="4" r="A58" t="s">
        <v>114</v>
      </c>
      <c s="4" r="B58" t="s">
        <v>128</v>
      </c>
    </row>
  </sheetData>
  <mergeCells count="6">
    <mergeCell ref="A1:A2"/>
    <mergeCell ref="B1:F1"/>
    <mergeCell ref="C2:D2"/>
    <mergeCell ref="E2:F2"/>
    <mergeCell ref="A57:F57"/>
    <mergeCell ref="B58:F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1</v>
      </c>
      <c s="2" r="B1" t="s">
        <v>2</v>
      </c>
      <c s="2" r="C1" t="s">
        <v>32</v>
      </c>
    </row>
    <row r="2" spans="1:3">
      <c s="3" r="A2" t="s">
        <v>652</v>
      </c>
    </row>
    <row r="3" spans="1:3">
      <c s="4" r="A3" t="s">
        <v>217</v>
      </c>
      <c s="8" r="B3" t="n">
        <v>3749</v>
      </c>
      <c s="8" r="C3" t="n">
        <v>4383</v>
      </c>
    </row>
    <row r="4" spans="1:3">
      <c s="4" r="A4" t="s">
        <v>653</v>
      </c>
      <c s="6" r="B4" t="n">
        <v>344</v>
      </c>
      <c s="6" r="C4" t="n">
        <v>692</v>
      </c>
    </row>
    <row r="5" spans="1:3">
      <c s="4" r="A5" t="s">
        <v>654</v>
      </c>
      <c s="6" r="B5" t="n">
        <v>24098</v>
      </c>
      <c s="6" r="C5" t="n">
        <v>28155</v>
      </c>
    </row>
    <row r="6" spans="1:3">
      <c s="4" r="A6" t="s">
        <v>655</v>
      </c>
      <c s="6" r="B6" t="n">
        <v>-27870</v>
      </c>
      <c s="6" r="C6" t="n">
        <v>-27391</v>
      </c>
    </row>
    <row r="7" spans="1:3">
      <c s="4" r="A7" t="s">
        <v>656</v>
      </c>
      <c s="6" r="B7" t="n">
        <v>321</v>
      </c>
      <c s="6" r="C7" t="n">
        <v>5839</v>
      </c>
    </row>
    <row r="8" spans="1:3">
      <c s="3" r="A8" t="s">
        <v>657</v>
      </c>
    </row>
    <row r="9" spans="1:3">
      <c s="4" r="A9" t="s">
        <v>217</v>
      </c>
      <c s="6" r="B9" t="n">
        <v>-15756</v>
      </c>
      <c s="6" r="C9" t="n">
        <v>-23124</v>
      </c>
    </row>
    <row r="10" spans="1:3">
      <c s="4" r="A10" t="s">
        <v>647</v>
      </c>
      <c s="6" r="B10" t="n">
        <v>-11561</v>
      </c>
    </row>
    <row r="11" spans="1:3">
      <c s="4" r="A11" t="s">
        <v>658</v>
      </c>
      <c s="6" r="C11" t="n">
        <v>-6318</v>
      </c>
    </row>
    <row r="12" spans="1:3">
      <c s="4" r="A12" t="s">
        <v>653</v>
      </c>
      <c s="6" r="B12" t="n">
        <v>-364</v>
      </c>
    </row>
    <row r="13" spans="1:3">
      <c s="4" r="A13" t="s">
        <v>659</v>
      </c>
      <c s="6" r="B13" t="n">
        <v>-27681</v>
      </c>
      <c s="6" r="C13" t="n">
        <v>-29442</v>
      </c>
    </row>
    <row r="14" spans="1:3">
      <c s="4" r="A14" t="s">
        <v>660</v>
      </c>
      <c s="6" r="B14" t="n">
        <v>-27360</v>
      </c>
      <c s="6" r="C14" t="n">
        <v>-23603</v>
      </c>
    </row>
    <row r="15" spans="1:3">
      <c s="3" r="A15" t="s">
        <v>661</v>
      </c>
    </row>
    <row r="16" spans="1:3">
      <c s="4" r="A16" t="s">
        <v>662</v>
      </c>
      <c s="6" r="C16" t="n">
        <v>1343</v>
      </c>
    </row>
    <row r="17" spans="1:3">
      <c s="4" r="A17" t="s">
        <v>663</v>
      </c>
      <c s="6" r="B17" t="n">
        <v>-27360</v>
      </c>
      <c s="6" r="C17" t="n">
        <v>-24946</v>
      </c>
    </row>
    <row r="18" spans="1:3">
      <c s="4" r="A18" t="s">
        <v>660</v>
      </c>
      <c s="8" r="B18" t="n">
        <v>-27360</v>
      </c>
      <c s="8" r="C18" t="n">
        <v>-236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21"/>
  </cols>
  <sheetData>
    <row r="1" spans="1:6">
      <c s="1" r="A1" t="s">
        <v>664</v>
      </c>
      <c s="2" r="B1" t="s">
        <v>1</v>
      </c>
      <c r="C1" t="n"/>
    </row>
    <row r="2" spans="1:6">
      <c s="2" r="B2" t="s">
        <v>388</v>
      </c>
      <c s="2" r="C2" t="s">
        <v>665</v>
      </c>
      <c s="2" r="D2" t="s">
        <v>666</v>
      </c>
      <c s="2" r="E2" t="s">
        <v>667</v>
      </c>
      <c s="2" r="F2" t="s">
        <v>434</v>
      </c>
    </row>
    <row r="3" spans="1:6">
      <c s="3" r="A3" t="s">
        <v>668</v>
      </c>
    </row>
    <row r="4" spans="1:6">
      <c s="4" r="A4" t="s">
        <v>655</v>
      </c>
      <c s="8" r="B4" t="n">
        <v>27870000</v>
      </c>
      <c s="8" r="F4" t="n">
        <v>27391000</v>
      </c>
    </row>
    <row r="5" spans="1:6">
      <c s="4" r="A5" t="s">
        <v>669</v>
      </c>
      <c s="6" r="B5" t="n">
        <v>6100000</v>
      </c>
    </row>
    <row r="6" spans="1:6">
      <c s="4" r="A6" t="s">
        <v>376</v>
      </c>
      <c s="6" r="B6" t="n">
        <v>10100000</v>
      </c>
    </row>
    <row r="7" spans="1:6">
      <c s="4" r="A7" t="s">
        <v>670</v>
      </c>
      <c s="6" r="B7" t="n">
        <v>0</v>
      </c>
    </row>
    <row r="8" spans="1:6">
      <c s="4" r="A8" t="s">
        <v>657</v>
      </c>
      <c s="6" r="B8" t="n">
        <v>11561000</v>
      </c>
    </row>
    <row r="9" spans="1:6">
      <c s="4" r="A9" t="s">
        <v>546</v>
      </c>
    </row>
    <row r="10" spans="1:6">
      <c s="3" r="A10" t="s">
        <v>668</v>
      </c>
    </row>
    <row r="11" spans="1:6">
      <c s="4" r="A11" t="s">
        <v>547</v>
      </c>
      <c s="6" r="B11" t="n">
        <v>55000000</v>
      </c>
    </row>
    <row r="12" spans="1:6">
      <c s="4" r="A12" t="s">
        <v>671</v>
      </c>
    </row>
    <row r="13" spans="1:6">
      <c s="3" r="A13" t="s">
        <v>668</v>
      </c>
    </row>
    <row r="14" spans="1:6">
      <c s="4" r="A14" t="s">
        <v>672</v>
      </c>
      <c s="6" r="B14" t="n">
        <v>77100000</v>
      </c>
    </row>
    <row r="15" spans="1:6">
      <c s="4" r="A15" t="s">
        <v>673</v>
      </c>
      <c s="6" r="B15" t="n">
        <v>77100000</v>
      </c>
    </row>
    <row r="16" spans="1:6">
      <c s="4" r="A16" t="s">
        <v>657</v>
      </c>
      <c s="6" r="B16" t="n">
        <v>11600000</v>
      </c>
    </row>
    <row r="17" spans="1:6">
      <c s="4" r="A17" t="s">
        <v>401</v>
      </c>
    </row>
    <row r="18" spans="1:6">
      <c s="3" r="A18" t="s">
        <v>668</v>
      </c>
    </row>
    <row r="19" spans="1:6">
      <c s="4" r="A19" t="s">
        <v>674</v>
      </c>
      <c s="8" r="B19" t="n">
        <v>33300000</v>
      </c>
      <c s="13" r="C19" t="n">
        <v>96.90000000000001</v>
      </c>
    </row>
    <row r="20" spans="1:6">
      <c s="4" r="A20" t="s">
        <v>675</v>
      </c>
      <c s="6" r="B20" t="n">
        <v>2016</v>
      </c>
    </row>
    <row r="21" spans="1:6">
      <c s="4" r="A21" t="s">
        <v>676</v>
      </c>
    </row>
    <row r="22" spans="1:6">
      <c s="3" r="A22" t="s">
        <v>668</v>
      </c>
    </row>
    <row r="23" spans="1:6">
      <c s="4" r="A23" t="s">
        <v>674</v>
      </c>
      <c s="8" r="B23" t="n">
        <v>1900000</v>
      </c>
      <c s="14" r="D23" t="n">
        <v>7.9</v>
      </c>
    </row>
    <row r="24" spans="1:6">
      <c s="4" r="A24" t="s">
        <v>675</v>
      </c>
      <c s="6" r="B24" t="n">
        <v>2018</v>
      </c>
    </row>
    <row r="25" spans="1:6">
      <c s="4" r="A25" t="s">
        <v>402</v>
      </c>
    </row>
    <row r="26" spans="1:6">
      <c s="3" r="A26" t="s">
        <v>668</v>
      </c>
    </row>
    <row r="27" spans="1:6">
      <c s="4" r="A27" t="s">
        <v>674</v>
      </c>
      <c s="8" r="B27" t="n">
        <v>7200000</v>
      </c>
      <c s="15" r="E27" t="n">
        <v>12.7</v>
      </c>
    </row>
    <row r="28" spans="1:6">
      <c s="4" r="A28" t="s">
        <v>675</v>
      </c>
      <c s="6" r="B28" t="n">
        <v>2016</v>
      </c>
    </row>
    <row r="29" spans="1:6">
      <c s="4" r="A29" t="s">
        <v>677</v>
      </c>
    </row>
    <row r="30" spans="1:6">
      <c s="3" r="A30" t="s">
        <v>668</v>
      </c>
    </row>
    <row r="31" spans="1:6">
      <c s="4" r="A31" t="s">
        <v>674</v>
      </c>
      <c s="8" r="B31" t="n">
        <v>46900000</v>
      </c>
    </row>
    <row r="32" spans="1:6">
      <c s="4" r="A32" t="s">
        <v>675</v>
      </c>
      <c s="6" r="B32" t="n">
        <v>201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678</v>
      </c>
      <c s="2" r="B1" t="s">
        <v>1</v>
      </c>
    </row>
    <row r="2" spans="1:2">
      <c s="2" r="B2" t="s">
        <v>679</v>
      </c>
    </row>
    <row r="3" spans="1:2">
      <c s="3" r="A3" t="s">
        <v>235</v>
      </c>
    </row>
    <row r="4" spans="1:2">
      <c s="4" r="A4" t="s">
        <v>680</v>
      </c>
      <c s="6" r="B4"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s="1" r="A1" t="s">
        <v>681</v>
      </c>
      <c s="2" r="B1" t="s">
        <v>1</v>
      </c>
    </row>
    <row r="2" spans="1:7">
      <c s="2" r="B2" t="s">
        <v>2</v>
      </c>
      <c s="2" r="D2" t="s">
        <v>32</v>
      </c>
      <c s="2" r="F2" t="s">
        <v>88</v>
      </c>
    </row>
    <row r="3" spans="1:7">
      <c s="3" r="A3" t="s">
        <v>682</v>
      </c>
    </row>
    <row r="4" spans="1:7">
      <c s="4" r="A4" t="s">
        <v>92</v>
      </c>
      <c s="8" r="B4" t="n">
        <v>85064</v>
      </c>
      <c s="8" r="D4" t="n">
        <v>138830</v>
      </c>
      <c s="8" r="F4" t="n">
        <v>130827</v>
      </c>
    </row>
    <row r="5" spans="1:7">
      <c s="4" r="A5" t="s">
        <v>94</v>
      </c>
      <c s="6" r="B5" t="n">
        <v>12873</v>
      </c>
      <c s="6" r="D5" t="n">
        <v>18193</v>
      </c>
      <c s="6" r="F5" t="n">
        <v>18602</v>
      </c>
    </row>
    <row r="6" spans="1:7">
      <c s="4" r="A6" t="s">
        <v>95</v>
      </c>
      <c s="6" r="B6" t="n">
        <v>21544</v>
      </c>
      <c s="6" r="D6" t="n">
        <v>19864</v>
      </c>
      <c s="6" r="F6" t="n">
        <v>27333</v>
      </c>
    </row>
    <row r="7" spans="1:7">
      <c s="4" r="A7" t="s">
        <v>683</v>
      </c>
      <c s="6" r="B7" t="n">
        <v>2082</v>
      </c>
      <c s="6" r="D7" t="n">
        <v>2055</v>
      </c>
      <c s="6" r="F7" t="n">
        <v>2247</v>
      </c>
    </row>
    <row r="8" spans="1:7">
      <c s="4" r="A8" t="s">
        <v>97</v>
      </c>
      <c s="6" r="B8" t="n">
        <v>370</v>
      </c>
      <c s="6" r="D8" t="n">
        <v>4285</v>
      </c>
      <c s="6" r="F8" t="n">
        <v>14009</v>
      </c>
    </row>
    <row r="9" spans="1:7">
      <c s="4" r="A9" t="s">
        <v>98</v>
      </c>
      <c s="6" r="D9" t="n">
        <v>-2500</v>
      </c>
      <c s="6" r="F9" t="n">
        <v>-5000</v>
      </c>
    </row>
    <row r="10" spans="1:7">
      <c s="4" r="A10" t="s">
        <v>99</v>
      </c>
      <c s="6" r="B10" t="n">
        <v>24138</v>
      </c>
      <c s="6" r="D10" t="n">
        <v>31071</v>
      </c>
      <c s="6" r="F10" t="n">
        <v>29020</v>
      </c>
    </row>
    <row r="11" spans="1:7">
      <c s="4" r="A11" t="s">
        <v>100</v>
      </c>
      <c s="6" r="B11" t="n">
        <v>37707</v>
      </c>
      <c s="6" r="D11" t="n">
        <v>48594</v>
      </c>
      <c s="6" r="F11" t="n">
        <v>41322</v>
      </c>
    </row>
    <row r="12" spans="1:7">
      <c s="4" r="A12" t="s">
        <v>101</v>
      </c>
      <c s="6" r="B12" t="n">
        <v>368</v>
      </c>
      <c s="6" r="D12" t="n">
        <v>406</v>
      </c>
      <c s="6" r="F12" t="n">
        <v>508</v>
      </c>
    </row>
    <row r="13" spans="1:7">
      <c s="4" r="A13" t="s">
        <v>102</v>
      </c>
      <c s="6" r="B13" t="n">
        <v>99082</v>
      </c>
      <c s="6" r="D13" t="n">
        <v>121968</v>
      </c>
      <c s="6" r="F13" t="n">
        <v>128041</v>
      </c>
    </row>
    <row r="14" spans="1:7">
      <c s="4" r="A14" t="s">
        <v>103</v>
      </c>
      <c s="6" r="B14" t="n">
        <v>-14018</v>
      </c>
      <c s="6" r="D14" t="n">
        <v>16862</v>
      </c>
      <c s="6" r="F14" t="n">
        <v>2786</v>
      </c>
    </row>
    <row r="15" spans="1:7">
      <c s="4" r="A15" t="s">
        <v>105</v>
      </c>
      <c s="6" r="B15" t="n">
        <v>-13077</v>
      </c>
      <c s="6" r="D15" t="n">
        <v>-6044</v>
      </c>
      <c s="6" r="F15" t="n">
        <v>-3929</v>
      </c>
    </row>
    <row r="16" spans="1:7">
      <c s="4" r="A16" t="s">
        <v>684</v>
      </c>
      <c s="6" r="B16" t="n">
        <v>855</v>
      </c>
      <c s="6" r="D16" t="n">
        <v>1124</v>
      </c>
      <c s="6" r="F16" t="n">
        <v>1340</v>
      </c>
    </row>
    <row r="17" spans="1:7">
      <c s="4" r="A17" t="s">
        <v>440</v>
      </c>
      <c s="6" r="B17" t="n">
        <v>27457</v>
      </c>
      <c s="6" r="D17" t="n">
        <v>37454</v>
      </c>
      <c s="6" r="F17" t="n">
        <v>-2698</v>
      </c>
    </row>
    <row r="18" spans="1:7">
      <c s="4" r="A18" t="s">
        <v>685</v>
      </c>
      <c s="6" r="B18" t="n">
        <v>-5653</v>
      </c>
      <c s="6" r="D18" t="n">
        <v>-6523</v>
      </c>
      <c s="6" r="F18" t="n">
        <v>-9663</v>
      </c>
    </row>
    <row r="19" spans="1:7">
      <c s="4" r="A19" t="s">
        <v>110</v>
      </c>
      <c s="6" r="B19" t="n">
        <v>-4436</v>
      </c>
      <c s="6" r="D19" t="n">
        <v>42873</v>
      </c>
      <c s="6" r="F19" t="n">
        <v>-12164</v>
      </c>
    </row>
    <row r="20" spans="1:7">
      <c s="4" r="A20" t="s">
        <v>686</v>
      </c>
      <c s="6" r="B20" t="n">
        <v>-22229</v>
      </c>
      <c s="6" r="D20" t="n">
        <v>-13659</v>
      </c>
      <c s="6" r="F20" t="n">
        <v>-1107</v>
      </c>
    </row>
    <row r="21" spans="1:7">
      <c s="4" r="A21" t="s">
        <v>113</v>
      </c>
      <c s="6" r="B21" t="n">
        <v>-26665</v>
      </c>
      <c s="6" r="D21" t="n">
        <v>29214</v>
      </c>
      <c s="4" r="E21" t="s">
        <v>114</v>
      </c>
      <c s="6" r="F21" t="n">
        <v>-13271</v>
      </c>
      <c s="4" r="G21" t="s">
        <v>114</v>
      </c>
    </row>
    <row r="22" spans="1:7">
      <c s="4" r="A22" t="s">
        <v>57</v>
      </c>
      <c s="6" r="B22" t="n">
        <v>247938</v>
      </c>
      <c s="4" r="C22" t="s">
        <v>114</v>
      </c>
      <c s="6" r="D22" t="n">
        <v>419756</v>
      </c>
      <c s="6" r="F22" t="n">
        <v>346050</v>
      </c>
    </row>
    <row r="23" spans="1:7">
      <c s="4" r="A23" t="s">
        <v>687</v>
      </c>
      <c s="6" r="B23" t="n">
        <v>22466</v>
      </c>
      <c s="6" r="D23" t="n">
        <v>111501</v>
      </c>
      <c s="6" r="F23" t="n">
        <v>99951</v>
      </c>
    </row>
    <row r="24" spans="1:7">
      <c s="4" r="A24" t="s">
        <v>55</v>
      </c>
      <c s="6" r="D24" t="n">
        <v>6935</v>
      </c>
      <c s="6" r="F24" t="n">
        <v>7535</v>
      </c>
    </row>
    <row r="25" spans="1:7">
      <c s="4" r="A25" t="s">
        <v>688</v>
      </c>
    </row>
    <row r="26" spans="1:7">
      <c s="3" r="A26" t="s">
        <v>682</v>
      </c>
    </row>
    <row r="27" spans="1:7">
      <c s="4" r="A27" t="s">
        <v>94</v>
      </c>
      <c s="6" r="F27" t="n">
        <v>5</v>
      </c>
    </row>
    <row r="28" spans="1:7">
      <c s="4" r="A28" t="s">
        <v>97</v>
      </c>
      <c s="6" r="B28" t="n">
        <v>55</v>
      </c>
      <c s="6" r="D28" t="n">
        <v>178</v>
      </c>
      <c s="6" r="F28" t="n">
        <v>100</v>
      </c>
    </row>
    <row r="29" spans="1:7">
      <c s="4" r="A29" t="s">
        <v>99</v>
      </c>
      <c s="6" r="B29" t="n">
        <v>12729</v>
      </c>
      <c s="6" r="D29" t="n">
        <v>14418</v>
      </c>
      <c s="6" r="F29" t="n">
        <v>12685</v>
      </c>
    </row>
    <row r="30" spans="1:7">
      <c s="4" r="A30" t="s">
        <v>100</v>
      </c>
      <c s="6" r="B30" t="n">
        <v>306</v>
      </c>
      <c s="6" r="D30" t="n">
        <v>124</v>
      </c>
      <c s="6" r="F30" t="n">
        <v>69</v>
      </c>
    </row>
    <row r="31" spans="1:7">
      <c s="4" r="A31" t="s">
        <v>102</v>
      </c>
      <c s="6" r="B31" t="n">
        <v>13090</v>
      </c>
      <c s="6" r="D31" t="n">
        <v>14720</v>
      </c>
      <c s="6" r="F31" t="n">
        <v>12859</v>
      </c>
    </row>
    <row r="32" spans="1:7">
      <c s="4" r="A32" t="s">
        <v>103</v>
      </c>
      <c s="6" r="B32" t="n">
        <v>-13090</v>
      </c>
      <c s="6" r="D32" t="n">
        <v>-14720</v>
      </c>
      <c s="6" r="F32" t="n">
        <v>-12859</v>
      </c>
    </row>
    <row r="33" spans="1:7">
      <c s="4" r="A33" t="s">
        <v>105</v>
      </c>
      <c s="6" r="B33" t="n">
        <v>-7383</v>
      </c>
      <c s="6" r="D33" t="n">
        <v>-36</v>
      </c>
    </row>
    <row r="34" spans="1:7">
      <c s="4" r="A34" t="s">
        <v>684</v>
      </c>
      <c s="6" r="B34" t="n">
        <v>354</v>
      </c>
      <c s="6" r="D34" t="n">
        <v>350</v>
      </c>
      <c s="6" r="F34" t="n">
        <v>284</v>
      </c>
    </row>
    <row r="35" spans="1:7">
      <c s="4" r="A35" t="s">
        <v>685</v>
      </c>
      <c s="6" r="B35" t="n">
        <v>-58</v>
      </c>
      <c s="6" r="D35" t="n">
        <v>-4</v>
      </c>
      <c s="6" r="F35" t="n">
        <v>-9</v>
      </c>
    </row>
    <row r="36" spans="1:7">
      <c s="4" r="A36" t="s">
        <v>110</v>
      </c>
      <c s="6" r="B36" t="n">
        <v>-20177</v>
      </c>
      <c s="6" r="D36" t="n">
        <v>-14410</v>
      </c>
      <c s="6" r="F36" t="n">
        <v>-12584</v>
      </c>
    </row>
    <row r="37" spans="1:7">
      <c s="4" r="A37" t="s">
        <v>113</v>
      </c>
      <c s="6" r="B37" t="n">
        <v>-20177</v>
      </c>
      <c s="6" r="D37" t="n">
        <v>-14410</v>
      </c>
      <c s="6" r="F37" t="n">
        <v>-12584</v>
      </c>
    </row>
    <row r="38" spans="1:7">
      <c s="4" r="A38" t="s">
        <v>57</v>
      </c>
      <c s="6" r="B38" t="n">
        <v>14689</v>
      </c>
      <c s="6" r="D38" t="n">
        <v>51919</v>
      </c>
      <c s="6" r="F38" t="n">
        <v>14070</v>
      </c>
    </row>
    <row r="39" spans="1:7">
      <c s="4" r="A39" t="s">
        <v>687</v>
      </c>
      <c s="6" r="B39" t="n">
        <v>163</v>
      </c>
      <c s="6" r="D39" t="n">
        <v>545</v>
      </c>
      <c s="6" r="F39" t="n">
        <v>1003</v>
      </c>
    </row>
    <row r="40" spans="1:7">
      <c s="4" r="A40" t="s">
        <v>689</v>
      </c>
    </row>
    <row r="41" spans="1:7">
      <c s="3" r="A41" t="s">
        <v>682</v>
      </c>
    </row>
    <row r="42" spans="1:7">
      <c s="4" r="A42" t="s">
        <v>92</v>
      </c>
      <c s="6" r="B42" t="n">
        <v>85064</v>
      </c>
      <c s="6" r="D42" t="n">
        <v>138807</v>
      </c>
      <c s="6" r="F42" t="n">
        <v>130701</v>
      </c>
    </row>
    <row r="43" spans="1:7">
      <c s="4" r="A43" t="s">
        <v>94</v>
      </c>
      <c s="6" r="B43" t="n">
        <v>12804</v>
      </c>
      <c s="6" r="D43" t="n">
        <v>18059</v>
      </c>
      <c s="6" r="F43" t="n">
        <v>18384</v>
      </c>
    </row>
    <row r="44" spans="1:7">
      <c s="4" r="A44" t="s">
        <v>95</v>
      </c>
      <c s="6" r="B44" t="n">
        <v>17778</v>
      </c>
      <c s="6" r="D44" t="n">
        <v>19820</v>
      </c>
      <c s="6" r="F44" t="n">
        <v>27116</v>
      </c>
    </row>
    <row r="45" spans="1:7">
      <c s="4" r="A45" t="s">
        <v>683</v>
      </c>
      <c s="6" r="B45" t="n">
        <v>2082</v>
      </c>
      <c s="6" r="D45" t="n">
        <v>2055</v>
      </c>
      <c s="6" r="F45" t="n">
        <v>2247</v>
      </c>
    </row>
    <row r="46" spans="1:7">
      <c s="4" r="A46" t="s">
        <v>97</v>
      </c>
      <c s="6" r="B46" t="n">
        <v>264</v>
      </c>
      <c s="6" r="D46" t="n">
        <v>4106</v>
      </c>
      <c s="6" r="F46" t="n">
        <v>13909</v>
      </c>
    </row>
    <row r="47" spans="1:7">
      <c s="4" r="A47" t="s">
        <v>99</v>
      </c>
      <c s="6" r="B47" t="n">
        <v>11132</v>
      </c>
      <c s="6" r="D47" t="n">
        <v>14984</v>
      </c>
      <c s="6" r="F47" t="n">
        <v>16068</v>
      </c>
    </row>
    <row r="48" spans="1:7">
      <c s="4" r="A48" t="s">
        <v>100</v>
      </c>
      <c s="6" r="B48" t="n">
        <v>37401</v>
      </c>
      <c s="6" r="D48" t="n">
        <v>48452</v>
      </c>
      <c s="6" r="F48" t="n">
        <v>41196</v>
      </c>
    </row>
    <row r="49" spans="1:7">
      <c s="4" r="A49" t="s">
        <v>101</v>
      </c>
      <c s="6" r="B49" t="n">
        <v>350</v>
      </c>
      <c s="6" r="D49" t="n">
        <v>387</v>
      </c>
      <c s="6" r="F49" t="n">
        <v>475</v>
      </c>
    </row>
    <row r="50" spans="1:7">
      <c s="4" r="A50" t="s">
        <v>102</v>
      </c>
      <c s="6" r="B50" t="n">
        <v>81811</v>
      </c>
      <c s="6" r="D50" t="n">
        <v>107863</v>
      </c>
      <c s="6" r="F50" t="n">
        <v>119395</v>
      </c>
    </row>
    <row r="51" spans="1:7">
      <c s="4" r="A51" t="s">
        <v>103</v>
      </c>
      <c s="6" r="B51" t="n">
        <v>3253</v>
      </c>
      <c s="6" r="D51" t="n">
        <v>30944</v>
      </c>
      <c s="6" r="F51" t="n">
        <v>11306</v>
      </c>
    </row>
    <row r="52" spans="1:7">
      <c s="4" r="A52" t="s">
        <v>105</v>
      </c>
      <c s="6" r="B52" t="n">
        <v>-5694</v>
      </c>
      <c s="6" r="D52" t="n">
        <v>-6007</v>
      </c>
      <c s="6" r="F52" t="n">
        <v>-3929</v>
      </c>
    </row>
    <row r="53" spans="1:7">
      <c s="4" r="A53" t="s">
        <v>684</v>
      </c>
      <c s="6" r="B53" t="n">
        <v>500</v>
      </c>
      <c s="6" r="D53" t="n">
        <v>770</v>
      </c>
      <c s="6" r="F53" t="n">
        <v>1056</v>
      </c>
    </row>
    <row r="54" spans="1:7">
      <c s="4" r="A54" t="s">
        <v>440</v>
      </c>
      <c s="6" r="B54" t="n">
        <v>27457</v>
      </c>
      <c s="6" r="D54" t="n">
        <v>37454</v>
      </c>
      <c s="6" r="F54" t="n">
        <v>-2698</v>
      </c>
    </row>
    <row r="55" spans="1:7">
      <c s="4" r="A55" t="s">
        <v>685</v>
      </c>
      <c s="6" r="B55" t="n">
        <v>-5589</v>
      </c>
      <c s="6" r="D55" t="n">
        <v>-6497</v>
      </c>
      <c s="6" r="F55" t="n">
        <v>-9664</v>
      </c>
    </row>
    <row r="56" spans="1:7">
      <c s="4" r="A56" t="s">
        <v>110</v>
      </c>
      <c s="6" r="B56" t="n">
        <v>19927</v>
      </c>
      <c s="6" r="D56" t="n">
        <v>56664</v>
      </c>
      <c s="6" r="F56" t="n">
        <v>-3929</v>
      </c>
    </row>
    <row r="57" spans="1:7">
      <c s="4" r="A57" t="s">
        <v>686</v>
      </c>
      <c s="6" r="B57" t="n">
        <v>-22229</v>
      </c>
      <c s="6" r="D57" t="n">
        <v>-13659</v>
      </c>
      <c s="6" r="F57" t="n">
        <v>-1107</v>
      </c>
    </row>
    <row r="58" spans="1:7">
      <c s="4" r="A58" t="s">
        <v>113</v>
      </c>
      <c s="6" r="B58" t="n">
        <v>-2302</v>
      </c>
      <c s="6" r="D58" t="n">
        <v>43005</v>
      </c>
      <c s="6" r="F58" t="n">
        <v>-5036</v>
      </c>
    </row>
    <row r="59" spans="1:7">
      <c s="4" r="A59" t="s">
        <v>57</v>
      </c>
      <c s="6" r="B59" t="n">
        <v>232648</v>
      </c>
      <c s="6" r="D59" t="n">
        <v>363162</v>
      </c>
      <c s="6" r="F59" t="n">
        <v>321749</v>
      </c>
    </row>
    <row r="60" spans="1:7">
      <c s="4" r="A60" t="s">
        <v>687</v>
      </c>
      <c s="6" r="B60" t="n">
        <v>22262</v>
      </c>
      <c s="6" r="D60" t="n">
        <v>109563</v>
      </c>
      <c s="6" r="F60" t="n">
        <v>96206</v>
      </c>
    </row>
    <row r="61" spans="1:7">
      <c s="4" r="A61" t="s">
        <v>55</v>
      </c>
      <c s="6" r="D61" t="n">
        <v>6935</v>
      </c>
      <c s="6" r="F61" t="n">
        <v>7535</v>
      </c>
    </row>
    <row r="62" spans="1:7">
      <c s="4" r="A62" t="s">
        <v>690</v>
      </c>
    </row>
    <row r="63" spans="1:7">
      <c s="3" r="A63" t="s">
        <v>682</v>
      </c>
    </row>
    <row r="64" spans="1:7">
      <c s="4" r="A64" t="s">
        <v>92</v>
      </c>
      <c s="6" r="D64" t="n">
        <v>23</v>
      </c>
      <c s="6" r="F64" t="n">
        <v>126</v>
      </c>
    </row>
    <row r="65" spans="1:7">
      <c s="4" r="A65" t="s">
        <v>94</v>
      </c>
      <c s="6" r="B65" t="n">
        <v>69</v>
      </c>
      <c s="6" r="D65" t="n">
        <v>134</v>
      </c>
      <c s="6" r="F65" t="n">
        <v>213</v>
      </c>
    </row>
    <row r="66" spans="1:7">
      <c s="4" r="A66" t="s">
        <v>95</v>
      </c>
      <c s="6" r="B66" t="n">
        <v>3766</v>
      </c>
      <c s="6" r="D66" t="n">
        <v>44</v>
      </c>
      <c s="6" r="F66" t="n">
        <v>217</v>
      </c>
    </row>
    <row r="67" spans="1:7">
      <c s="4" r="A67" t="s">
        <v>97</v>
      </c>
      <c s="6" r="B67" t="n">
        <v>51</v>
      </c>
      <c s="6" r="D67" t="n">
        <v>1</v>
      </c>
    </row>
    <row r="68" spans="1:7">
      <c s="4" r="A68" t="s">
        <v>98</v>
      </c>
      <c s="6" r="D68" t="n">
        <v>-2500</v>
      </c>
      <c s="6" r="F68" t="n">
        <v>-5000</v>
      </c>
    </row>
    <row r="69" spans="1:7">
      <c s="4" r="A69" t="s">
        <v>99</v>
      </c>
      <c s="6" r="B69" t="n">
        <v>277</v>
      </c>
      <c s="6" r="D69" t="n">
        <v>1669</v>
      </c>
      <c s="6" r="F69" t="n">
        <v>267</v>
      </c>
    </row>
    <row r="70" spans="1:7">
      <c s="4" r="A70" t="s">
        <v>100</v>
      </c>
      <c s="6" r="D70" t="n">
        <v>18</v>
      </c>
      <c s="6" r="F70" t="n">
        <v>57</v>
      </c>
    </row>
    <row r="71" spans="1:7">
      <c s="4" r="A71" t="s">
        <v>101</v>
      </c>
      <c s="6" r="B71" t="n">
        <v>18</v>
      </c>
      <c s="6" r="D71" t="n">
        <v>19</v>
      </c>
      <c s="6" r="F71" t="n">
        <v>33</v>
      </c>
    </row>
    <row r="72" spans="1:7">
      <c s="4" r="A72" t="s">
        <v>102</v>
      </c>
      <c s="6" r="B72" t="n">
        <v>4181</v>
      </c>
      <c s="6" r="D72" t="n">
        <v>-615</v>
      </c>
      <c s="6" r="F72" t="n">
        <v>-4213</v>
      </c>
    </row>
    <row r="73" spans="1:7">
      <c s="4" r="A73" t="s">
        <v>103</v>
      </c>
      <c s="6" r="B73" t="n">
        <v>-4181</v>
      </c>
      <c s="6" r="D73" t="n">
        <v>638</v>
      </c>
      <c s="6" r="F73" t="n">
        <v>4339</v>
      </c>
    </row>
    <row r="74" spans="1:7">
      <c s="4" r="A74" t="s">
        <v>105</v>
      </c>
      <c s="6" r="D74" t="n">
        <v>-1</v>
      </c>
    </row>
    <row r="75" spans="1:7">
      <c s="4" r="A75" t="s">
        <v>684</v>
      </c>
      <c s="6" r="B75" t="n">
        <v>1</v>
      </c>
      <c s="6" r="D75" t="n">
        <v>4</v>
      </c>
    </row>
    <row r="76" spans="1:7">
      <c s="4" r="A76" t="s">
        <v>685</v>
      </c>
      <c s="6" r="B76" t="n">
        <v>-6</v>
      </c>
      <c s="6" r="D76" t="n">
        <v>-22</v>
      </c>
      <c s="6" r="F76" t="n">
        <v>10</v>
      </c>
    </row>
    <row r="77" spans="1:7">
      <c s="4" r="A77" t="s">
        <v>110</v>
      </c>
      <c s="6" r="B77" t="n">
        <v>-4186</v>
      </c>
      <c s="6" r="D77" t="n">
        <v>619</v>
      </c>
      <c s="6" r="F77" t="n">
        <v>4349</v>
      </c>
    </row>
    <row r="78" spans="1:7">
      <c s="4" r="A78" t="s">
        <v>113</v>
      </c>
      <c s="6" r="B78" t="n">
        <v>-4186</v>
      </c>
      <c s="6" r="D78" t="n">
        <v>619</v>
      </c>
      <c s="6" r="F78" t="n">
        <v>4349</v>
      </c>
    </row>
    <row r="79" spans="1:7">
      <c s="4" r="A79" t="s">
        <v>57</v>
      </c>
      <c s="6" r="B79" t="n">
        <v>601</v>
      </c>
      <c s="6" r="D79" t="n">
        <v>4675</v>
      </c>
      <c s="6" r="F79" t="n">
        <v>10231</v>
      </c>
    </row>
    <row r="80" spans="1:7">
      <c s="4" r="A80" t="s">
        <v>687</v>
      </c>
      <c s="8" r="B80" t="n">
        <v>41</v>
      </c>
      <c s="8" r="D80" t="n">
        <v>1393</v>
      </c>
      <c s="8" r="F80" t="n">
        <v>2742</v>
      </c>
    </row>
    <row r="81" spans="1:7">
      <c r="A81" t="n"/>
    </row>
    <row r="82" spans="1:7">
      <c s="4" r="A82" t="s">
        <v>114</v>
      </c>
      <c s="4" r="B82" t="s">
        <v>128</v>
      </c>
    </row>
  </sheetData>
  <mergeCells count="7">
    <mergeCell ref="A1:A2"/>
    <mergeCell ref="B1:G1"/>
    <mergeCell ref="B2:C2"/>
    <mergeCell ref="D2:E2"/>
    <mergeCell ref="F2:G2"/>
    <mergeCell ref="A81:G81"/>
    <mergeCell ref="B82:G8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1</v>
      </c>
      <c s="2" r="B1" t="s">
        <v>2</v>
      </c>
      <c s="2" r="C1" t="s">
        <v>32</v>
      </c>
      <c s="2" r="D1" t="s">
        <v>88</v>
      </c>
    </row>
    <row r="2" spans="1:4">
      <c s="3" r="A2" t="s">
        <v>235</v>
      </c>
    </row>
    <row r="3" spans="1:4">
      <c s="4" r="A3" t="s">
        <v>692</v>
      </c>
      <c s="8" r="B3" t="n">
        <v>51511</v>
      </c>
      <c s="8" r="C3" t="n">
        <v>126647</v>
      </c>
      <c s="8" r="D3" t="n">
        <v>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s="1" r="A1" t="s">
        <v>693</v>
      </c>
      <c s="2" r="B1" t="s">
        <v>694</v>
      </c>
      <c s="2" r="C1" t="s">
        <v>695</v>
      </c>
    </row>
    <row r="2" spans="1:3">
      <c s="3" r="A2" t="s">
        <v>696</v>
      </c>
    </row>
    <row r="3" spans="1:3">
      <c s="4" r="A3" t="s">
        <v>697</v>
      </c>
      <c s="4" r="B3" t="s">
        <v>698</v>
      </c>
    </row>
    <row r="4" spans="1:3">
      <c s="4" r="A4" t="s">
        <v>699</v>
      </c>
      <c s="8" r="B4" t="n">
        <v>0</v>
      </c>
    </row>
    <row r="5" spans="1:3">
      <c s="4" r="A5" t="s">
        <v>700</v>
      </c>
      <c s="6" r="B5" t="n">
        <v>3</v>
      </c>
    </row>
    <row r="6" spans="1:3">
      <c s="4" r="A6" t="s">
        <v>701</v>
      </c>
    </row>
    <row r="7" spans="1:3">
      <c s="3" r="A7" t="s">
        <v>696</v>
      </c>
    </row>
    <row r="8" spans="1:3">
      <c s="4" r="A8" t="s">
        <v>34</v>
      </c>
      <c s="8" r="B8" t="n">
        <v>11300000</v>
      </c>
      <c s="13" r="C8" t="n">
        <v>3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2</v>
      </c>
      <c s="2" r="B1" t="s">
        <v>2</v>
      </c>
      <c s="2" r="C1" t="s">
        <v>32</v>
      </c>
    </row>
    <row r="2" spans="1:3">
      <c s="3" r="A2" t="s">
        <v>703</v>
      </c>
    </row>
    <row r="3" spans="1:3">
      <c s="4" r="A3" t="s">
        <v>704</v>
      </c>
      <c s="8" r="B3" t="n">
        <v>-67934</v>
      </c>
      <c s="8" r="C3" t="n">
        <v>-84110</v>
      </c>
    </row>
    <row r="4" spans="1:3">
      <c s="4" r="A4" t="s">
        <v>705</v>
      </c>
    </row>
    <row r="5" spans="1:3">
      <c s="3" r="A5" t="s">
        <v>703</v>
      </c>
    </row>
    <row r="6" spans="1:3">
      <c s="4" r="A6" t="s">
        <v>704</v>
      </c>
      <c s="6" r="B6" t="n">
        <v>6605</v>
      </c>
      <c s="6" r="C6" t="n">
        <v>-84110</v>
      </c>
    </row>
    <row r="7" spans="1:3">
      <c s="4" r="A7" t="s">
        <v>706</v>
      </c>
    </row>
    <row r="8" spans="1:3">
      <c s="3" r="A8" t="s">
        <v>703</v>
      </c>
    </row>
    <row r="9" spans="1:3">
      <c s="4" r="A9" t="s">
        <v>704</v>
      </c>
      <c s="6" r="B9" t="n">
        <v>-74539</v>
      </c>
    </row>
    <row r="10" spans="1:3">
      <c s="4" r="A10" t="s">
        <v>707</v>
      </c>
    </row>
    <row r="11" spans="1:3">
      <c s="3" r="A11" t="s">
        <v>703</v>
      </c>
    </row>
    <row r="12" spans="1:3">
      <c s="4" r="A12" t="s">
        <v>708</v>
      </c>
      <c s="6" r="B12" t="n">
        <v>6605</v>
      </c>
      <c s="6" r="C12" t="n">
        <v>31587</v>
      </c>
    </row>
    <row r="13" spans="1:3">
      <c s="4" r="A13" t="s">
        <v>709</v>
      </c>
    </row>
    <row r="14" spans="1:3">
      <c s="3" r="A14" t="s">
        <v>703</v>
      </c>
    </row>
    <row r="15" spans="1:3">
      <c s="4" r="A15" t="s">
        <v>708</v>
      </c>
      <c s="6" r="B15" t="n">
        <v>6605</v>
      </c>
      <c s="6" r="C15" t="n">
        <v>31587</v>
      </c>
    </row>
    <row r="16" spans="1:3">
      <c s="4" r="A16" t="s">
        <v>710</v>
      </c>
    </row>
    <row r="17" spans="1:3">
      <c s="3" r="A17" t="s">
        <v>703</v>
      </c>
    </row>
    <row r="18" spans="1:3">
      <c s="4" r="A18" t="s">
        <v>711</v>
      </c>
      <c s="6" r="B18" t="n">
        <v>-44489</v>
      </c>
      <c s="6" r="C18" t="n">
        <v>-47400</v>
      </c>
    </row>
    <row r="19" spans="1:3">
      <c s="4" r="A19" t="s">
        <v>712</v>
      </c>
    </row>
    <row r="20" spans="1:3">
      <c s="3" r="A20" t="s">
        <v>703</v>
      </c>
    </row>
    <row r="21" spans="1:3">
      <c s="4" r="A21" t="s">
        <v>711</v>
      </c>
      <c s="6" r="B21" t="n">
        <v>-30050</v>
      </c>
      <c s="6" r="C21" t="n">
        <v>-68297</v>
      </c>
    </row>
    <row r="22" spans="1:3">
      <c s="4" r="A22" t="s">
        <v>713</v>
      </c>
    </row>
    <row r="23" spans="1:3">
      <c s="3" r="A23" t="s">
        <v>703</v>
      </c>
    </row>
    <row r="24" spans="1:3">
      <c s="4" r="A24" t="s">
        <v>711</v>
      </c>
      <c s="6" r="C24" t="n">
        <v>-47400</v>
      </c>
    </row>
    <row r="25" spans="1:3">
      <c s="4" r="A25" t="s">
        <v>714</v>
      </c>
    </row>
    <row r="26" spans="1:3">
      <c s="3" r="A26" t="s">
        <v>703</v>
      </c>
    </row>
    <row r="27" spans="1:3">
      <c s="4" r="A27" t="s">
        <v>711</v>
      </c>
      <c s="8" r="C27" t="n">
        <v>-68297</v>
      </c>
    </row>
    <row r="28" spans="1:3">
      <c s="4" r="A28" t="s">
        <v>715</v>
      </c>
    </row>
    <row r="29" spans="1:3">
      <c s="3" r="A29" t="s">
        <v>703</v>
      </c>
    </row>
    <row r="30" spans="1:3">
      <c s="4" r="A30" t="s">
        <v>711</v>
      </c>
      <c s="6" r="B30" t="n">
        <v>-44489</v>
      </c>
    </row>
    <row r="31" spans="1:3">
      <c s="4" r="A31" t="s">
        <v>716</v>
      </c>
    </row>
    <row r="32" spans="1:3">
      <c s="3" r="A32" t="s">
        <v>703</v>
      </c>
    </row>
    <row r="33" spans="1:3">
      <c s="4" r="A33" t="s">
        <v>711</v>
      </c>
      <c s="8" r="B33" t="n">
        <v>-300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717</v>
      </c>
      <c s="2" r="B1" t="s">
        <v>388</v>
      </c>
    </row>
    <row r="2" spans="1:2">
      <c s="3" r="A2" t="s">
        <v>718</v>
      </c>
    </row>
    <row r="3" spans="1:2">
      <c s="4" r="A3" t="s">
        <v>130</v>
      </c>
      <c s="8" r="B3" t="n">
        <v>17529</v>
      </c>
    </row>
    <row r="4" spans="1:2">
      <c s="6" r="A4" t="n">
        <v>2016</v>
      </c>
      <c s="6" r="B4" t="n">
        <v>9182</v>
      </c>
    </row>
    <row r="5" spans="1:2">
      <c s="6" r="A5" t="n">
        <v>2017</v>
      </c>
      <c s="6" r="B5" t="n">
        <v>4093</v>
      </c>
    </row>
    <row r="6" spans="1:2">
      <c s="6" r="A6" t="n">
        <v>2018</v>
      </c>
      <c s="6" r="B6" t="n">
        <v>446</v>
      </c>
    </row>
    <row r="7" spans="1:2">
      <c s="4" r="A7" t="s">
        <v>719</v>
      </c>
      <c s="6" r="B7" t="n">
        <v>3808</v>
      </c>
    </row>
    <row r="8" spans="1:2">
      <c s="4" r="A8" t="s">
        <v>720</v>
      </c>
    </row>
    <row r="9" spans="1:2">
      <c s="3" r="A9" t="s">
        <v>718</v>
      </c>
    </row>
    <row r="10" spans="1:2">
      <c s="4" r="A10" t="s">
        <v>130</v>
      </c>
      <c s="6" r="B10" t="n">
        <v>11934</v>
      </c>
    </row>
    <row r="11" spans="1:2">
      <c s="6" r="A11" t="n">
        <v>2016</v>
      </c>
      <c s="6" r="B11" t="n">
        <v>8359</v>
      </c>
    </row>
    <row r="12" spans="1:2">
      <c s="6" r="A12" t="n">
        <v>2017</v>
      </c>
      <c s="6" r="B12" t="n">
        <v>3575</v>
      </c>
    </row>
    <row r="13" spans="1:2">
      <c s="4" r="A13" t="s">
        <v>721</v>
      </c>
    </row>
    <row r="14" spans="1:2">
      <c s="3" r="A14" t="s">
        <v>718</v>
      </c>
    </row>
    <row r="15" spans="1:2">
      <c s="4" r="A15" t="s">
        <v>130</v>
      </c>
      <c s="6" r="B15" t="n">
        <v>5595</v>
      </c>
    </row>
    <row r="16" spans="1:2">
      <c s="6" r="A16" t="n">
        <v>2016</v>
      </c>
      <c s="6" r="B16" t="n">
        <v>823</v>
      </c>
    </row>
    <row r="17" spans="1:2">
      <c s="6" r="A17" t="n">
        <v>2017</v>
      </c>
      <c s="6" r="B17" t="n">
        <v>518</v>
      </c>
    </row>
    <row r="18" spans="1:2">
      <c s="6" r="A18" t="n">
        <v>2018</v>
      </c>
      <c s="6" r="B18" t="n">
        <v>446</v>
      </c>
    </row>
    <row r="19" spans="1:2">
      <c s="4" r="A19" t="s">
        <v>719</v>
      </c>
      <c s="8" r="B19" t="n">
        <v>38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22</v>
      </c>
      <c s="2" r="B1" t="s">
        <v>1</v>
      </c>
    </row>
    <row r="2" spans="1:4">
      <c s="2" r="B2" t="s">
        <v>2</v>
      </c>
      <c s="2" r="C2" t="s">
        <v>32</v>
      </c>
      <c s="2" r="D2" t="s">
        <v>88</v>
      </c>
    </row>
    <row r="3" spans="1:4">
      <c s="3" r="A3" t="s">
        <v>241</v>
      </c>
    </row>
    <row r="4" spans="1:4">
      <c s="4" r="A4" t="s">
        <v>723</v>
      </c>
      <c s="4" r="B4" t="s">
        <v>724</v>
      </c>
    </row>
    <row r="5" spans="1:4">
      <c s="4" r="A5" t="s">
        <v>725</v>
      </c>
      <c s="7" r="B5" t="n">
        <v>1.8</v>
      </c>
      <c s="7" r="C5" t="n">
        <v>2.2</v>
      </c>
      <c s="7" r="D5" t="n">
        <v>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s>
  <sheetData>
    <row r="1" spans="1:10">
      <c s="1" r="A1" t="s">
        <v>726</v>
      </c>
      <c s="2" r="B1" t="s">
        <v>727</v>
      </c>
      <c s="2" r="E1" t="s">
        <v>1</v>
      </c>
    </row>
    <row r="2" spans="1:10">
      <c s="2" r="B2" t="s">
        <v>434</v>
      </c>
      <c s="2" r="C2" t="s">
        <v>728</v>
      </c>
      <c s="2" r="D2" t="s">
        <v>729</v>
      </c>
      <c s="2" r="E2" t="s">
        <v>730</v>
      </c>
      <c s="2" r="F2" t="s">
        <v>434</v>
      </c>
      <c s="2" r="G2" t="s">
        <v>435</v>
      </c>
      <c s="2" r="H2" t="s">
        <v>731</v>
      </c>
      <c s="2" r="I2" t="s">
        <v>732</v>
      </c>
      <c s="2" r="J2" t="s">
        <v>733</v>
      </c>
    </row>
    <row r="3" spans="1:10">
      <c s="3" r="A3" t="s">
        <v>734</v>
      </c>
    </row>
    <row r="4" spans="1:10">
      <c s="4" r="A4" t="s">
        <v>99</v>
      </c>
      <c s="8" r="E4" t="n">
        <v>24138000</v>
      </c>
      <c s="8" r="F4" t="n">
        <v>31071000</v>
      </c>
      <c s="8" r="G4" t="n">
        <v>29020000</v>
      </c>
    </row>
    <row r="5" spans="1:10">
      <c s="4" r="A5" t="s">
        <v>735</v>
      </c>
    </row>
    <row r="6" spans="1:10">
      <c s="3" r="A6" t="s">
        <v>734</v>
      </c>
    </row>
    <row r="7" spans="1:10">
      <c s="4" r="A7" t="s">
        <v>736</v>
      </c>
      <c s="8" r="C7" t="n">
        <v>2500000</v>
      </c>
    </row>
    <row r="8" spans="1:10">
      <c s="4" r="A8" t="s">
        <v>737</v>
      </c>
    </row>
    <row r="9" spans="1:10">
      <c s="3" r="A9" t="s">
        <v>734</v>
      </c>
    </row>
    <row r="10" spans="1:10">
      <c s="4" r="A10" t="s">
        <v>738</v>
      </c>
      <c s="6" r="E10" t="n">
        <v>200000</v>
      </c>
    </row>
    <row r="11" spans="1:10">
      <c s="4" r="A11" t="s">
        <v>739</v>
      </c>
      <c s="8" r="E11" t="n">
        <v>10000000</v>
      </c>
    </row>
    <row r="12" spans="1:10">
      <c s="4" r="A12" t="s">
        <v>740</v>
      </c>
    </row>
    <row r="13" spans="1:10">
      <c s="3" r="A13" t="s">
        <v>734</v>
      </c>
    </row>
    <row r="14" spans="1:10">
      <c s="4" r="A14" t="s">
        <v>741</v>
      </c>
      <c s="8" r="I14" t="n">
        <v>225000</v>
      </c>
    </row>
    <row r="15" spans="1:10">
      <c s="4" r="A15" t="s">
        <v>742</v>
      </c>
    </row>
    <row r="16" spans="1:10">
      <c s="3" r="A16" t="s">
        <v>734</v>
      </c>
    </row>
    <row r="17" spans="1:10">
      <c s="4" r="A17" t="s">
        <v>743</v>
      </c>
      <c s="8" r="B17" t="n">
        <v>5000000</v>
      </c>
    </row>
    <row r="18" spans="1:10">
      <c s="4" r="A18" t="s">
        <v>744</v>
      </c>
    </row>
    <row r="19" spans="1:10">
      <c s="3" r="A19" t="s">
        <v>734</v>
      </c>
    </row>
    <row r="20" spans="1:10">
      <c s="4" r="A20" t="s">
        <v>745</v>
      </c>
      <c s="8" r="E20" t="n">
        <v>7500000</v>
      </c>
    </row>
    <row r="21" spans="1:10">
      <c s="4" r="A21" t="s">
        <v>746</v>
      </c>
    </row>
    <row r="22" spans="1:10">
      <c s="3" r="A22" t="s">
        <v>734</v>
      </c>
    </row>
    <row r="23" spans="1:10">
      <c s="4" r="A23" t="s">
        <v>747</v>
      </c>
      <c s="8" r="H23" t="n">
        <v>5500000</v>
      </c>
    </row>
    <row r="24" spans="1:10">
      <c s="4" r="A24" t="s">
        <v>748</v>
      </c>
      <c s="8" r="D24" t="n">
        <v>1000000</v>
      </c>
    </row>
    <row r="25" spans="1:10">
      <c s="4" r="A25" t="s">
        <v>749</v>
      </c>
      <c s="6" r="H25" t="n">
        <v>5000000</v>
      </c>
    </row>
    <row r="26" spans="1:10">
      <c s="4" r="A26" t="s">
        <v>402</v>
      </c>
    </row>
    <row r="27" spans="1:10">
      <c s="3" r="A27" t="s">
        <v>734</v>
      </c>
    </row>
    <row r="28" spans="1:10">
      <c s="4" r="A28" t="s">
        <v>747</v>
      </c>
      <c s="6" r="H28" t="n">
        <v>2000000</v>
      </c>
    </row>
    <row r="29" spans="1:10">
      <c s="4" r="A29" t="s">
        <v>750</v>
      </c>
      <c s="8" r="J29" t="n">
        <v>200000</v>
      </c>
    </row>
    <row r="30" spans="1:10">
      <c s="4" r="A30" t="s">
        <v>751</v>
      </c>
    </row>
    <row r="31" spans="1:10">
      <c s="3" r="A31" t="s">
        <v>734</v>
      </c>
    </row>
    <row r="32" spans="1:10">
      <c s="4" r="A32" t="s">
        <v>99</v>
      </c>
      <c s="8" r="H32" t="n">
        <v>2000000</v>
      </c>
    </row>
  </sheetData>
  <mergeCells count="3">
    <mergeCell ref="A1:A2"/>
    <mergeCell ref="B1:D1"/>
    <mergeCell ref="E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4"/>
    <col customWidth="1" max="6" min="6" width="21"/>
    <col customWidth="1" max="7" min="7" width="24"/>
    <col customWidth="1" max="8" min="8" width="80"/>
    <col customWidth="1" max="9" min="9" width="37"/>
    <col customWidth="1" max="10" min="10" width="31"/>
    <col customWidth="1" max="11" min="11" width="21"/>
  </cols>
  <sheetData>
    <row r="1" spans="1:11">
      <c s="1" r="A1" t="s">
        <v>752</v>
      </c>
      <c s="2" r="B1" t="s">
        <v>753</v>
      </c>
      <c s="2" r="C1" t="s">
        <v>754</v>
      </c>
      <c s="2" r="D1" t="s">
        <v>755</v>
      </c>
      <c s="2" r="E1" t="s">
        <v>756</v>
      </c>
      <c s="2" r="F1" t="s">
        <v>757</v>
      </c>
      <c s="2" r="G1" t="s">
        <v>758</v>
      </c>
      <c s="2" r="H1" t="s">
        <v>759</v>
      </c>
      <c s="2" r="I1" t="s">
        <v>760</v>
      </c>
      <c s="2" r="J1" t="s">
        <v>761</v>
      </c>
      <c s="2" r="K1" t="s">
        <v>762</v>
      </c>
    </row>
    <row r="2" spans="1:11">
      <c s="3" r="A2" t="s">
        <v>763</v>
      </c>
    </row>
    <row r="3" spans="1:11">
      <c s="4" r="A3" t="s">
        <v>764</v>
      </c>
      <c s="6" r="B3" t="n">
        <v>233333</v>
      </c>
      <c s="6" r="C3" t="n">
        <v>233333</v>
      </c>
    </row>
    <row r="4" spans="1:11">
      <c s="4" r="A4" t="s">
        <v>601</v>
      </c>
      <c s="4" r="C4" t="s">
        <v>602</v>
      </c>
      <c s="4" r="I4" t="s">
        <v>602</v>
      </c>
    </row>
    <row r="5" spans="1:11">
      <c s="4" r="A5" t="s">
        <v>765</v>
      </c>
      <c s="6" r="B5" t="n">
        <v>1</v>
      </c>
    </row>
    <row r="6" spans="1:11">
      <c s="4" r="A6" t="s">
        <v>766</v>
      </c>
      <c s="9" r="B6" t="n">
        <v>2.99</v>
      </c>
      <c s="9" r="C6" t="n">
        <v>5.65</v>
      </c>
      <c s="9" r="I6" t="n">
        <v>5.99</v>
      </c>
    </row>
    <row r="7" spans="1:11">
      <c s="4" r="A7" t="s">
        <v>767</v>
      </c>
      <c s="8" r="H7" t="n">
        <v>11500000</v>
      </c>
      <c s="8" r="I7" t="n">
        <v>11500000</v>
      </c>
    </row>
    <row r="8" spans="1:11">
      <c s="4" r="A8" t="s">
        <v>768</v>
      </c>
      <c s="6" r="H8" t="n">
        <v>6000</v>
      </c>
    </row>
    <row r="9" spans="1:11">
      <c s="4" r="A9" t="s">
        <v>769</v>
      </c>
      <c s="8" r="H9" t="n">
        <v>20000000</v>
      </c>
      <c s="6" r="I9" t="n">
        <v>96400000</v>
      </c>
    </row>
    <row r="10" spans="1:11">
      <c s="4" r="A10" t="s">
        <v>770</v>
      </c>
      <c s="8" r="K10" t="n">
        <v>55000000</v>
      </c>
    </row>
    <row r="11" spans="1:11">
      <c s="4" r="A11" t="s">
        <v>508</v>
      </c>
      <c s="4" r="H11" t="s">
        <v>509</v>
      </c>
    </row>
    <row r="12" spans="1:11">
      <c s="4" r="A12" t="s">
        <v>771</v>
      </c>
    </row>
    <row r="13" spans="1:11">
      <c s="3" r="A13" t="s">
        <v>763</v>
      </c>
    </row>
    <row r="14" spans="1:11">
      <c s="4" r="A14" t="s">
        <v>550</v>
      </c>
      <c s="4" r="J14" t="s">
        <v>551</v>
      </c>
    </row>
    <row r="15" spans="1:11">
      <c s="4" r="A15" t="s">
        <v>527</v>
      </c>
      <c s="8" r="J15" t="n">
        <v>5000000</v>
      </c>
    </row>
    <row r="16" spans="1:11">
      <c s="4" r="A16" t="s">
        <v>508</v>
      </c>
      <c s="4" r="H16" t="s">
        <v>557</v>
      </c>
    </row>
    <row r="17" spans="1:11">
      <c s="4" r="A17" t="s">
        <v>363</v>
      </c>
      <c s="6" r="J17" t="n">
        <v>3600000</v>
      </c>
    </row>
    <row r="18" spans="1:11">
      <c s="4" r="A18" t="s">
        <v>558</v>
      </c>
      <c s="4" r="H18" t="s">
        <v>559</v>
      </c>
    </row>
    <row r="19" spans="1:11">
      <c s="4" r="A19" t="s">
        <v>560</v>
      </c>
      <c s="6" r="J19" t="n">
        <v>500000</v>
      </c>
    </row>
    <row r="20" spans="1:11">
      <c s="4" r="A20" t="s">
        <v>561</v>
      </c>
      <c s="8" r="J20" t="n">
        <v>500000</v>
      </c>
    </row>
    <row r="21" spans="1:11">
      <c s="4" r="A21" t="s">
        <v>562</v>
      </c>
      <c s="4" r="H21" t="s">
        <v>563</v>
      </c>
    </row>
    <row r="22" spans="1:11">
      <c s="4" r="A22" t="s">
        <v>772</v>
      </c>
      <c s="12" r="H22" t="n">
        <v>1.3755</v>
      </c>
      <c s="12" r="J22" t="n">
        <v>1.3755</v>
      </c>
    </row>
    <row r="23" spans="1:11">
      <c s="4" r="A23" t="s">
        <v>773</v>
      </c>
    </row>
    <row r="24" spans="1:11">
      <c s="3" r="A24" t="s">
        <v>763</v>
      </c>
    </row>
    <row r="25" spans="1:11">
      <c s="4" r="A25" t="s">
        <v>774</v>
      </c>
      <c s="6" r="H25" t="n">
        <v>6</v>
      </c>
    </row>
    <row r="26" spans="1:11">
      <c s="4" r="A26" t="s">
        <v>775</v>
      </c>
    </row>
    <row r="27" spans="1:11">
      <c s="3" r="A27" t="s">
        <v>763</v>
      </c>
    </row>
    <row r="28" spans="1:11">
      <c s="4" r="A28" t="s">
        <v>776</v>
      </c>
      <c s="6" r="G28" t="n">
        <v>5300</v>
      </c>
    </row>
    <row r="29" spans="1:11">
      <c s="4" r="A29" t="s">
        <v>777</v>
      </c>
      <c s="4" r="G29" t="s">
        <v>596</v>
      </c>
    </row>
    <row r="30" spans="1:11">
      <c s="4" r="A30" t="s">
        <v>778</v>
      </c>
      <c s="8" r="G30" t="n">
        <v>6625</v>
      </c>
    </row>
    <row r="31" spans="1:11">
      <c s="4" r="A31" t="s">
        <v>779</v>
      </c>
    </row>
    <row r="32" spans="1:11">
      <c s="3" r="A32" t="s">
        <v>763</v>
      </c>
    </row>
    <row r="33" spans="1:11">
      <c s="4" r="A33" t="s">
        <v>776</v>
      </c>
      <c s="6" r="E33" t="n">
        <v>4700</v>
      </c>
    </row>
    <row r="34" spans="1:11">
      <c s="4" r="A34" t="s">
        <v>777</v>
      </c>
      <c s="4" r="E34" t="s">
        <v>596</v>
      </c>
    </row>
    <row r="35" spans="1:11">
      <c s="4" r="A35" t="s">
        <v>778</v>
      </c>
      <c s="8" r="E35" t="n">
        <v>7533</v>
      </c>
    </row>
    <row r="36" spans="1:11">
      <c s="4" r="A36" t="s">
        <v>780</v>
      </c>
    </row>
    <row r="37" spans="1:11">
      <c s="3" r="A37" t="s">
        <v>763</v>
      </c>
    </row>
    <row r="38" spans="1:11">
      <c s="4" r="A38" t="s">
        <v>781</v>
      </c>
      <c s="8" r="D38" t="n">
        <v>17250</v>
      </c>
    </row>
    <row r="39" spans="1:11">
      <c s="4" r="A39" t="s">
        <v>782</v>
      </c>
    </row>
    <row r="40" spans="1:11">
      <c s="3" r="A40" t="s">
        <v>763</v>
      </c>
    </row>
    <row r="41" spans="1:11">
      <c s="4" r="A41" t="s">
        <v>781</v>
      </c>
      <c s="8" r="D41" t="n">
        <v>17250</v>
      </c>
    </row>
    <row r="42" spans="1:11">
      <c s="4" r="A42" t="s">
        <v>783</v>
      </c>
    </row>
    <row r="43" spans="1:11">
      <c s="3" r="A43" t="s">
        <v>763</v>
      </c>
    </row>
    <row r="44" spans="1:11">
      <c s="4" r="A44" t="s">
        <v>784</v>
      </c>
      <c s="8" r="I44" t="n">
        <v>60000</v>
      </c>
    </row>
    <row r="45" spans="1:11">
      <c s="4" r="A45" t="s">
        <v>605</v>
      </c>
    </row>
    <row r="46" spans="1:11">
      <c s="3" r="A46" t="s">
        <v>763</v>
      </c>
    </row>
    <row r="47" spans="1:11">
      <c s="4" r="A47" t="s">
        <v>764</v>
      </c>
      <c s="6" r="I47" t="n">
        <v>134169</v>
      </c>
    </row>
    <row r="48" spans="1:11">
      <c s="4" r="A48" t="s">
        <v>606</v>
      </c>
    </row>
    <row r="49" spans="1:11">
      <c s="3" r="A49" t="s">
        <v>763</v>
      </c>
    </row>
    <row r="50" spans="1:11">
      <c s="4" r="A50" t="s">
        <v>764</v>
      </c>
      <c s="6" r="I50" t="n">
        <v>23333</v>
      </c>
    </row>
    <row r="51" spans="1:11">
      <c s="4" r="A51" t="s">
        <v>785</v>
      </c>
      <c s="6" r="K51" t="n">
        <v>2000000</v>
      </c>
    </row>
    <row r="52" spans="1:11">
      <c s="4" r="A52" t="s">
        <v>786</v>
      </c>
    </row>
    <row r="53" spans="1:11">
      <c s="3" r="A53" t="s">
        <v>763</v>
      </c>
    </row>
    <row r="54" spans="1:11">
      <c s="4" r="A54" t="s">
        <v>787</v>
      </c>
      <c s="8" r="F54" t="n">
        <v>168500000</v>
      </c>
    </row>
    <row r="55" spans="1:11">
      <c s="4" r="A55" t="s">
        <v>788</v>
      </c>
      <c s="8" r="F55" t="n">
        <v>157000000</v>
      </c>
    </row>
    <row r="56" spans="1:11">
      <c s="4" r="A56" t="s">
        <v>550</v>
      </c>
      <c s="4" r="F56" t="s">
        <v>789</v>
      </c>
    </row>
    <row r="57" spans="1:11">
      <c s="4" r="A57" t="s">
        <v>790</v>
      </c>
    </row>
    <row r="58" spans="1:11">
      <c s="3" r="A58" t="s">
        <v>763</v>
      </c>
    </row>
    <row r="59" spans="1:11">
      <c s="4" r="A59" t="s">
        <v>767</v>
      </c>
      <c s="8" r="F59" t="n">
        <v>11500000</v>
      </c>
    </row>
    <row r="60" spans="1:11">
      <c s="4" r="A60" t="s">
        <v>791</v>
      </c>
      <c s="4" r="F60" t="s">
        <v>596</v>
      </c>
    </row>
    <row r="61" spans="1:11">
      <c s="4" r="A61" t="s">
        <v>792</v>
      </c>
    </row>
    <row r="62" spans="1:11">
      <c s="3" r="A62" t="s">
        <v>763</v>
      </c>
    </row>
    <row r="63" spans="1:11">
      <c s="4" r="A63" t="s">
        <v>793</v>
      </c>
      <c s="4" r="H63" t="s">
        <v>794</v>
      </c>
    </row>
    <row r="64" spans="1:11">
      <c s="4" r="A64" t="s">
        <v>795</v>
      </c>
    </row>
    <row r="65" spans="1:11">
      <c s="3" r="A65" t="s">
        <v>763</v>
      </c>
    </row>
    <row r="66" spans="1:11">
      <c s="4" r="A66" t="s">
        <v>793</v>
      </c>
      <c s="4" r="H66" t="s">
        <v>794</v>
      </c>
    </row>
    <row r="67" spans="1:11">
      <c s="4" r="A67" t="s">
        <v>796</v>
      </c>
    </row>
    <row r="68" spans="1:11">
      <c s="3" r="A68" t="s">
        <v>763</v>
      </c>
    </row>
    <row r="69" spans="1:11">
      <c s="4" r="A69" t="s">
        <v>793</v>
      </c>
      <c s="4" r="H69" t="s">
        <v>794</v>
      </c>
    </row>
    <row r="70" spans="1:11">
      <c s="4" r="A70" t="s">
        <v>797</v>
      </c>
    </row>
    <row r="71" spans="1:11">
      <c s="3" r="A71" t="s">
        <v>763</v>
      </c>
    </row>
    <row r="72" spans="1:11">
      <c s="4" r="A72" t="s">
        <v>785</v>
      </c>
      <c s="6" r="K72" t="n">
        <v>2000000</v>
      </c>
    </row>
    <row r="73" spans="1:11">
      <c s="4" r="A73" t="s">
        <v>798</v>
      </c>
    </row>
    <row r="74" spans="1:11">
      <c s="3" r="A74" t="s">
        <v>763</v>
      </c>
    </row>
    <row r="75" spans="1:11">
      <c s="4" r="A75" t="s">
        <v>793</v>
      </c>
      <c s="4" r="H75" t="s">
        <v>799</v>
      </c>
    </row>
    <row r="76" spans="1:11">
      <c s="4" r="A76" t="s">
        <v>800</v>
      </c>
    </row>
    <row r="77" spans="1:11">
      <c s="3" r="A77" t="s">
        <v>763</v>
      </c>
    </row>
    <row r="78" spans="1:11">
      <c s="4" r="A78" t="s">
        <v>801</v>
      </c>
      <c s="4" r="H78" t="s">
        <v>596</v>
      </c>
    </row>
    <row r="79" spans="1:11">
      <c s="4" r="A79" t="s">
        <v>802</v>
      </c>
    </row>
    <row r="80" spans="1:11">
      <c s="3" r="A80" t="s">
        <v>763</v>
      </c>
    </row>
    <row r="81" spans="1:11">
      <c s="4" r="A81" t="s">
        <v>785</v>
      </c>
      <c s="6" r="K81" t="n">
        <v>10000000</v>
      </c>
    </row>
    <row r="82" spans="1:11">
      <c s="4" r="A82" t="s">
        <v>803</v>
      </c>
    </row>
    <row r="83" spans="1:11">
      <c s="3" r="A83" t="s">
        <v>763</v>
      </c>
    </row>
    <row r="84" spans="1:11">
      <c s="4" r="A84" t="s">
        <v>785</v>
      </c>
      <c s="6" r="K84" t="n">
        <v>100000</v>
      </c>
    </row>
    <row r="85" spans="1:11">
      <c s="4" r="A85" t="s">
        <v>804</v>
      </c>
    </row>
    <row r="86" spans="1:11">
      <c s="3" r="A86" t="s">
        <v>763</v>
      </c>
    </row>
    <row r="87" spans="1:11">
      <c s="4" r="A87" t="s">
        <v>785</v>
      </c>
      <c s="6" r="K87" t="n">
        <v>100000</v>
      </c>
    </row>
    <row r="88" spans="1:11">
      <c s="4" r="A88" t="s">
        <v>805</v>
      </c>
    </row>
    <row r="89" spans="1:11">
      <c s="3" r="A89" t="s">
        <v>763</v>
      </c>
    </row>
    <row r="90" spans="1:11">
      <c s="4" r="A90" t="s">
        <v>785</v>
      </c>
      <c s="6" r="K90" t="n">
        <v>200000</v>
      </c>
    </row>
    <row r="91" spans="1:11">
      <c s="4" r="A91" t="s">
        <v>806</v>
      </c>
    </row>
    <row r="92" spans="1:11">
      <c s="3" r="A92" t="s">
        <v>763</v>
      </c>
    </row>
    <row r="93" spans="1:11">
      <c s="4" r="A93" t="s">
        <v>785</v>
      </c>
      <c s="8" r="K93" t="n">
        <v>200000</v>
      </c>
    </row>
    <row r="94" spans="1:11">
      <c s="4" r="A94" t="s">
        <v>133</v>
      </c>
    </row>
    <row r="95" spans="1:11">
      <c s="3" r="A95" t="s">
        <v>763</v>
      </c>
    </row>
    <row r="96" spans="1:11">
      <c s="4" r="A96" t="s">
        <v>765</v>
      </c>
      <c s="6" r="I96" t="n">
        <v>1</v>
      </c>
    </row>
    <row r="97" spans="1:11">
      <c s="4" r="A97" t="s">
        <v>608</v>
      </c>
      <c s="8" r="H97" t="n">
        <v>5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7</v>
      </c>
      <c s="2" r="B1" t="s">
        <v>2</v>
      </c>
      <c s="2" r="C1" t="s">
        <v>32</v>
      </c>
    </row>
    <row r="2" spans="1:3">
      <c s="3" r="A2" t="s">
        <v>763</v>
      </c>
    </row>
    <row r="3" spans="1:3">
      <c s="4" r="A3" t="s">
        <v>808</v>
      </c>
      <c s="8" r="B3" t="n">
        <v>414</v>
      </c>
      <c s="8" r="C3" t="n">
        <v>602</v>
      </c>
    </row>
    <row r="4" spans="1:3">
      <c s="4" r="A4" t="s">
        <v>809</v>
      </c>
      <c s="6" r="B4" t="n">
        <v>2684</v>
      </c>
      <c s="6" r="C4" t="n">
        <v>13872</v>
      </c>
    </row>
    <row r="5" spans="1:3">
      <c s="4" r="A5" t="s">
        <v>800</v>
      </c>
    </row>
    <row r="6" spans="1:3">
      <c s="3" r="A6" t="s">
        <v>763</v>
      </c>
    </row>
    <row r="7" spans="1:3">
      <c s="4" r="A7" t="s">
        <v>808</v>
      </c>
      <c s="6" r="B7" t="n">
        <v>220</v>
      </c>
      <c s="6" r="C7" t="n">
        <v>355</v>
      </c>
    </row>
    <row r="8" spans="1:3">
      <c s="4" r="A8" t="s">
        <v>809</v>
      </c>
      <c s="6" r="B8" t="n">
        <v>2300</v>
      </c>
      <c s="6" r="C8" t="n">
        <v>12138</v>
      </c>
    </row>
    <row r="9" spans="1:3">
      <c s="4" r="A9" t="s">
        <v>810</v>
      </c>
    </row>
    <row r="10" spans="1:3">
      <c s="3" r="A10" t="s">
        <v>763</v>
      </c>
    </row>
    <row r="11" spans="1:3">
      <c s="4" r="A11" t="s">
        <v>808</v>
      </c>
      <c s="6" r="B11" t="n">
        <v>194</v>
      </c>
      <c s="6" r="C11" t="n">
        <v>159</v>
      </c>
    </row>
    <row r="12" spans="1:3">
      <c s="4" r="A12" t="s">
        <v>809</v>
      </c>
      <c s="8" r="B12" t="n">
        <v>384</v>
      </c>
      <c s="6" r="C12" t="n">
        <v>1734</v>
      </c>
    </row>
    <row r="13" spans="1:3">
      <c s="4" r="A13" t="s">
        <v>811</v>
      </c>
    </row>
    <row r="14" spans="1:3">
      <c s="3" r="A14" t="s">
        <v>763</v>
      </c>
    </row>
    <row r="15" spans="1:3">
      <c s="4" r="A15" t="s">
        <v>808</v>
      </c>
      <c s="8" r="C15" t="n">
        <v>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17"/>
    <col customWidth="1" max="9" min="9" width="21"/>
    <col customWidth="1" max="10" min="10" width="21"/>
  </cols>
  <sheetData>
    <row r="1" spans="1:10">
      <c s="1" r="A1" t="s">
        <v>812</v>
      </c>
      <c s="2" r="B1" t="s">
        <v>727</v>
      </c>
      <c s="2" r="C1" t="s">
        <v>352</v>
      </c>
      <c s="2" r="D1" t="s">
        <v>1</v>
      </c>
    </row>
    <row r="2" spans="1:10">
      <c s="2" r="B2" t="s">
        <v>813</v>
      </c>
      <c s="2" r="C2" t="s">
        <v>388</v>
      </c>
      <c s="2" r="D2" t="s">
        <v>388</v>
      </c>
      <c s="2" r="E2" t="s">
        <v>434</v>
      </c>
      <c s="2" r="F2" t="s">
        <v>435</v>
      </c>
      <c s="2" r="G2" t="s">
        <v>814</v>
      </c>
      <c s="2" r="H2" t="s">
        <v>815</v>
      </c>
      <c s="2" r="I2" t="s">
        <v>762</v>
      </c>
      <c s="2" r="J2" t="s">
        <v>816</v>
      </c>
    </row>
    <row r="3" spans="1:10">
      <c s="3" r="A3" t="s">
        <v>817</v>
      </c>
    </row>
    <row r="4" spans="1:10">
      <c s="4" r="A4" t="s">
        <v>818</v>
      </c>
      <c s="8" r="E4" t="n">
        <v>101170</v>
      </c>
    </row>
    <row r="5" spans="1:10">
      <c s="4" r="A5" t="s">
        <v>819</v>
      </c>
      <c s="8" r="C5" t="n">
        <v>44240</v>
      </c>
      <c s="8" r="D5" t="n">
        <v>44240</v>
      </c>
      <c s="6" r="E5" t="n">
        <v>36790</v>
      </c>
    </row>
    <row r="6" spans="1:10">
      <c s="4" r="A6" t="s">
        <v>820</v>
      </c>
      <c s="6" r="C6" t="n">
        <v>6123</v>
      </c>
      <c s="6" r="D6" t="n">
        <v>6123</v>
      </c>
      <c s="6" r="E6" t="n">
        <v>10973</v>
      </c>
    </row>
    <row r="7" spans="1:10">
      <c s="4" r="A7" t="s">
        <v>99</v>
      </c>
      <c s="6" r="D7" t="n">
        <v>24138</v>
      </c>
      <c s="6" r="E7" t="n">
        <v>31071</v>
      </c>
      <c s="8" r="F7" t="n">
        <v>29020</v>
      </c>
    </row>
    <row r="8" spans="1:10">
      <c s="4" r="A8" t="s">
        <v>63</v>
      </c>
      <c s="6" r="C8" t="n">
        <v>96859</v>
      </c>
      <c s="6" r="D8" t="n">
        <v>96859</v>
      </c>
      <c s="6" r="E8" t="n">
        <v>135722</v>
      </c>
    </row>
    <row r="9" spans="1:10">
      <c s="4" r="A9" t="s">
        <v>821</v>
      </c>
      <c s="8" r="I9" t="n">
        <v>55000</v>
      </c>
    </row>
    <row r="10" spans="1:10">
      <c s="4" r="A10" t="s">
        <v>338</v>
      </c>
    </row>
    <row r="11" spans="1:10">
      <c s="3" r="A11" t="s">
        <v>817</v>
      </c>
    </row>
    <row r="12" spans="1:10">
      <c s="4" r="A12" t="s">
        <v>63</v>
      </c>
      <c s="6" r="C12" t="n">
        <v>6123</v>
      </c>
      <c s="6" r="D12" t="n">
        <v>6123</v>
      </c>
      <c s="6" r="E12" t="n">
        <v>22876</v>
      </c>
    </row>
    <row r="13" spans="1:10">
      <c s="4" r="A13" t="s">
        <v>822</v>
      </c>
    </row>
    <row r="14" spans="1:10">
      <c s="3" r="A14" t="s">
        <v>817</v>
      </c>
    </row>
    <row r="15" spans="1:10">
      <c s="4" r="A15" t="s">
        <v>63</v>
      </c>
      <c s="6" r="E15" t="n">
        <v>6800</v>
      </c>
    </row>
    <row r="16" spans="1:10">
      <c s="4" r="A16" t="s">
        <v>823</v>
      </c>
    </row>
    <row r="17" spans="1:10">
      <c s="3" r="A17" t="s">
        <v>817</v>
      </c>
    </row>
    <row r="18" spans="1:10">
      <c s="4" r="A18" t="s">
        <v>63</v>
      </c>
      <c s="6" r="E18" t="n">
        <v>2580</v>
      </c>
    </row>
    <row r="19" spans="1:10">
      <c s="4" r="A19" t="s">
        <v>824</v>
      </c>
    </row>
    <row r="20" spans="1:10">
      <c s="3" r="A20" t="s">
        <v>817</v>
      </c>
    </row>
    <row r="21" spans="1:10">
      <c s="4" r="A21" t="s">
        <v>99</v>
      </c>
      <c s="8" r="C21" t="n">
        <v>500000</v>
      </c>
    </row>
    <row r="22" spans="1:10">
      <c s="4" r="A22" t="s">
        <v>825</v>
      </c>
      <c s="8" r="D22" t="n">
        <v>10000</v>
      </c>
    </row>
    <row r="23" spans="1:10">
      <c s="4" r="A23" t="s">
        <v>826</v>
      </c>
      <c s="4" r="C23" t="s">
        <v>449</v>
      </c>
      <c s="4" r="D23" t="s">
        <v>449</v>
      </c>
      <c s="4" r="H23" t="s">
        <v>449</v>
      </c>
    </row>
    <row r="24" spans="1:10">
      <c s="4" r="A24" t="s">
        <v>63</v>
      </c>
      <c s="8" r="C24" t="n">
        <v>6100</v>
      </c>
      <c s="8" r="D24" t="n">
        <v>6100</v>
      </c>
    </row>
    <row r="25" spans="1:10">
      <c s="4" r="A25" t="s">
        <v>827</v>
      </c>
      <c s="8" r="C25" t="n">
        <v>1100</v>
      </c>
      <c s="8" r="D25" t="n">
        <v>1100</v>
      </c>
    </row>
    <row r="26" spans="1:10">
      <c s="4" r="A26" t="s">
        <v>828</v>
      </c>
    </row>
    <row r="27" spans="1:10">
      <c s="3" r="A27" t="s">
        <v>817</v>
      </c>
    </row>
    <row r="28" spans="1:10">
      <c s="4" r="A28" t="s">
        <v>63</v>
      </c>
      <c s="6" r="E28" t="n">
        <v>3043</v>
      </c>
    </row>
    <row r="29" spans="1:10">
      <c s="4" r="A29" t="s">
        <v>829</v>
      </c>
    </row>
    <row r="30" spans="1:10">
      <c s="3" r="A30" t="s">
        <v>817</v>
      </c>
    </row>
    <row r="31" spans="1:10">
      <c s="4" r="A31" t="s">
        <v>582</v>
      </c>
      <c s="4" r="D31" t="s">
        <v>830</v>
      </c>
    </row>
    <row r="32" spans="1:10">
      <c s="4" r="A32" t="s">
        <v>831</v>
      </c>
      <c s="4" r="D32" t="s">
        <v>832</v>
      </c>
    </row>
    <row r="33" spans="1:10">
      <c s="4" r="A33" t="s">
        <v>833</v>
      </c>
      <c s="4" r="D33" t="s">
        <v>789</v>
      </c>
    </row>
    <row r="34" spans="1:10">
      <c s="4" r="A34" t="s">
        <v>834</v>
      </c>
    </row>
    <row r="35" spans="1:10">
      <c s="3" r="A35" t="s">
        <v>817</v>
      </c>
    </row>
    <row r="36" spans="1:10">
      <c s="4" r="A36" t="s">
        <v>534</v>
      </c>
      <c s="4" r="D36" t="s">
        <v>835</v>
      </c>
    </row>
    <row r="37" spans="1:10">
      <c s="4" r="A37" t="s">
        <v>836</v>
      </c>
      <c s="4" r="D37" t="s">
        <v>579</v>
      </c>
    </row>
    <row r="38" spans="1:10">
      <c s="4" r="A38" t="s">
        <v>837</v>
      </c>
    </row>
    <row r="39" spans="1:10">
      <c s="3" r="A39" t="s">
        <v>817</v>
      </c>
    </row>
    <row r="40" spans="1:10">
      <c s="4" r="A40" t="s">
        <v>838</v>
      </c>
      <c s="8" r="B40" t="n">
        <v>7000</v>
      </c>
    </row>
    <row r="41" spans="1:10">
      <c s="4" r="A41" t="s">
        <v>839</v>
      </c>
    </row>
    <row r="42" spans="1:10">
      <c s="3" r="A42" t="s">
        <v>817</v>
      </c>
    </row>
    <row r="43" spans="1:10">
      <c s="4" r="A43" t="s">
        <v>534</v>
      </c>
      <c s="4" r="B43" t="s">
        <v>840</v>
      </c>
    </row>
    <row r="44" spans="1:10">
      <c s="4" r="A44" t="s">
        <v>841</v>
      </c>
      <c s="4" r="C44" t="s">
        <v>842</v>
      </c>
      <c s="4" r="D44" t="s">
        <v>842</v>
      </c>
      <c s="4" r="H44" t="s">
        <v>842</v>
      </c>
    </row>
    <row r="45" spans="1:10">
      <c s="4" r="A45" t="s">
        <v>843</v>
      </c>
    </row>
    <row r="46" spans="1:10">
      <c s="3" r="A46" t="s">
        <v>817</v>
      </c>
    </row>
    <row r="47" spans="1:10">
      <c s="4" r="A47" t="s">
        <v>818</v>
      </c>
      <c s="6" r="E47" t="n">
        <v>94242</v>
      </c>
    </row>
    <row r="48" spans="1:10">
      <c s="4" r="A48" t="s">
        <v>819</v>
      </c>
      <c s="8" r="C48" t="n">
        <v>37888</v>
      </c>
      <c s="8" r="D48" t="n">
        <v>37888</v>
      </c>
      <c s="6" r="E48" t="n">
        <v>29862</v>
      </c>
    </row>
    <row r="49" spans="1:10">
      <c s="4" r="A49" t="s">
        <v>820</v>
      </c>
      <c s="8" r="C49" t="n">
        <v>6123</v>
      </c>
      <c s="6" r="D49" t="n">
        <v>6123</v>
      </c>
      <c s="8" r="E49" t="n">
        <v>10973</v>
      </c>
    </row>
    <row r="50" spans="1:10">
      <c s="4" r="A50" t="s">
        <v>844</v>
      </c>
    </row>
    <row r="51" spans="1:10">
      <c s="3" r="A51" t="s">
        <v>817</v>
      </c>
    </row>
    <row r="52" spans="1:10">
      <c s="4" r="A52" t="s">
        <v>845</v>
      </c>
      <c s="8" r="D52" t="n">
        <v>73000</v>
      </c>
    </row>
    <row r="53" spans="1:10">
      <c s="4" r="A53" t="s">
        <v>846</v>
      </c>
    </row>
    <row r="54" spans="1:10">
      <c s="3" r="A54" t="s">
        <v>817</v>
      </c>
    </row>
    <row r="55" spans="1:10">
      <c s="4" r="A55" t="s">
        <v>821</v>
      </c>
      <c s="8" r="J55" t="n">
        <v>6800</v>
      </c>
    </row>
    <row r="56" spans="1:10">
      <c s="4" r="A56" t="s">
        <v>847</v>
      </c>
    </row>
    <row r="57" spans="1:10">
      <c s="3" r="A57" t="s">
        <v>817</v>
      </c>
    </row>
    <row r="58" spans="1:10">
      <c s="4" r="A58" t="s">
        <v>848</v>
      </c>
      <c s="16" r="H58" t="n">
        <v>3</v>
      </c>
    </row>
    <row r="59" spans="1:10">
      <c s="4" r="A59" t="s">
        <v>550</v>
      </c>
      <c s="4" r="C59" t="s">
        <v>849</v>
      </c>
      <c s="4" r="D59" t="s">
        <v>849</v>
      </c>
      <c s="4" r="H59" t="s">
        <v>849</v>
      </c>
    </row>
    <row r="60" spans="1:10">
      <c s="4" r="A60" t="s">
        <v>850</v>
      </c>
    </row>
    <row r="61" spans="1:10">
      <c s="3" r="A61" t="s">
        <v>817</v>
      </c>
    </row>
    <row r="62" spans="1:10">
      <c s="4" r="A62" t="s">
        <v>851</v>
      </c>
      <c s="8" r="G62" t="n">
        <v>2300</v>
      </c>
    </row>
    <row r="63" spans="1:10">
      <c s="4" r="A63" t="s">
        <v>818</v>
      </c>
      <c s="6" r="G63" t="n">
        <v>29200</v>
      </c>
    </row>
    <row r="64" spans="1:10">
      <c s="4" r="A64" t="s">
        <v>819</v>
      </c>
      <c s="6" r="G64" t="n">
        <v>23100</v>
      </c>
    </row>
    <row r="65" spans="1:10">
      <c s="4" r="A65" t="s">
        <v>820</v>
      </c>
      <c s="6" r="G65" t="n">
        <v>6100</v>
      </c>
    </row>
    <row r="66" spans="1:10">
      <c s="4" r="A66" t="s">
        <v>852</v>
      </c>
    </row>
    <row r="67" spans="1:10">
      <c s="3" r="A67" t="s">
        <v>817</v>
      </c>
    </row>
    <row r="68" spans="1:10">
      <c s="4" r="A68" t="s">
        <v>818</v>
      </c>
      <c s="6" r="G68" t="n">
        <v>12900</v>
      </c>
    </row>
    <row r="69" spans="1:10">
      <c s="4" r="A69" t="s">
        <v>853</v>
      </c>
      <c s="8" r="G69" t="n">
        <v>12900</v>
      </c>
    </row>
    <row r="70" spans="1:10">
      <c s="4" r="A70" t="s">
        <v>854</v>
      </c>
    </row>
    <row r="71" spans="1:10">
      <c s="3" r="A71" t="s">
        <v>817</v>
      </c>
    </row>
    <row r="72" spans="1:10">
      <c s="4" r="A72" t="s">
        <v>855</v>
      </c>
      <c s="4" r="G72" t="s">
        <v>526</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6</v>
      </c>
      <c s="2" r="B1" t="s">
        <v>2</v>
      </c>
      <c s="2" r="C1" t="s">
        <v>32</v>
      </c>
      <c s="2" r="D1" t="s">
        <v>88</v>
      </c>
    </row>
    <row r="2" spans="1:4">
      <c s="3" r="A2" t="s">
        <v>857</v>
      </c>
    </row>
    <row r="3" spans="1:4">
      <c s="4" r="A3" t="s">
        <v>858</v>
      </c>
      <c s="8" r="B3" t="n">
        <v>1217</v>
      </c>
      <c s="8" r="C3" t="n">
        <v>408</v>
      </c>
    </row>
    <row r="4" spans="1:4">
      <c s="4" r="A4" t="s">
        <v>859</v>
      </c>
      <c s="6" r="B4" t="n">
        <v>1864</v>
      </c>
      <c s="6" r="C4" t="n">
        <v>7336</v>
      </c>
    </row>
    <row r="5" spans="1:4">
      <c s="4" r="A5" t="s">
        <v>50</v>
      </c>
      <c s="6" r="B5" t="n">
        <v>48430</v>
      </c>
      <c s="6" r="C5" t="n">
        <v>118903</v>
      </c>
    </row>
    <row r="6" spans="1:4">
      <c s="4" r="A6" t="s">
        <v>860</v>
      </c>
      <c s="6" r="B6" t="n">
        <v>51511</v>
      </c>
      <c s="6" r="C6" t="n">
        <v>7744</v>
      </c>
    </row>
    <row r="7" spans="1:4">
      <c s="4" r="A7" t="s">
        <v>861</v>
      </c>
      <c s="6" r="B7" t="n">
        <v>51511</v>
      </c>
      <c s="6" r="C7" t="n">
        <v>126647</v>
      </c>
      <c s="8" r="D7" t="n">
        <v>500</v>
      </c>
    </row>
    <row r="8" spans="1:4">
      <c s="3" r="A8" t="s">
        <v>862</v>
      </c>
    </row>
    <row r="9" spans="1:4">
      <c s="4" r="A9" t="s">
        <v>863</v>
      </c>
      <c s="6" r="B9" t="n">
        <v>44240</v>
      </c>
      <c s="6" r="C9" t="n">
        <v>36790</v>
      </c>
    </row>
    <row r="10" spans="1:4">
      <c s="4" r="A10" t="s">
        <v>60</v>
      </c>
      <c s="6" r="B10" t="n">
        <v>3540</v>
      </c>
      <c s="6" r="C10" t="n">
        <v>4616</v>
      </c>
    </row>
    <row r="11" spans="1:4">
      <c s="4" r="A11" t="s">
        <v>63</v>
      </c>
      <c s="6" r="B11" t="n">
        <v>6123</v>
      </c>
      <c s="6" r="C11" t="n">
        <v>10973</v>
      </c>
    </row>
    <row r="12" spans="1:4">
      <c s="4" r="A12" t="s">
        <v>864</v>
      </c>
      <c s="6" r="C12" t="n">
        <v>6800</v>
      </c>
    </row>
    <row r="13" spans="1:4">
      <c s="4" r="A13" t="s">
        <v>61</v>
      </c>
      <c s="6" r="C13" t="n">
        <v>5433</v>
      </c>
    </row>
    <row r="14" spans="1:4">
      <c s="4" r="A14" t="s">
        <v>63</v>
      </c>
      <c s="6" r="C14" t="n">
        <v>5103</v>
      </c>
    </row>
    <row r="15" spans="1:4">
      <c s="4" r="A15" t="s">
        <v>865</v>
      </c>
      <c s="6" r="B15" t="n">
        <v>15286</v>
      </c>
      <c s="6" r="C15" t="n">
        <v>31455</v>
      </c>
    </row>
    <row r="16" spans="1:4">
      <c s="4" r="A16" t="s">
        <v>866</v>
      </c>
      <c s="6" r="C16" t="n">
        <v>41991</v>
      </c>
    </row>
    <row r="17" spans="1:4">
      <c s="4" r="A17" t="s">
        <v>867</v>
      </c>
      <c s="6" r="B17" t="n">
        <v>69189</v>
      </c>
      <c s="6" r="C17" t="n">
        <v>59179</v>
      </c>
    </row>
    <row r="18" spans="1:4">
      <c s="4" r="A18" t="s">
        <v>868</v>
      </c>
      <c s="6" r="C18" t="n">
        <v>101170</v>
      </c>
    </row>
    <row r="19" spans="1:4">
      <c s="4" r="A19" t="s">
        <v>843</v>
      </c>
    </row>
    <row r="20" spans="1:4">
      <c s="3" r="A20" t="s">
        <v>857</v>
      </c>
    </row>
    <row r="21" spans="1:4">
      <c s="4" r="A21" t="s">
        <v>858</v>
      </c>
      <c s="6" r="B21" t="n">
        <v>1201</v>
      </c>
      <c s="6" r="C21" t="n">
        <v>392</v>
      </c>
    </row>
    <row r="22" spans="1:4">
      <c s="4" r="A22" t="s">
        <v>859</v>
      </c>
      <c s="6" r="B22" t="n">
        <v>1853</v>
      </c>
      <c s="6" r="C22" t="n">
        <v>7324</v>
      </c>
    </row>
    <row r="23" spans="1:4">
      <c s="4" r="A23" t="s">
        <v>50</v>
      </c>
      <c s="6" r="B23" t="n">
        <v>48430</v>
      </c>
      <c s="6" r="C23" t="n">
        <v>118903</v>
      </c>
    </row>
    <row r="24" spans="1:4">
      <c s="4" r="A24" t="s">
        <v>860</v>
      </c>
      <c s="6" r="B24" t="n">
        <v>51484</v>
      </c>
      <c s="6" r="C24" t="n">
        <v>7716</v>
      </c>
    </row>
    <row r="25" spans="1:4">
      <c s="4" r="A25" t="s">
        <v>861</v>
      </c>
      <c s="6" r="C25" t="n">
        <v>126619</v>
      </c>
    </row>
    <row r="26" spans="1:4">
      <c s="3" r="A26" t="s">
        <v>862</v>
      </c>
    </row>
    <row r="27" spans="1:4">
      <c s="4" r="A27" t="s">
        <v>863</v>
      </c>
      <c s="6" r="B27" t="n">
        <v>37888</v>
      </c>
      <c s="6" r="C27" t="n">
        <v>29862</v>
      </c>
    </row>
    <row r="28" spans="1:4">
      <c s="4" r="A28" t="s">
        <v>60</v>
      </c>
      <c s="6" r="B28" t="n">
        <v>3540</v>
      </c>
      <c s="6" r="C28" t="n">
        <v>4616</v>
      </c>
    </row>
    <row r="29" spans="1:4">
      <c s="4" r="A29" t="s">
        <v>63</v>
      </c>
      <c s="6" r="B29" t="n">
        <v>6123</v>
      </c>
      <c s="6" r="C29" t="n">
        <v>10973</v>
      </c>
    </row>
    <row r="30" spans="1:4">
      <c s="4" r="A30" t="s">
        <v>864</v>
      </c>
      <c s="6" r="C30" t="n">
        <v>6800</v>
      </c>
    </row>
    <row r="31" spans="1:4">
      <c s="4" r="A31" t="s">
        <v>61</v>
      </c>
      <c s="6" r="C31" t="n">
        <v>5433</v>
      </c>
    </row>
    <row r="32" spans="1:4">
      <c s="4" r="A32" t="s">
        <v>63</v>
      </c>
      <c s="6" r="C32" t="n">
        <v>5103</v>
      </c>
    </row>
    <row r="33" spans="1:4">
      <c s="4" r="A33" t="s">
        <v>865</v>
      </c>
      <c s="6" r="B33" t="n">
        <v>15286</v>
      </c>
      <c s="6" r="C33" t="n">
        <v>31455</v>
      </c>
    </row>
    <row r="34" spans="1:4">
      <c s="4" r="A34" t="s">
        <v>866</v>
      </c>
      <c s="6" r="C34" t="n">
        <v>41991</v>
      </c>
    </row>
    <row r="35" spans="1:4">
      <c s="4" r="A35" t="s">
        <v>867</v>
      </c>
      <c s="6" r="B35" t="n">
        <v>62837</v>
      </c>
      <c s="6" r="C35" t="n">
        <v>52251</v>
      </c>
    </row>
    <row r="36" spans="1:4">
      <c s="4" r="A36" t="s">
        <v>868</v>
      </c>
      <c s="6" r="C36" t="n">
        <v>94242</v>
      </c>
    </row>
    <row r="37" spans="1:4">
      <c s="4" r="A37" t="s">
        <v>869</v>
      </c>
    </row>
    <row r="38" spans="1:4">
      <c s="3" r="A38" t="s">
        <v>857</v>
      </c>
    </row>
    <row r="39" spans="1:4">
      <c s="4" r="A39" t="s">
        <v>858</v>
      </c>
      <c s="6" r="B39" t="n">
        <v>16</v>
      </c>
      <c s="6" r="C39" t="n">
        <v>16</v>
      </c>
    </row>
    <row r="40" spans="1:4">
      <c s="4" r="A40" t="s">
        <v>859</v>
      </c>
      <c s="6" r="B40" t="n">
        <v>11</v>
      </c>
      <c s="6" r="C40" t="n">
        <v>12</v>
      </c>
    </row>
    <row r="41" spans="1:4">
      <c s="4" r="A41" t="s">
        <v>860</v>
      </c>
      <c s="6" r="B41" t="n">
        <v>27</v>
      </c>
      <c s="6" r="C41" t="n">
        <v>28</v>
      </c>
    </row>
    <row r="42" spans="1:4">
      <c s="4" r="A42" t="s">
        <v>861</v>
      </c>
      <c s="6" r="C42" t="n">
        <v>28</v>
      </c>
    </row>
    <row r="43" spans="1:4">
      <c s="3" r="A43" t="s">
        <v>862</v>
      </c>
    </row>
    <row r="44" spans="1:4">
      <c s="4" r="A44" t="s">
        <v>863</v>
      </c>
      <c s="6" r="B44" t="n">
        <v>6352</v>
      </c>
      <c s="6" r="C44" t="n">
        <v>6928</v>
      </c>
    </row>
    <row r="45" spans="1:4">
      <c s="4" r="A45" t="s">
        <v>867</v>
      </c>
      <c s="8" r="B45" t="n">
        <v>6352</v>
      </c>
      <c s="6" r="C45" t="n">
        <v>6928</v>
      </c>
    </row>
    <row r="46" spans="1:4">
      <c s="4" r="A46" t="s">
        <v>868</v>
      </c>
      <c s="8" r="C46" t="n">
        <v>69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0</v>
      </c>
      <c s="2" r="B1" t="s">
        <v>2</v>
      </c>
      <c s="2" r="C1" t="s">
        <v>32</v>
      </c>
    </row>
    <row r="2" spans="1:3">
      <c s="3" r="A2" t="s">
        <v>497</v>
      </c>
    </row>
    <row r="3" spans="1:3">
      <c s="4" r="A3" t="s">
        <v>63</v>
      </c>
      <c s="8" r="B3" t="n">
        <v>96859</v>
      </c>
      <c s="8" r="C3" t="n">
        <v>135722</v>
      </c>
    </row>
    <row r="4" spans="1:3">
      <c s="4" r="A4" t="s">
        <v>338</v>
      </c>
    </row>
    <row r="5" spans="1:3">
      <c s="3" r="A5" t="s">
        <v>497</v>
      </c>
    </row>
    <row r="6" spans="1:3">
      <c s="4" r="A6" t="s">
        <v>63</v>
      </c>
      <c s="6" r="B6" t="n">
        <v>6123</v>
      </c>
      <c s="6" r="C6" t="n">
        <v>22876</v>
      </c>
    </row>
    <row r="7" spans="1:3">
      <c s="4" r="A7" t="s">
        <v>824</v>
      </c>
    </row>
    <row r="8" spans="1:3">
      <c s="3" r="A8" t="s">
        <v>497</v>
      </c>
    </row>
    <row r="9" spans="1:3">
      <c s="4" r="A9" t="s">
        <v>63</v>
      </c>
      <c s="8" r="B9" t="n">
        <v>6123</v>
      </c>
      <c s="6" r="C9" t="n">
        <v>10453</v>
      </c>
    </row>
    <row r="10" spans="1:3">
      <c s="4" r="A10" t="s">
        <v>823</v>
      </c>
    </row>
    <row r="11" spans="1:3">
      <c s="3" r="A11" t="s">
        <v>497</v>
      </c>
    </row>
    <row r="12" spans="1:3">
      <c s="4" r="A12" t="s">
        <v>63</v>
      </c>
      <c s="6" r="C12" t="n">
        <v>2580</v>
      </c>
    </row>
    <row r="13" spans="1:3">
      <c s="4" r="A13" t="s">
        <v>871</v>
      </c>
    </row>
    <row r="14" spans="1:3">
      <c s="3" r="A14" t="s">
        <v>497</v>
      </c>
    </row>
    <row r="15" spans="1:3">
      <c s="4" r="A15" t="s">
        <v>63</v>
      </c>
      <c s="6" r="C15" t="n">
        <v>6800</v>
      </c>
    </row>
    <row r="16" spans="1:3">
      <c s="4" r="A16" t="s">
        <v>828</v>
      </c>
    </row>
    <row r="17" spans="1:3">
      <c s="3" r="A17" t="s">
        <v>497</v>
      </c>
    </row>
    <row r="18" spans="1:3">
      <c s="4" r="A18" t="s">
        <v>63</v>
      </c>
      <c s="8" r="C18" t="n">
        <v>30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2</v>
      </c>
      <c s="2" r="B1" t="s">
        <v>1</v>
      </c>
    </row>
    <row r="2" spans="1:4">
      <c s="2" r="B2" t="s">
        <v>2</v>
      </c>
      <c s="2" r="C2" t="s">
        <v>32</v>
      </c>
      <c s="2" r="D2" t="s">
        <v>88</v>
      </c>
    </row>
    <row r="3" spans="1:4">
      <c s="3" r="A3" t="s">
        <v>817</v>
      </c>
    </row>
    <row r="4" spans="1:4">
      <c s="4" r="A4" t="s">
        <v>92</v>
      </c>
      <c s="8" r="B4" t="n">
        <v>8565</v>
      </c>
      <c s="8" r="C4" t="n">
        <v>1898</v>
      </c>
    </row>
    <row r="5" spans="1:4">
      <c s="4" r="A5" t="s">
        <v>873</v>
      </c>
      <c s="6" r="B5" t="n">
        <v>11615</v>
      </c>
    </row>
    <row r="6" spans="1:4">
      <c s="4" r="A6" t="s">
        <v>95</v>
      </c>
      <c s="6" r="B6" t="n">
        <v>86577</v>
      </c>
    </row>
    <row r="7" spans="1:4">
      <c s="4" r="A7" t="s">
        <v>874</v>
      </c>
      <c s="6" r="B7" t="n">
        <v>9234</v>
      </c>
      <c s="6" r="C7" t="n">
        <v>3004</v>
      </c>
      <c s="8" r="D7" t="n">
        <v>505</v>
      </c>
    </row>
    <row r="8" spans="1:4">
      <c s="4" r="A8" t="s">
        <v>875</v>
      </c>
      <c s="6" r="B8" t="n">
        <v>1819</v>
      </c>
      <c s="6" r="C8" t="n">
        <v>356</v>
      </c>
      <c s="6" r="D8" t="n">
        <v>63</v>
      </c>
    </row>
    <row r="9" spans="1:4">
      <c s="4" r="A9" t="s">
        <v>876</v>
      </c>
      <c s="6" r="B9" t="n">
        <v>-97042</v>
      </c>
      <c s="6" r="C9" t="n">
        <v>-750</v>
      </c>
      <c s="6" r="D9" t="n">
        <v>-442</v>
      </c>
    </row>
    <row r="10" spans="1:4">
      <c s="4" r="A10" t="s">
        <v>116</v>
      </c>
      <c s="6" r="B10" t="n">
        <v>16169</v>
      </c>
      <c s="6" r="C10" t="n">
        <v>612</v>
      </c>
    </row>
    <row r="11" spans="1:4">
      <c s="4" r="A11" t="s">
        <v>117</v>
      </c>
      <c s="6" r="B11" t="n">
        <v>-80873</v>
      </c>
      <c s="6" r="C11" t="n">
        <v>-138</v>
      </c>
      <c s="6" r="D11" t="n">
        <v>-442</v>
      </c>
    </row>
    <row r="12" spans="1:4">
      <c s="4" r="A12" t="s">
        <v>843</v>
      </c>
    </row>
    <row r="13" spans="1:4">
      <c s="3" r="A13" t="s">
        <v>817</v>
      </c>
    </row>
    <row r="14" spans="1:4">
      <c s="4" r="A14" t="s">
        <v>92</v>
      </c>
      <c s="6" r="B14" t="n">
        <v>8565</v>
      </c>
      <c s="6" r="C14" t="n">
        <v>1898</v>
      </c>
    </row>
    <row r="15" spans="1:4">
      <c s="4" r="A15" t="s">
        <v>873</v>
      </c>
      <c s="6" r="B15" t="n">
        <v>11615</v>
      </c>
    </row>
    <row r="16" spans="1:4">
      <c s="4" r="A16" t="s">
        <v>95</v>
      </c>
      <c s="6" r="B16" t="n">
        <v>86577</v>
      </c>
    </row>
    <row r="17" spans="1:4">
      <c s="4" r="A17" t="s">
        <v>874</v>
      </c>
      <c s="6" r="B17" t="n">
        <v>9229</v>
      </c>
      <c s="6" r="C17" t="n">
        <v>2984</v>
      </c>
    </row>
    <row r="18" spans="1:4">
      <c s="4" r="A18" t="s">
        <v>875</v>
      </c>
      <c s="6" r="B18" t="n">
        <v>1819</v>
      </c>
      <c s="6" r="C18" t="n">
        <v>356</v>
      </c>
    </row>
    <row r="19" spans="1:4">
      <c s="4" r="A19" t="s">
        <v>876</v>
      </c>
      <c s="6" r="B19" t="n">
        <v>-97037</v>
      </c>
      <c s="6" r="C19" t="n">
        <v>-730</v>
      </c>
    </row>
    <row r="20" spans="1:4">
      <c s="4" r="A20" t="s">
        <v>116</v>
      </c>
      <c s="6" r="B20" t="n">
        <v>16169</v>
      </c>
      <c s="6" r="C20" t="n">
        <v>612</v>
      </c>
    </row>
    <row r="21" spans="1:4">
      <c s="4" r="A21" t="s">
        <v>117</v>
      </c>
      <c s="6" r="B21" t="n">
        <v>-80868</v>
      </c>
      <c s="6" r="C21" t="n">
        <v>-118</v>
      </c>
    </row>
    <row r="22" spans="1:4">
      <c s="4" r="A22" t="s">
        <v>869</v>
      </c>
    </row>
    <row r="23" spans="1:4">
      <c s="3" r="A23" t="s">
        <v>817</v>
      </c>
    </row>
    <row r="24" spans="1:4">
      <c s="4" r="A24" t="s">
        <v>874</v>
      </c>
      <c s="6" r="B24" t="n">
        <v>5</v>
      </c>
      <c s="6" r="C24" t="n">
        <v>20</v>
      </c>
      <c s="6" r="D24" t="n">
        <v>505</v>
      </c>
    </row>
    <row r="25" spans="1:4">
      <c s="4" r="A25" t="s">
        <v>875</v>
      </c>
      <c s="6" r="D25" t="n">
        <v>63</v>
      </c>
    </row>
    <row r="26" spans="1:4">
      <c s="4" r="A26" t="s">
        <v>876</v>
      </c>
      <c s="6" r="B26" t="n">
        <v>-5</v>
      </c>
      <c s="6" r="C26" t="n">
        <v>-20</v>
      </c>
      <c s="6" r="D26" t="n">
        <v>-442</v>
      </c>
    </row>
    <row r="27" spans="1:4">
      <c s="4" r="A27" t="s">
        <v>117</v>
      </c>
      <c s="8" r="B27" t="n">
        <v>-5</v>
      </c>
      <c s="8" r="C27" t="n">
        <v>-20</v>
      </c>
      <c s="8" r="D27" t="n">
        <v>-4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877</v>
      </c>
      <c s="2" r="B1" t="s">
        <v>878</v>
      </c>
      <c s="2" r="C1" t="s">
        <v>2</v>
      </c>
    </row>
    <row r="2" spans="1:3">
      <c s="3" r="A2" t="s">
        <v>879</v>
      </c>
    </row>
    <row r="3" spans="1:3">
      <c s="4" r="A3" t="s">
        <v>880</v>
      </c>
      <c s="7" r="C3" t="n">
        <v>3.3</v>
      </c>
    </row>
    <row r="4" spans="1:3">
      <c s="4" r="A4" t="s">
        <v>881</v>
      </c>
    </row>
    <row r="5" spans="1:3">
      <c s="3" r="A5" t="s">
        <v>879</v>
      </c>
    </row>
    <row r="6" spans="1:3">
      <c s="4" r="A6" t="s">
        <v>882</v>
      </c>
      <c s="10" r="C6" t="n">
        <v>4.2</v>
      </c>
    </row>
    <row r="7" spans="1:3">
      <c s="4" r="A7" t="s">
        <v>883</v>
      </c>
    </row>
    <row r="8" spans="1:3">
      <c s="3" r="A8" t="s">
        <v>879</v>
      </c>
    </row>
    <row r="9" spans="1:3">
      <c s="4" r="A9" t="s">
        <v>884</v>
      </c>
      <c s="10" r="C9" t="n">
        <v>2.5</v>
      </c>
    </row>
    <row r="10" spans="1:3">
      <c s="4" r="A10" t="s">
        <v>843</v>
      </c>
    </row>
    <row r="11" spans="1:3">
      <c s="3" r="A11" t="s">
        <v>879</v>
      </c>
    </row>
    <row r="12" spans="1:3">
      <c s="4" r="A12" t="s">
        <v>747</v>
      </c>
      <c s="10" r="C12" t="n">
        <v>4.9</v>
      </c>
    </row>
    <row r="13" spans="1:3">
      <c s="4" r="A13" t="s">
        <v>885</v>
      </c>
    </row>
    <row r="14" spans="1:3">
      <c s="3" r="A14" t="s">
        <v>879</v>
      </c>
    </row>
    <row r="15" spans="1:3">
      <c s="4" r="A15" t="s">
        <v>749</v>
      </c>
      <c s="7" r="C15" t="n">
        <v>4.9</v>
      </c>
    </row>
    <row r="16" spans="1:3">
      <c s="4" r="A16" t="s">
        <v>886</v>
      </c>
    </row>
    <row r="17" spans="1:3">
      <c s="3" r="A17" t="s">
        <v>879</v>
      </c>
    </row>
    <row r="18" spans="1:3">
      <c s="4" r="A18" t="s">
        <v>887</v>
      </c>
      <c s="4" r="C18" t="s">
        <v>888</v>
      </c>
    </row>
    <row r="19" spans="1:3">
      <c s="4" r="A19" t="s">
        <v>889</v>
      </c>
      <c s="6" r="B19" t="n">
        <v>3218641</v>
      </c>
    </row>
    <row r="20" spans="1:3">
      <c s="4" r="A20" t="s">
        <v>890</v>
      </c>
      <c s="6" r="B20" t="n">
        <v>600000</v>
      </c>
    </row>
    <row r="21" spans="1:3">
      <c s="4" r="A21" t="s">
        <v>891</v>
      </c>
      <c s="9" r="B21" t="n">
        <v>7.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892</v>
      </c>
      <c s="2" r="B1" t="s">
        <v>893</v>
      </c>
    </row>
    <row r="2" spans="1:2">
      <c s="3" r="A2" t="s">
        <v>879</v>
      </c>
    </row>
    <row r="3" spans="1:2">
      <c s="4" r="A3" t="s">
        <v>894</v>
      </c>
      <c s="8" r="B3" t="n">
        <v>23850</v>
      </c>
    </row>
    <row r="4" spans="1:2">
      <c s="4" r="A4" t="s">
        <v>895</v>
      </c>
      <c s="6" r="B4" t="n">
        <v>23850</v>
      </c>
    </row>
    <row r="5" spans="1:2">
      <c s="4" r="A5" t="s">
        <v>896</v>
      </c>
      <c s="6" r="B5" t="n">
        <v>1129</v>
      </c>
    </row>
    <row r="6" spans="1:2">
      <c s="4" r="A6" t="s">
        <v>858</v>
      </c>
      <c s="6" r="B6" t="n">
        <v>66</v>
      </c>
    </row>
    <row r="7" spans="1:2">
      <c s="4" r="A7" t="s">
        <v>167</v>
      </c>
      <c s="6" r="B7" t="n">
        <v>6672</v>
      </c>
    </row>
    <row r="8" spans="1:2">
      <c s="4" r="A8" t="s">
        <v>859</v>
      </c>
      <c s="6" r="B8" t="n">
        <v>1418</v>
      </c>
    </row>
    <row r="9" spans="1:2">
      <c s="4" r="A9" t="s">
        <v>43</v>
      </c>
      <c s="6" r="B9" t="n">
        <v>8156</v>
      </c>
    </row>
    <row r="10" spans="1:2">
      <c s="4" r="A10" t="s">
        <v>897</v>
      </c>
      <c s="6" r="B10" t="n">
        <v>99927</v>
      </c>
    </row>
    <row r="11" spans="1:2">
      <c s="4" r="A11" t="s">
        <v>898</v>
      </c>
      <c s="6" r="B11" t="n">
        <v>12854</v>
      </c>
    </row>
    <row r="12" spans="1:2">
      <c s="4" r="A12" t="s">
        <v>47</v>
      </c>
      <c s="6" r="B12" t="n">
        <v>2386</v>
      </c>
    </row>
    <row r="13" spans="1:2">
      <c s="4" r="A13" t="s">
        <v>899</v>
      </c>
      <c s="6" r="B13" t="n">
        <v>115167</v>
      </c>
    </row>
    <row r="14" spans="1:2">
      <c s="4" r="A14" t="s">
        <v>57</v>
      </c>
      <c s="6" r="B14" t="n">
        <v>123323</v>
      </c>
    </row>
    <row r="15" spans="1:2">
      <c s="4" r="A15" t="s">
        <v>59</v>
      </c>
      <c s="6" r="B15" t="n">
        <v>20673</v>
      </c>
    </row>
    <row r="16" spans="1:2">
      <c s="4" r="A16" t="s">
        <v>60</v>
      </c>
      <c s="6" r="B16" t="n">
        <v>2820</v>
      </c>
    </row>
    <row r="17" spans="1:2">
      <c s="4" r="A17" t="s">
        <v>900</v>
      </c>
      <c s="6" r="B17" t="n">
        <v>13395</v>
      </c>
    </row>
    <row r="18" spans="1:2">
      <c s="4" r="A18" t="s">
        <v>901</v>
      </c>
      <c s="6" r="B18" t="n">
        <v>6800</v>
      </c>
    </row>
    <row r="19" spans="1:2">
      <c s="4" r="A19" t="s">
        <v>902</v>
      </c>
      <c s="6" r="B19" t="n">
        <v>11732</v>
      </c>
    </row>
    <row r="20" spans="1:2">
      <c s="4" r="A20" t="s">
        <v>903</v>
      </c>
      <c s="6" r="B20" t="n">
        <v>5036</v>
      </c>
    </row>
    <row r="21" spans="1:2">
      <c s="4" r="A21" t="s">
        <v>904</v>
      </c>
      <c s="6" r="B21" t="n">
        <v>6123</v>
      </c>
    </row>
    <row r="22" spans="1:2">
      <c s="4" r="A22" t="s">
        <v>62</v>
      </c>
      <c s="6" r="B22" t="n">
        <v>827</v>
      </c>
    </row>
    <row r="23" spans="1:2">
      <c s="4" r="A23" t="s">
        <v>54</v>
      </c>
      <c s="6" r="B23" t="n">
        <v>32067</v>
      </c>
    </row>
    <row r="24" spans="1:2">
      <c s="4" r="A24" t="s">
        <v>70</v>
      </c>
      <c s="6" r="B24" t="n">
        <v>99473</v>
      </c>
    </row>
    <row r="25" spans="1:2">
      <c s="4" r="A25" t="s">
        <v>905</v>
      </c>
      <c s="8" r="B25" t="n">
        <v>238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906</v>
      </c>
      <c s="2" r="B1" t="s">
        <v>907</v>
      </c>
    </row>
    <row r="2" spans="1:2">
      <c s="4" r="A2" t="s">
        <v>886</v>
      </c>
    </row>
    <row r="3" spans="1:2">
      <c s="3" r="A3" t="s">
        <v>879</v>
      </c>
    </row>
    <row r="4" spans="1:2">
      <c s="4" r="A4" t="s">
        <v>889</v>
      </c>
      <c s="6" r="B4" t="n">
        <v>32186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908</v>
      </c>
      <c s="2" r="B1" t="s">
        <v>909</v>
      </c>
    </row>
    <row r="2" spans="1:2">
      <c s="2" r="B2" t="s">
        <v>434</v>
      </c>
    </row>
    <row r="3" spans="1:2">
      <c s="3" r="A3" t="s">
        <v>879</v>
      </c>
    </row>
    <row r="4" spans="1:2">
      <c s="4" r="A4" t="s">
        <v>910</v>
      </c>
      <c s="8" r="B4" t="n">
        <v>1898</v>
      </c>
    </row>
    <row r="5" spans="1:2">
      <c s="4" r="A5" t="s">
        <v>911</v>
      </c>
      <c s="8" r="B5" t="n">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s="1" r="A1" t="s">
        <v>912</v>
      </c>
      <c s="2" r="B1" t="s">
        <v>354</v>
      </c>
      <c s="2" r="C1" t="s">
        <v>2</v>
      </c>
      <c s="2" r="D1" t="s">
        <v>913</v>
      </c>
      <c s="2" r="E1" t="s">
        <v>32</v>
      </c>
      <c s="2" r="F1" t="s">
        <v>914</v>
      </c>
    </row>
    <row r="2" spans="1:6">
      <c s="3" r="A2" t="s">
        <v>915</v>
      </c>
    </row>
    <row r="3" spans="1:6">
      <c s="4" r="A3" t="s">
        <v>818</v>
      </c>
      <c s="8" r="E3" t="n">
        <v>101170</v>
      </c>
    </row>
    <row r="4" spans="1:6">
      <c s="4" r="A4" t="s">
        <v>819</v>
      </c>
      <c s="8" r="C4" t="n">
        <v>44240</v>
      </c>
      <c s="6" r="E4" t="n">
        <v>36790</v>
      </c>
    </row>
    <row r="5" spans="1:6">
      <c s="4" r="A5" t="s">
        <v>820</v>
      </c>
      <c s="6" r="C5" t="n">
        <v>6123</v>
      </c>
      <c s="6" r="E5" t="n">
        <v>10973</v>
      </c>
    </row>
    <row r="6" spans="1:6">
      <c s="4" r="A6" t="s">
        <v>53</v>
      </c>
      <c s="8" r="C6" t="n">
        <v>11500</v>
      </c>
      <c s="6" r="E6" t="n">
        <v>11500</v>
      </c>
    </row>
    <row r="7" spans="1:6">
      <c s="4" r="A7" t="s">
        <v>508</v>
      </c>
      <c s="4" r="C7" t="s">
        <v>509</v>
      </c>
    </row>
    <row r="8" spans="1:6">
      <c s="4" r="A8" t="s">
        <v>786</v>
      </c>
    </row>
    <row r="9" spans="1:6">
      <c s="3" r="A9" t="s">
        <v>915</v>
      </c>
    </row>
    <row r="10" spans="1:6">
      <c s="4" r="A10" t="s">
        <v>550</v>
      </c>
      <c s="4" r="F10" t="s">
        <v>789</v>
      </c>
    </row>
    <row r="11" spans="1:6">
      <c s="4" r="A11" t="s">
        <v>790</v>
      </c>
    </row>
    <row r="12" spans="1:6">
      <c s="3" r="A12" t="s">
        <v>915</v>
      </c>
    </row>
    <row r="13" spans="1:6">
      <c s="4" r="A13" t="s">
        <v>53</v>
      </c>
      <c s="8" r="F13" t="n">
        <v>11500</v>
      </c>
    </row>
    <row r="14" spans="1:6">
      <c s="4" r="A14" t="s">
        <v>916</v>
      </c>
    </row>
    <row r="15" spans="1:6">
      <c s="3" r="A15" t="s">
        <v>915</v>
      </c>
    </row>
    <row r="16" spans="1:6">
      <c s="4" r="A16" t="s">
        <v>917</v>
      </c>
      <c s="4" r="B16" t="s">
        <v>724</v>
      </c>
    </row>
    <row r="17" spans="1:6">
      <c s="4" r="A17" t="s">
        <v>918</v>
      </c>
    </row>
    <row r="18" spans="1:6">
      <c s="3" r="A18" t="s">
        <v>915</v>
      </c>
    </row>
    <row r="19" spans="1:6">
      <c s="4" r="A19" t="s">
        <v>53</v>
      </c>
      <c s="8" r="B19" t="n">
        <v>8000</v>
      </c>
    </row>
    <row r="20" spans="1:6">
      <c s="4" r="A20" t="s">
        <v>919</v>
      </c>
      <c s="6" r="B20" t="n">
        <v>3500</v>
      </c>
    </row>
    <row r="21" spans="1:6">
      <c s="4" r="A21" t="s">
        <v>920</v>
      </c>
      <c s="8" r="B21" t="n">
        <v>2100</v>
      </c>
    </row>
    <row r="22" spans="1:6">
      <c s="4" r="A22" t="s">
        <v>508</v>
      </c>
      <c s="4" r="B22" t="s">
        <v>921</v>
      </c>
    </row>
    <row r="23" spans="1:6">
      <c s="4" r="A23" t="s">
        <v>550</v>
      </c>
      <c s="4" r="B23" t="s">
        <v>789</v>
      </c>
    </row>
    <row r="24" spans="1:6">
      <c s="4" r="A24" t="s">
        <v>922</v>
      </c>
    </row>
    <row r="25" spans="1:6">
      <c s="3" r="A25" t="s">
        <v>915</v>
      </c>
    </row>
    <row r="26" spans="1:6">
      <c s="4" r="A26" t="s">
        <v>923</v>
      </c>
      <c s="4" r="B26" t="s">
        <v>924</v>
      </c>
    </row>
    <row r="27" spans="1:6">
      <c s="4" r="A27" t="s">
        <v>843</v>
      </c>
    </row>
    <row r="28" spans="1:6">
      <c s="3" r="A28" t="s">
        <v>915</v>
      </c>
    </row>
    <row r="29" spans="1:6">
      <c s="4" r="A29" t="s">
        <v>818</v>
      </c>
      <c s="6" r="E29" t="n">
        <v>94242</v>
      </c>
    </row>
    <row r="30" spans="1:6">
      <c s="4" r="A30" t="s">
        <v>819</v>
      </c>
      <c s="8" r="C30" t="n">
        <v>37888</v>
      </c>
      <c s="6" r="E30" t="n">
        <v>29862</v>
      </c>
    </row>
    <row r="31" spans="1:6">
      <c s="4" r="A31" t="s">
        <v>820</v>
      </c>
      <c s="8" r="C31" t="n">
        <v>6123</v>
      </c>
      <c s="8" r="E31" t="n">
        <v>10973</v>
      </c>
    </row>
    <row r="32" spans="1:6">
      <c s="4" r="A32" t="s">
        <v>850</v>
      </c>
    </row>
    <row r="33" spans="1:6">
      <c s="3" r="A33" t="s">
        <v>915</v>
      </c>
    </row>
    <row r="34" spans="1:6">
      <c s="4" r="A34" t="s">
        <v>851</v>
      </c>
      <c s="8" r="D34" t="n">
        <v>2300</v>
      </c>
    </row>
    <row r="35" spans="1:6">
      <c s="4" r="A35" t="s">
        <v>818</v>
      </c>
      <c s="6" r="D35" t="n">
        <v>29200</v>
      </c>
    </row>
    <row r="36" spans="1:6">
      <c s="4" r="A36" t="s">
        <v>819</v>
      </c>
      <c s="6" r="D36" t="n">
        <v>23100</v>
      </c>
    </row>
    <row r="37" spans="1:6">
      <c s="4" r="A37" t="s">
        <v>820</v>
      </c>
      <c s="6" r="D37" t="n">
        <v>6100</v>
      </c>
    </row>
    <row r="38" spans="1:6">
      <c s="4" r="A38" t="s">
        <v>852</v>
      </c>
    </row>
    <row r="39" spans="1:6">
      <c s="3" r="A39" t="s">
        <v>915</v>
      </c>
    </row>
    <row r="40" spans="1:6">
      <c s="4" r="A40" t="s">
        <v>818</v>
      </c>
      <c s="8" r="D40" t="n">
        <v>12900</v>
      </c>
    </row>
    <row r="41" spans="1:6">
      <c s="4" r="A41" t="s">
        <v>854</v>
      </c>
    </row>
    <row r="42" spans="1:6">
      <c s="3" r="A42" t="s">
        <v>915</v>
      </c>
    </row>
    <row r="43" spans="1:6">
      <c s="4" r="A43" t="s">
        <v>925</v>
      </c>
      <c s="4" r="D43" t="s">
        <v>52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Comp</vt:lpstr>
      <vt:lpstr>Consolidated Statements of Equi</vt:lpstr>
      <vt:lpstr>Consolidated Statements of Cash</vt:lpstr>
      <vt:lpstr>General</vt:lpstr>
      <vt:lpstr>Going Concern</vt:lpstr>
      <vt:lpstr>Significant Accounting Policies</vt:lpstr>
      <vt:lpstr>New Accounting Pronouncements</vt:lpstr>
      <vt:lpstr>Goodwill</vt:lpstr>
      <vt:lpstr>Property and equipment</vt:lpstr>
      <vt:lpstr>Commodity derivative instrument</vt:lpstr>
      <vt:lpstr>Asset Retirement obligations</vt:lpstr>
      <vt:lpstr>Loans payable</vt:lpstr>
      <vt:lpstr>Shareholders' equity</vt:lpstr>
      <vt:lpstr>Income taxes</vt:lpstr>
      <vt:lpstr>Segment information</vt:lpstr>
      <vt:lpstr>Financial instruments</vt:lpstr>
      <vt:lpstr>Commitments</vt:lpstr>
      <vt:lpstr>Contingencies</vt:lpstr>
      <vt:lpstr>Related Party Transactions</vt:lpstr>
      <vt:lpstr>Discontinued Operations</vt:lpstr>
      <vt:lpstr>Acquisitions</vt:lpstr>
      <vt:lpstr>Subsequent Events</vt:lpstr>
      <vt:lpstr>General (Policies)</vt:lpstr>
      <vt:lpstr>Goodwill (Tables)</vt:lpstr>
      <vt:lpstr>Property and Equipment (Tables)</vt:lpstr>
      <vt:lpstr>Commodity derivative instrume29</vt:lpstr>
      <vt:lpstr>Asset Retirement obligations (T</vt:lpstr>
      <vt:lpstr>Loans payable (Tables)</vt:lpstr>
      <vt:lpstr>Shareholders' equity (Tables)</vt:lpstr>
      <vt:lpstr>Income taxes (Tables)</vt:lpstr>
      <vt:lpstr>Segment information (Tables)</vt:lpstr>
      <vt:lpstr>Financial instruments (Tables)</vt:lpstr>
      <vt:lpstr>Commitments (Tables)</vt:lpstr>
      <vt:lpstr>Related Party Transactions (Tab</vt:lpstr>
      <vt:lpstr>Discontinued Operations (Tables</vt:lpstr>
      <vt:lpstr>Acquisitions (Tables)</vt:lpstr>
      <vt:lpstr>General - Additional Informatio</vt:lpstr>
      <vt:lpstr>Going Concern - Additional Info</vt:lpstr>
      <vt:lpstr>Significant Accounting Polici42</vt:lpstr>
      <vt:lpstr>Goodwill - Additional Informati</vt:lpstr>
      <vt:lpstr>Goodwill - Schedule of Goodwill</vt:lpstr>
      <vt:lpstr>Property and Equipment - Capita</vt:lpstr>
      <vt:lpstr>Property and Equipment - Additi</vt:lpstr>
      <vt:lpstr>Property and Equipment - Histor</vt:lpstr>
      <vt:lpstr>Commodity Derivative Instrume48</vt:lpstr>
      <vt:lpstr>Commodity Derivative Instrume49</vt:lpstr>
      <vt:lpstr>Commodity Derivative Instrume50</vt:lpstr>
      <vt:lpstr>Asset Retirement Obligations - </vt:lpstr>
      <vt:lpstr>Asset Retirement Obligations 52</vt:lpstr>
      <vt:lpstr>Loans Payable - Debt (Detail)</vt:lpstr>
      <vt:lpstr>Loans Payable - Additional Info</vt:lpstr>
      <vt:lpstr>Shareholders' Equity - Addition</vt:lpstr>
      <vt:lpstr>Shareholders' Equity - Restrict</vt:lpstr>
      <vt:lpstr>Shareholders' Equity - Details </vt:lpstr>
      <vt:lpstr>Shareholders' Equity - Basic an</vt:lpstr>
      <vt:lpstr>Income Taxes - Reconciliation o</vt:lpstr>
      <vt:lpstr>Income Taxes - Components of Ne</vt:lpstr>
      <vt:lpstr>Income Taxes - Additional Infor</vt:lpstr>
      <vt:lpstr>Segment Information - Additiona</vt:lpstr>
      <vt:lpstr>Segment Information - Financial</vt:lpstr>
      <vt:lpstr>Segment Information - Financi64</vt:lpstr>
      <vt:lpstr>Financial Instruments - Additio</vt:lpstr>
      <vt:lpstr>Financial Instruments - Valuati</vt:lpstr>
      <vt:lpstr>Commitments - Aggregate Annual </vt:lpstr>
      <vt:lpstr>Commitments - Additional Inform</vt:lpstr>
      <vt:lpstr>Contingencies - Additional Info</vt:lpstr>
      <vt:lpstr>Related Party Transactions - Ad</vt:lpstr>
      <vt:lpstr>Related Party Transactions - Re</vt:lpstr>
      <vt:lpstr>Discontinued Operations - Addit</vt:lpstr>
      <vt:lpstr>Discontinued Operations - Asset</vt:lpstr>
      <vt:lpstr>Discontinued Operations - Summa</vt:lpstr>
      <vt:lpstr>Discontinued Operations - Opera</vt:lpstr>
      <vt:lpstr>Acquisitions - Additional Infor</vt:lpstr>
      <vt:lpstr>Acquisitions - Consideration Pa</vt:lpstr>
      <vt:lpstr>Consideration Paid in Acquisiti</vt:lpstr>
      <vt:lpstr>Acquisitions - Consolidated Re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9:15Z</dcterms:created>
  <dcterms:modified xmlns:dcterms="http://purl.org/dc/terms/" xmlns:xsi="http://www.w3.org/2001/XMLSchema-instance" xsi:type="dcterms:W3CDTF">2016-03-30T16:09:15Z</dcterms:modified>
  <dc:title xmlns:dc="http://purl.org/dc/elements/1.1/">Untitled</dc:title>
  <dc:description xmlns:dc="http://purl.org/dc/elements/1.1/"/>
  <dc:subject xmlns:dc="http://purl.org/dc/elements/1.1/"/>
  <cp:keywords/>
  <cp:category/>
</cp:coreProperties>
</file>